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Detail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Unaudited Consolidated Statem_3" sheetId="7" state="visible" r:id="rId7"/>
    <sheet xmlns:r="http://schemas.openxmlformats.org/officeDocument/2006/relationships" name="Unaudited Consolidated Statem_4" sheetId="8" state="visible" r:id="rId8"/>
    <sheet xmlns:r="http://schemas.openxmlformats.org/officeDocument/2006/relationships" name="Basis of Presentation" sheetId="9" state="visible" r:id="rId9"/>
    <sheet xmlns:r="http://schemas.openxmlformats.org/officeDocument/2006/relationships" name="Business Acquisitions, Investme" sheetId="10" state="visible" r:id="rId10"/>
    <sheet xmlns:r="http://schemas.openxmlformats.org/officeDocument/2006/relationships" name="Goodwill and Other Intangible A" sheetId="11" state="visible" r:id="rId11"/>
    <sheet xmlns:r="http://schemas.openxmlformats.org/officeDocument/2006/relationships" name="Other Assets" sheetId="12" state="visible" r:id="rId12"/>
    <sheet xmlns:r="http://schemas.openxmlformats.org/officeDocument/2006/relationships" name="Other Liabilities" sheetId="13" state="visible" r:id="rId13"/>
    <sheet xmlns:r="http://schemas.openxmlformats.org/officeDocument/2006/relationships" name="Landfill and Environmental Cos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 Repurchases, Dividends an" sheetId="18" state="visible" r:id="rId18"/>
    <sheet xmlns:r="http://schemas.openxmlformats.org/officeDocument/2006/relationships" name="Changes in Accumulated Other Co" sheetId="19" state="visible" r:id="rId19"/>
    <sheet xmlns:r="http://schemas.openxmlformats.org/officeDocument/2006/relationships" name="Financial Instruments" sheetId="20" state="visible" r:id="rId20"/>
    <sheet xmlns:r="http://schemas.openxmlformats.org/officeDocument/2006/relationships" name="Segment Reporting" sheetId="21" state="visible" r:id="rId21"/>
    <sheet xmlns:r="http://schemas.openxmlformats.org/officeDocument/2006/relationships" name="Revenue"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Business Acquisitions, Invest_2" sheetId="26" state="visible" r:id="rId26"/>
    <sheet xmlns:r="http://schemas.openxmlformats.org/officeDocument/2006/relationships" name="Goodwill and Other Intangible_2" sheetId="27" state="visible" r:id="rId27"/>
    <sheet xmlns:r="http://schemas.openxmlformats.org/officeDocument/2006/relationships" name="Other Assets (Tables)" sheetId="28" state="visible" r:id="rId28"/>
    <sheet xmlns:r="http://schemas.openxmlformats.org/officeDocument/2006/relationships" name="Other Liabilities (Tables)" sheetId="29" state="visible" r:id="rId29"/>
    <sheet xmlns:r="http://schemas.openxmlformats.org/officeDocument/2006/relationships" name="Landfill and Environmental Co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 Repurchases, Dividends _2" sheetId="33" state="visible" r:id="rId33"/>
    <sheet xmlns:r="http://schemas.openxmlformats.org/officeDocument/2006/relationships" name="Changes in Accumulated Other _2" sheetId="34" state="visible" r:id="rId34"/>
    <sheet xmlns:r="http://schemas.openxmlformats.org/officeDocument/2006/relationships" name="Financial Instruments (Tables)" sheetId="35" state="visible" r:id="rId35"/>
    <sheet xmlns:r="http://schemas.openxmlformats.org/officeDocument/2006/relationships" name="Segment Reporting (Tables)" sheetId="36" state="visible" r:id="rId36"/>
    <sheet xmlns:r="http://schemas.openxmlformats.org/officeDocument/2006/relationships" name="Revenue (Tables)" sheetId="37" state="visible" r:id="rId37"/>
    <sheet xmlns:r="http://schemas.openxmlformats.org/officeDocument/2006/relationships" name="Commitments and Contingencies (" sheetId="38" state="visible" r:id="rId38"/>
    <sheet xmlns:r="http://schemas.openxmlformats.org/officeDocument/2006/relationships" name="Basis of Presentation (Details)" sheetId="39" state="visible" r:id="rId39"/>
    <sheet xmlns:r="http://schemas.openxmlformats.org/officeDocument/2006/relationships" name="Business Acquisitions, Invest_3" sheetId="40" state="visible" r:id="rId40"/>
    <sheet xmlns:r="http://schemas.openxmlformats.org/officeDocument/2006/relationships" name="Business Acquisitions, Invest_4"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Other Assets - Prepaid Expenses" sheetId="45" state="visible" r:id="rId45"/>
    <sheet xmlns:r="http://schemas.openxmlformats.org/officeDocument/2006/relationships" name="Other Assets - Other Assets (De" sheetId="46" state="visible" r:id="rId46"/>
    <sheet xmlns:r="http://schemas.openxmlformats.org/officeDocument/2006/relationships" name="Other Liabilities (Details)" sheetId="47" state="visible" r:id="rId47"/>
    <sheet xmlns:r="http://schemas.openxmlformats.org/officeDocument/2006/relationships" name="Landfill and Environmental Co_3" sheetId="48" state="visible" r:id="rId48"/>
    <sheet xmlns:r="http://schemas.openxmlformats.org/officeDocument/2006/relationships" name="Landfill and Environmental Co_4" sheetId="49" state="visible" r:id="rId49"/>
    <sheet xmlns:r="http://schemas.openxmlformats.org/officeDocument/2006/relationships" name="Landfill and Environmental Co_5" sheetId="50" state="visible" r:id="rId50"/>
    <sheet xmlns:r="http://schemas.openxmlformats.org/officeDocument/2006/relationships" name="Landfill and Environmental Co_6" sheetId="51" state="visible" r:id="rId51"/>
    <sheet xmlns:r="http://schemas.openxmlformats.org/officeDocument/2006/relationships" name="Debt - Carrying Values of Debt " sheetId="52" state="visible" r:id="rId52"/>
    <sheet xmlns:r="http://schemas.openxmlformats.org/officeDocument/2006/relationships" name="Debt - Narrative (Details)" sheetId="53" state="visible" r:id="rId53"/>
    <sheet xmlns:r="http://schemas.openxmlformats.org/officeDocument/2006/relationships" name="Leases (Details)" sheetId="54" state="visible" r:id="rId54"/>
    <sheet xmlns:r="http://schemas.openxmlformats.org/officeDocument/2006/relationships" name="Leases - Lease Costs (Details)" sheetId="55" state="visible" r:id="rId55"/>
    <sheet xmlns:r="http://schemas.openxmlformats.org/officeDocument/2006/relationships" name="Leases - Aggregate Principal Pa" sheetId="56" state="visible" r:id="rId56"/>
    <sheet xmlns:r="http://schemas.openxmlformats.org/officeDocument/2006/relationships" name="Leases - Weighted Average Lease" sheetId="57" state="visible" r:id="rId57"/>
    <sheet xmlns:r="http://schemas.openxmlformats.org/officeDocument/2006/relationships" name="Leases - Supplemental Cash Flow" sheetId="58" state="visible" r:id="rId58"/>
    <sheet xmlns:r="http://schemas.openxmlformats.org/officeDocument/2006/relationships" name="Income Taxes (Details)" sheetId="59" state="visible" r:id="rId59"/>
    <sheet xmlns:r="http://schemas.openxmlformats.org/officeDocument/2006/relationships" name="Stock Repurchases, Dividends _3" sheetId="60" state="visible" r:id="rId60"/>
    <sheet xmlns:r="http://schemas.openxmlformats.org/officeDocument/2006/relationships" name="Stock Repurchases, Dividends _4" sheetId="61" state="visible" r:id="rId61"/>
    <sheet xmlns:r="http://schemas.openxmlformats.org/officeDocument/2006/relationships" name="Stock Repurchases, Dividends _5" sheetId="62" state="visible" r:id="rId62"/>
    <sheet xmlns:r="http://schemas.openxmlformats.org/officeDocument/2006/relationships" name="Changes in Accumulated Other _3" sheetId="63" state="visible" r:id="rId63"/>
    <sheet xmlns:r="http://schemas.openxmlformats.org/officeDocument/2006/relationships" name="Changes in Accumulated Other _4" sheetId="64" state="visible" r:id="rId64"/>
    <sheet xmlns:r="http://schemas.openxmlformats.org/officeDocument/2006/relationships" name="Financial Instruments - Derivat" sheetId="65" state="visible" r:id="rId65"/>
    <sheet xmlns:r="http://schemas.openxmlformats.org/officeDocument/2006/relationships" name="Financial Instruments - Assets " sheetId="66" state="visible" r:id="rId66"/>
    <sheet xmlns:r="http://schemas.openxmlformats.org/officeDocument/2006/relationships" name="Financial Instruments - Narrati" sheetId="67" state="visible" r:id="rId67"/>
    <sheet xmlns:r="http://schemas.openxmlformats.org/officeDocument/2006/relationships" name="Segment Reporting - Narrative (" sheetId="68" state="visible" r:id="rId68"/>
    <sheet xmlns:r="http://schemas.openxmlformats.org/officeDocument/2006/relationships" name="Segment Reporting - Financial I" sheetId="69" state="visible" r:id="rId69"/>
    <sheet xmlns:r="http://schemas.openxmlformats.org/officeDocument/2006/relationships" name="Revenue - Disaggregation (Detai" sheetId="70" state="visible" r:id="rId70"/>
    <sheet xmlns:r="http://schemas.openxmlformats.org/officeDocument/2006/relationships" name="Revenue - Narrative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Uncategorized Items - rsg-20190" sheetId="76" state="visible" r:id="rId76"/>
  </sheets>
  <definedNames/>
  <calcPr calcId="124519" fullCalcOnLoad="1"/>
</workbook>
</file>

<file path=xl/sharedStrings.xml><?xml version="1.0" encoding="utf-8"?>
<sst xmlns="http://schemas.openxmlformats.org/spreadsheetml/2006/main" uniqueCount="816">
  <si>
    <t>Cover Page - shares</t>
  </si>
  <si>
    <t>6 Months Ended</t>
  </si>
  <si>
    <t>Jun. 30, 2019</t>
  </si>
  <si>
    <t>Jul. 18, 2019</t>
  </si>
  <si>
    <t>Cover page.</t>
  </si>
  <si>
    <t>Document Type</t>
  </si>
  <si>
    <t>10-Q</t>
  </si>
  <si>
    <t>Document Quarterly Report</t>
  </si>
  <si>
    <t>true</t>
  </si>
  <si>
    <t>Document Period End Date</t>
  </si>
  <si>
    <t>Jun. 30,
		2019</t>
  </si>
  <si>
    <t>Document Transition Report</t>
  </si>
  <si>
    <t>false</t>
  </si>
  <si>
    <t>Entity File Number</t>
  </si>
  <si>
    <t>1-14267</t>
  </si>
  <si>
    <t>Entity Registrant Name</t>
  </si>
  <si>
    <t>REPUBLIC SERVICES, INC.</t>
  </si>
  <si>
    <t>Entity Incorporation, State or Country Code</t>
  </si>
  <si>
    <t>DE</t>
  </si>
  <si>
    <t>Entity Tax Identification Number</t>
  </si>
  <si>
    <t>65-0716904</t>
  </si>
  <si>
    <t>Entity Address, Address Line One</t>
  </si>
  <si>
    <t>18500 North Allied Way</t>
  </si>
  <si>
    <t>Entity Address, City or Town</t>
  </si>
  <si>
    <t>Phoenix,</t>
  </si>
  <si>
    <t>Entity Address, State or Province</t>
  </si>
  <si>
    <t>AZ</t>
  </si>
  <si>
    <t>Entity Address, Postal Zip Code</t>
  </si>
  <si>
    <t>85054</t>
  </si>
  <si>
    <t>City Area Code</t>
  </si>
  <si>
    <t>480</t>
  </si>
  <si>
    <t>Local Phone Number</t>
  </si>
  <si>
    <t>627-2700</t>
  </si>
  <si>
    <t>Title of 12(b) Security</t>
  </si>
  <si>
    <t>Common Stock, par value $0.01 per share</t>
  </si>
  <si>
    <t>Trading Symbol</t>
  </si>
  <si>
    <t>RS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060391</t>
  </si>
  <si>
    <t>Amendment Flag</t>
  </si>
  <si>
    <t>Current Fiscal Year End Date</t>
  </si>
  <si>
    <t>--12-31</t>
  </si>
  <si>
    <t>Document Fiscal Year Focus</t>
  </si>
  <si>
    <t>2019</t>
  </si>
  <si>
    <t>Document Fiscal Period Focus</t>
  </si>
  <si>
    <t>Q2</t>
  </si>
  <si>
    <t>Details</t>
  </si>
  <si>
    <t>Consolidated Balance Sheets - USD ($) $ in Millions</t>
  </si>
  <si>
    <t>Dec. 31, 2018</t>
  </si>
  <si>
    <t>Current assets:</t>
  </si>
  <si>
    <t>Cash and cash equivalents</t>
  </si>
  <si>
    <t>Accounts receivable, less allowance for doubtful accounts and other of $33.1 and $34.3, respectively</t>
  </si>
  <si>
    <t>Prepaid expenses and other current assets</t>
  </si>
  <si>
    <t>Total current assets</t>
  </si>
  <si>
    <t>Restricted cash and marketable securities</t>
  </si>
  <si>
    <t>Property and equipment, net</t>
  </si>
  <si>
    <t>Goodwill</t>
  </si>
  <si>
    <t>Other intangible assets, net</t>
  </si>
  <si>
    <t>Other assets</t>
  </si>
  <si>
    <t>Total assets</t>
  </si>
  <si>
    <t>Current liabilities:</t>
  </si>
  <si>
    <t>Accounts payable</t>
  </si>
  <si>
    <t>Notes payable and current maturities of long-term debt</t>
  </si>
  <si>
    <t>Deferred revenue</t>
  </si>
  <si>
    <t>Accrued landfill and environmental costs, current portion</t>
  </si>
  <si>
    <t>Accrued interest</t>
  </si>
  <si>
    <t>Other accrued liabilities</t>
  </si>
  <si>
    <t>Total current liabilities</t>
  </si>
  <si>
    <t>Long-term debt, net of current maturities</t>
  </si>
  <si>
    <t>Accrued landfill and environmental costs, net of current portion</t>
  </si>
  <si>
    <t>Deferred income taxes and other long-term tax liabilities, net</t>
  </si>
  <si>
    <t>Insurance reserves, net of current portion</t>
  </si>
  <si>
    <t>Other long-term liabilities</t>
  </si>
  <si>
    <t>Commitments and contingencies</t>
  </si>
  <si>
    <t xml:space="preserve"> </t>
  </si>
  <si>
    <t>Stockholders’ equity:</t>
  </si>
  <si>
    <t>Preferred stock, par value $0.01 per share; 50 shares authorized; none issued</t>
  </si>
  <si>
    <t>Common stock, par value $0.01 per share; 750 shares authorized; 353.0 and 351.9 issued and outstanding, respectively</t>
  </si>
  <si>
    <t>Additional paid-in capital</t>
  </si>
  <si>
    <t>Retained earnings</t>
  </si>
  <si>
    <t>Treasury stock, at cost; 32.2 and 29.4 shares, respectively</t>
  </si>
  <si>
    <t>Accumulated other comprehensive income, net of tax</t>
  </si>
  <si>
    <t>Total Republic Services, Inc. stockholders’ equity</t>
  </si>
  <si>
    <t>Non-controlling interests in consolidated subsidiary</t>
  </si>
  <si>
    <t>Total stockholders’ equity</t>
  </si>
  <si>
    <t>Total liabilities and stockholders’ equity</t>
  </si>
  <si>
    <t>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Unaudited Consolidated Statements of Income - USD ($) shares in Thousands, $ in Thousands</t>
  </si>
  <si>
    <t>3 Months Ended</t>
  </si>
  <si>
    <t>Jun. 30, 2018</t>
  </si>
  <si>
    <t>Income Statement [Abstract]</t>
  </si>
  <si>
    <t>Revenue</t>
  </si>
  <si>
    <t>Expenses:</t>
  </si>
  <si>
    <t>Cost of operations</t>
  </si>
  <si>
    <t>Depreciation, amortization and depletion</t>
  </si>
  <si>
    <t>Accretion</t>
  </si>
  <si>
    <t>Selling, general and administrative</t>
  </si>
  <si>
    <t>Loss (gain) on disposition of assets and asset impairments, net</t>
  </si>
  <si>
    <t>Restructuring charges</t>
  </si>
  <si>
    <t>Operating income</t>
  </si>
  <si>
    <t>Interest expense</t>
  </si>
  <si>
    <t>Loss from unconsolidated equity method investment</t>
  </si>
  <si>
    <t>Loss on extinguishment of debt</t>
  </si>
  <si>
    <t>Interest income</t>
  </si>
  <si>
    <t>Other (expense) income, net</t>
  </si>
  <si>
    <t>Income before income taxes</t>
  </si>
  <si>
    <t>Provision for income taxes</t>
  </si>
  <si>
    <t>Net income</t>
  </si>
  <si>
    <t>Net loss (income) attributable to non-controlling interests in consolidated subsidiary</t>
  </si>
  <si>
    <t>Net income attributable to Republic Services, Inc.</t>
  </si>
  <si>
    <t>Basic earnings per share attributable to Republic Services, Inc. stockholders:</t>
  </si>
  <si>
    <t>Basic earnings per share (in dollars per share)</t>
  </si>
  <si>
    <t>Weighted average common shares outstanding (in shares)</t>
  </si>
  <si>
    <t>Diluted earnings per share attributable to Republic Services, Inc. stockholders:</t>
  </si>
  <si>
    <t>Diluted earnings per share (in dollars per share)</t>
  </si>
  <si>
    <t>Weighted average common and common equivalent shares outstanding (in shares)</t>
  </si>
  <si>
    <t>Cash dividends per common share (in dollars per share)</t>
  </si>
  <si>
    <t>Unaudited Consolidated Statements of Comprehensive Income - USD ($) $ in Millions</t>
  </si>
  <si>
    <t>Statement of Comprehensive Income [Abstract]</t>
  </si>
  <si>
    <t>Hedging activity:</t>
  </si>
  <si>
    <t>Settlements</t>
  </si>
  <si>
    <t>Realized gain reclassified into earnings</t>
  </si>
  <si>
    <t>Unrealized (losses) gains</t>
  </si>
  <si>
    <t>Pension activity:</t>
  </si>
  <si>
    <t>Change in funded status of pension plan obligation</t>
  </si>
  <si>
    <t>Other comprehensive income (loss), net of tax</t>
  </si>
  <si>
    <t>Comprehensive income</t>
  </si>
  <si>
    <t>Comprehensive loss (income) attributable to non-controlling interests</t>
  </si>
  <si>
    <t>Comprehensive income attributable to Republic Services, Inc.</t>
  </si>
  <si>
    <t>Unaudited Consolidated Statement of Stockholders' Equity - USD ($) shares in Millions, $ in Millions</t>
  </si>
  <si>
    <t>Total</t>
  </si>
  <si>
    <t>Common Stock</t>
  </si>
  <si>
    <t>Additional Paid-In Capital</t>
  </si>
  <si>
    <t>Retained Earnings</t>
  </si>
  <si>
    <t>Treasury Stock</t>
  </si>
  <si>
    <t>Accumulated Other Comprehensive Income, Net of Tax</t>
  </si>
  <si>
    <t>Noncontrolling Interests In Consolidated Subsidiary</t>
  </si>
  <si>
    <t>Balance (in shares) at Dec. 31, 2017</t>
  </si>
  <si>
    <t>Balance at beginning of period at Dec. 31, 2017</t>
  </si>
  <si>
    <t>Increase (Decrease) in Stockholders' Equity [Roll Forward]</t>
  </si>
  <si>
    <t>Other comprehensive income</t>
  </si>
  <si>
    <t>Cash dividends declared</t>
  </si>
  <si>
    <t>Issuances of common stock (in shares)</t>
  </si>
  <si>
    <t>Issuances of common stock</t>
  </si>
  <si>
    <t>Stock-based compensation</t>
  </si>
  <si>
    <t>Purchase of common stock for treasury (in shares)</t>
  </si>
  <si>
    <t>Purchase of common stock for treasury</t>
  </si>
  <si>
    <t>Balance (in shares) at Mar. 31, 2018</t>
  </si>
  <si>
    <t>Balance at end of period at Mar. 31, 2018</t>
  </si>
  <si>
    <t>Balance (in shares) at Jun. 30, 2018</t>
  </si>
  <si>
    <t>Balance at end of period at Jun. 30, 2018</t>
  </si>
  <si>
    <t>Balance at beginning of period at Mar. 31, 2018</t>
  </si>
  <si>
    <t>Distributions paid</t>
  </si>
  <si>
    <t>Balance (in shares) at Dec. 31, 2018</t>
  </si>
  <si>
    <t>Balance at beginning of period at Dec. 31, 2018</t>
  </si>
  <si>
    <t>Balance (in shares) at Mar. 31, 2019</t>
  </si>
  <si>
    <t>Balance at end of period at Mar. 31, 2019</t>
  </si>
  <si>
    <t>Balance (in shares) at Jun. 30, 2019</t>
  </si>
  <si>
    <t>Balance at end of period at Jun. 30, 2019</t>
  </si>
  <si>
    <t>Balance at beginning of period at Mar. 31, 2019</t>
  </si>
  <si>
    <t>Unaudited Consolidated Statements of Cash Flows - USD ($) $ in Millions</t>
  </si>
  <si>
    <t>Cash provided by operating activities:</t>
  </si>
  <si>
    <t>Adjustments to reconcile net income to cash provided by operating activities:</t>
  </si>
  <si>
    <t>Depreciation, amortization, depletion and accretion</t>
  </si>
  <si>
    <t>Non-cash interest expense</t>
  </si>
  <si>
    <t>Restructuring related charges</t>
  </si>
  <si>
    <t>Deferred tax provision</t>
  </si>
  <si>
    <t>Provision for doubtful accounts, net of adjustments</t>
  </si>
  <si>
    <t>(Gain) loss on disposition of assets and asset impairments, net</t>
  </si>
  <si>
    <t>Environmental adjustments</t>
  </si>
  <si>
    <t>Other non-cash items</t>
  </si>
  <si>
    <t>Change in assets and liabilities, net of effects from business acquisitions and divestitures:</t>
  </si>
  <si>
    <t>Accounts receivable</t>
  </si>
  <si>
    <t>Prepaid expenses and other assets</t>
  </si>
  <si>
    <t>Restructuring expenditures</t>
  </si>
  <si>
    <t>Capping, closure and post-closure expenditures</t>
  </si>
  <si>
    <t>Remediation expenditures</t>
  </si>
  <si>
    <t>Other liabilities</t>
  </si>
  <si>
    <t>Proceeds from retirement of certain hedging relationships</t>
  </si>
  <si>
    <t>Cash provided by operating activities</t>
  </si>
  <si>
    <t>Cash used in investing activities:</t>
  </si>
  <si>
    <t>Purchases of property and equipment</t>
  </si>
  <si>
    <t>Proceeds from sales of property and equipment</t>
  </si>
  <si>
    <t>Cash used in acquisitions and investments, net of cash and restricted cash acquired</t>
  </si>
  <si>
    <t>Cash received from business divestitures</t>
  </si>
  <si>
    <t>Purchases of restricted marketable securities</t>
  </si>
  <si>
    <t>Sales of restricted marketable securities</t>
  </si>
  <si>
    <t>Other</t>
  </si>
  <si>
    <t>Cash used in investing activities</t>
  </si>
  <si>
    <t>Cash used in financing activities:</t>
  </si>
  <si>
    <t>Proceeds from notes payable and long-term debt, net of fees</t>
  </si>
  <si>
    <t>Proceeds from issuance of senior notes, net of discount and fees</t>
  </si>
  <si>
    <t>Payments of notes payable and long-term debt and senior notes</t>
  </si>
  <si>
    <t>Issuances of common stock, net</t>
  </si>
  <si>
    <t>Purchases of common stock for treasury</t>
  </si>
  <si>
    <t>Cash dividends paid</t>
  </si>
  <si>
    <t>Distributions paid to noncontrolling interests in consolidated subsidiary</t>
  </si>
  <si>
    <t>Cash used in financing activities</t>
  </si>
  <si>
    <t>Increase (decrease) in cash, cash equivalents, restricted cash and restricted cash equivalents</t>
  </si>
  <si>
    <t>Cash, cash equivalents, restricted cash and restricted cash equivalents at beginning of year</t>
  </si>
  <si>
    <t>Cash, cash equivalents, restricted cash and restricted cash equivalents at end of period</t>
  </si>
  <si>
    <t>Basis of Presentation</t>
  </si>
  <si>
    <t>Accounting Policies [Abstract]</t>
  </si>
  <si>
    <t>BASIS OF PRESENTATION Republic Services, Inc., a Delaware corporation, and its consolidated subsidiaries (also referred to collectively as Republic, the Company, we, us, or our), is the second largest provider of non-hazardous solid waste collection, transfer, recycling, disposal and energy services in the United States, as measured by revenue. We manage and evaluate our operations through two field groups, Group 1 and Group 2, which we have identified as our reportable segments. The unaudited consolidated financial statements include the accounts of Republic Services, Inc. and its wholly owned and majority owned subsidiaries in accordance with accounting principles generally accepted in the United States of America (U.S. GAAP). We account for investments in entities in which we do not have a controlling financial interest under either the equity method or cost method of accounting, as appropriate. All material intercompany accounts and transactions have been eliminated in consolidation. We have prepared these unaudited consolidated financial statements pursuant to the rules and regulations of the Securities and Exchange Commission (SEC). Certain information related to our organization, significant accounting policies and footnote disclosures normally included in financial statements prepared in accordance with U.S. GAAP has been condensed or omitted. In the opinion of management, these financial statements include all adjustments that, unless otherwise disclosed, are of a normal recurring nature and necessary for a fair presentation of the financial position, results of operations and cash flows for the periods presented. Operating results for interim periods are not necessarily indicative of the results you can expect for a full year. You should read these financial statements in conjunction with our audited consolidated financial statements and notes thereto appearing in our Annual Report on Form 10-K for the fiscal year ended December 31, 2018. For comparative purposes, certain prior year amounts have been reclassified to conform to the current year presentation. All dollar amounts in tabular presentations are in millions, except per share amounts and unless otherwise noted.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development costs, and final capping, closure and post-closure costs; our valuation allowances for accounts receivable and deferred tax assets; our liabilities for potential litigation, claims and assessments; our liabilities for environmental remediation, multiemployer pension fund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Summary of Significant Accounting Policies , of the Notes to Consolidated Financial Statements in our Annual Report on Form 10-K for the fiscal year ended December 31, 2018. Our actual results may differ significantly from our estimates. New Accounting Pronouncements Accounting Standards Adopted Effective January 1, 2019, we adopted the following accounting standard updates (ASUs) as issued by the Financial Accounting Standards Board (FASB): ASU Effective Date ASU 2016-02 Leases (Topic 842) January 1, 2019 ASU 2017-12 Derivatives and Hedging (Topic 815): Targeted Improvements to Accounting for Hedging Activities January 1, 2019 ASU 2018-16 Derivatives and Hedging (Topic 815): Inclusion of the Secured Overnight Financing Rate (SOFR) Overnight Index Swap (OIS) Rate as a Benchmark Interest Rate for Hedge Accounting January 1, 2019 ASU 2018-02 Income Statement - Reporting Comprehensive Income (Topic 220) Reclassification of Certain Tax Effects from Accumulated Other Comprehensive Income January 1, 2019 ASU 2018-07 Compensation—Stock Compensation (Topic 718): Improvements to Nonemployee Share-Based Payment Accounting January 1, 2019 ASU 2018-15 Intangibles - Goodwill and Other - Internal-Use Software (Subtopic 350-40) Customer’s Accounting for Implementation Costs Incurred in a Cloud Computing Arrangement That Is a Service Contract January 1, 2019 Leases Effective January 1, 2019, we adopted ASU 2016-02, Leases (Topic 842) (ASC 842 or the new leasing standard) using the optional transition method prescribed by ASU 2018-11, Leases (Topic 842): Targeted Improvements . Upon adoption of the new leasing standard, we recognized a right-of-use asset and a right-of-use liability for leases classified as operating leases in our consolidated balance sheet. We applied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To assist in quantifying the impact on our consolidated financial statements and supplementing our existing disclosures, we designed internal controls over the adoption and implemented a software solution to manage and account for our leases. As of January 1, 2019, we recognized a right-of-use liability for our operating leases of $256.3 million classified as other accrued liabilities and other long-term liabilities and a corresponding right-of-use asset of $236.2 million classified as other long-term assets in our consolidated balance sheet. The right-of-use asset reflects adjustments for certain favorable or unfavorable leases recognized through acquisitions, prepaid or accrued rent, asset impairments and lease incentives, including but not limited to cash incentives, rent abatement or leasehold improvements paid by the lessor. We did not recognize a cumulative effect adjustment to retained earnings as of January 1, 2019 as the standard did not have a material impact on our consolidated statement of income. In addition, the standard did not have a material impact on our accounting for finance (capital) leases. We assessed the disclosure requirements under the new leasing standard as part of our adoption. Refer to Note 4, Other Assets , Note 5, Other Liabilities , and Note 8, Leases , included herein for our enhanced supplemental disclosures. Derivatives and Hedging Effective January 1, 2019, we adopted the FASB's ASU 2017-12, Derivatives and Hedging (Topic 815): Targeted Improvements to Accounting for Hedging Activities (ASU 2017-12). We adopted the new guidance over income statement presentation and enhanced disclosures prospectively, and we adopted the guidance over the elimination of the separate measurement of ineffectiveness on a modified retrospective basis to existing hedging relationships as of the date of adoption. Prior to adoption, the net periodic earnings of our fair value hedges were presented within other income, net in our consolidated statement of income and are now presented within interest expense in our consolidated statement of income, i.e. the same line item as the effect of the hedged item. Our adoption of ASU 2017-12 did not have a material impact on our consolidated financial statements. Effective January 1, 2019, in conjunction with ASU 2017-12, we adopted the FASB's ASU 2018-16, Derivatives and Hedging (Topic 815): Inclusion of the Secured Overnight Financing Rate (SOFR) Overnight Index Swap (OIS) Rate as a Benchmark Interest Rate for Hedge Accounting (ASU 2018-16) on a prospective basis. LIBOR is expected to no longer be published by 2021. Consequently, the FASB added the OIS rate based on SOFR as an eligible benchmark interest rate in order to facilitate the LIBOR to SOFR transition and provide sufficient lead time for entities to prepare for changes to interest rate risk hedging strategies for both risk management and hedge accounting purposes. We are developing a plan to transition our interest rate swaps from LIBOR to SOFR. Our adoption of ASU 2018-16 did not have a material impact on our consolidated financial statements for the six months ended June 30, 2019. Reclassifications of Certain Tax Effects from Accumulated Other Comprehensive Income Effective January 1, 2019, we adopted the FASB's ASU 2018-02, Income Statement - Reporting Comprehensive Income (Topic 220) Reclassification of Certain Tax Effects from Accumulated Other Comprehensive Income (ASU 2018-02). The amendments eliminate the stranded tax effects resulting from the Tax Cuts and Jobs Act (the Tax Act). The amendments only relate to the reclassification of the income tax effects of the Tax Act, and the underlying guidance that requires that the effect of a change in tax laws or rates be included in income from continuing operations is not affected. Consequently, we reclassified $5.4 million of stranded tax effects from accumulated other comprehensive income to retained earnings. Improvements to Nonemployee Share-Based Payment Accounting Effective January 1, 2019, we adopted the FASB's ASU 2018-07, Compensation - Stock Compensation (Topic 718): Improvements to Nonemployee Share-Based Payment Accounting (ASU 2018-07). ASU 2018-07 simplifies several aspects of the accounting for nonemployee share-based payment transactions resulting from expanding the scope of Topic 718, Compensation - Stock Compensation, to include share-based payment transactions for acquiring goods and services from nonemployees. We will apply the guidance prescribed by this update on a prospective basis. Our adoption of ASU 2018-07 did not have a material impact on our consolidated financial statements for the six months ended June 30, 2019. Customer’s Accounting for Implementation Costs Incurred in a Cloud Computing Arrangement That Is a Service Contract Effective January 1, 2019, we early adopted the FASB's ASU 2018-15, Intangibles—Goodwill and Other—Internal-Use Software (Subtopic 350-40) No. 2018-15 Customer’s Accounting for Implementation Costs Incurred in a Cloud Computing Arrangement That Is a Service Contract (ASU 2018-15) using a prospective approach. In accordance with the standard, we present capitalized implementation costs incurred in a hosting arrangement that is a service contract as other assets on our consolidated balance sheet. This presentation is consistent with the presentation of the prepayment of fees for the hosting arrangement. Historically, implementation costs were presented as a component of property and equipment, net. As of January 1, 2019, we reclassified $28.7 million of capitalized implementation costs incurred in a hosting arrangement that is a service contract from property and equipment, net to other assets on our consolidated balance sheet. During the three and six months ended June 30, 2019, we recognized $8.2 million and $16.3 million, respectively, of amortization expense for the prepayment of fees and capitalized implementation costs incurred in a hosting arrangement as a component of depreciation, amortization and depletion in our consolidated statement of income. During the six months ended June 30, 2019, we recognized $10.2 million of payments for capitalized implementation costs in the same manner as payments made for fees associated with the hosting arrangement as a component of cash provided by operating activities in our consolidated statement of cash flows. Accounting Standards Issued but not yet Adopted Measurement of Credit Losses on Financial Instruments In June 2016, the FASB issued ASU 2016-13, Financial Instruments—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will replace the incurred loss impairment methodology in current GAAP with a methodology that reflects expected credit losses and requires consideration of a broader range of reasonable and supportable information to inform credit loss estimates. ASU 2016-13 is effective for public business entities for fiscal years beginning after December 15, 2019, including interim periods within that fiscal year. We are currently assessing the effect this guidance may have on our consolidated financial statements. Changes to the Disclosure Requirements for Fair Value Measurement In August 2018, the FASB issued ASU 2018-13, Fair Value Measurement (Topic 820) Disclosure Framework—Changes to the Disclosure Requirements for Fair Value Measurement (ASU 2018-13). ASU 2018-13 modifies the disclosure requirements on fair value measurements in Topic 820, Fair Value Measurement. ASU 2018-13 is effective for public business entities for fiscal years beginning after December 15, 2019, including interim periods within that fiscal year. We are currently assessing the effect this guidance may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ASU 2018-14 removes disclosures that no longer are considered cost beneficial, clarifies the specific requirements of disclosures, and adds disclosure requirements identified as relevant. Although narrow in scope, the amendments are considered an important part of the FASB’s efforts to improve the effectiveness of disclosures in the notes to financial statements. ASU 2018-14 is effective for public business entities for fiscal years beginning after December 15, 2020, including interim periods within that fiscal year. Early adoption is permitted for all entities. We are currently assessing the effect this guidance may have on our consolidated financial statements.</t>
  </si>
  <si>
    <t>Business Acquisitions, Investments and Restructuring Charges</t>
  </si>
  <si>
    <t>Business Combinations [Abstract]</t>
  </si>
  <si>
    <t>BUSINESS ACQUISITIONS, INVESTMENTS AND RESTRUCTURING CHARGES Acquisitions We acquired various waste businesses during the six months ended June 30, 2019 and 2018. The purchase price for these business acquisitions and the allocations of the purchase price follows: 2019 2018 Purchase price: Cash used in acquisitions, net of cash acquired $ 152.6 $ 63.6 Contingent consideration 1.6 — Holdbacks 14.1 8.4 Fair value, future minimum finance lease payments 0.7 — Total 169.0 72.0 Allocated as follows: Accounts receivable 7.3 1.5 Landfill airspace — 22.2 Property and equipment 36.6 12.1 Other assets 5.3 0.1 Inventory — 0.2 Accounts payable (3.0) (0.3) Closure and post-closure liabilities — (1.7) Other liabilities (5.5) (3.9) Fair value of tangible assets acquired and liabilities assumed 40.7 30.2 Excess purchase price to be allocated $ 128.3 $ 41.8 Excess purchase price allocated as follows: Other intangible assets $ 28.4 $ 10.5 Goodwill 99.9 31.3 Total allocated $ 128.3 $ 41.8 The purchase price allocations are preliminary and are based on information existing at the acquisition dates. Accordingly, the purchase price allocations are subject to change. Substantially all of the goodwill and intangible assets recorded for these acquisitions are deductible for tax purposes. These acquisitions are not material to our results of operations, individually or in the aggregate. As a result, no pro forma financial information is provided. Investments In 2019 and 2018, we acquired non-controlling equity interests in certain limited liability companies that qualified for investment tax credits under Section 48 of the Internal Revenue Code. In exchange for our noncontrolling interests, we made certain capital contributions of $13.8 million and $4.0 million, which were recorded to other assets in our June 30, 2019 and 2018 consolidated balance sheets, respectively. During the six months ended June 30, 2019 and 2018, we also reduced the carrying value of these investments by $23.1 million and $0.1 million, respectively, as a result of tax credits allocated to us, cash distributions and our share of income and loss pursuant to the terms of the limited liability company agreements. Restructuring Charges In January 2018, we eliminated certain positions following the consolidation of select back-office functions, including but not limited to the integration of our National Accounts support functions into our existing corporate support functions. These changes include a reduction in administrative staffing and closing of certain office locations. During the three and six months ended June 30, 2019, we incurred restructuring charges of $1.5 million and $4.5 million, respectively, that primarily related to upgrades to our back-office software systems. During the three and six months ended June 30, 2018, we incurred restructuring charges of $3.8 million and $13.3 million, respectively, that primarily consisted of severance and other employee termination benefits and the closure of offices with lease agreements with non-cancelable terms. We paid $6.5 million and $12.6 million during the six months ended June 30, 2019 and 2018, respectively, related to these restructuring efforts. In 2019, we expect to incur additional restructuring charges of approximately $5 million primarily related to upgrades to our back-office software systems. Substantially all of these restructuring charges will be recorded in our corporate segment.</t>
  </si>
  <si>
    <t>Goodwill and Other Intangible Assets, Net</t>
  </si>
  <si>
    <t>Goodwill and Intangible Assets Disclosure [Abstract]</t>
  </si>
  <si>
    <t>GOODWILL AND OTHER INTANGIBLE ASSETS, NET Our senior management evaluates, oversees and manages the financial performance of our operations through two field groups, referred to as Group 1 and Group 2. Goodwill A summary of the activity and balances in goodwill accounts by reporting segment follows: Balance as of December 31, 2018 Acquisitions Divestitures Adjustments to Acquisitions Balance as of June 30, 2019 Group 1 $ 6,150.6 $ 78.0 $ — $ (2.3) $ 6,226.3 Group 2 5,249.5 21.9 — — 5,271.4 Total $ 11,400.1 $ 99.9 $ — $ (2.3) $ 11,497.7 Other Intangible Assets, Net Other intangible assets, net, include values assigned to customer relationships, non-compete agreements and trade names, and are amortized over periods ranging from 1 to 18 years. A summary of the activity and balances by intangible asset type follows: Gross Intangible Assets Accumulated Amortization Other Intangible Assets, Net as of June 30, 2019 Balance as of December 31, 2018 Acquisitions Adjustments and Other (1) Balance as of June 30, 2019 Balance as of December 31, 2018 Additions Charged to Expense Adjustments and Other (1) Balance as of June 30, 2019 Customer relationships, franchise and other municipal agreements $ 692.4 $ 23.6 $ — $ 716.0 $ (607.2) $ (7.6) $ 0.2 $ (614.6) $ 101.4 Non-compete agreements 37.0 6.3 0.9 44.2 (31.5) (1.8) — (33.3) 10.9 Other intangible assets 64.3 — (6.1) 58.2 (48.5) (0.4) 4.2 (44.7) 13.5 Total $ 793.7 $ 29.9 $ (5.2) $ 818.4 $ (687.2) $ (9.8) $ 4.4 $ (692.6) $ 125.8 (1) In accordance with our adoption of the new leasing standard, we transferred $1.9 million of net favorable lease assets recognized through historical acquisitions to other assets as of January 1, 2019.</t>
  </si>
  <si>
    <t>Other Assets</t>
  </si>
  <si>
    <t>Deferred Costs, Capitalized, Prepaid, and Other Assets Disclosure [Abstract]</t>
  </si>
  <si>
    <t>OTHER ASSETS Prepaid Expenses and Other Current Assets A summary of prepaid expenses and other current assets as of June 30, 2019 and December 31, 2018 follows: 2019 2018 Prepaid expenses $ 67.4 $ 75.6 Income tax receivable 64.8 187.7 Inventories 56.2 53.1 Reinsurance receivable 32.3 25.7 Other non-trade receivables 21.5 34.4 Prepaid fees for cloud-based hosting arrangements, current 7.9 10.2 Other current assets 4.5 4.5 Total $ 254.6 $ 391.2 Other Assets A summary of other assets as of June 30, 2019 and December 31, 2018 follows: 2019 2018 Right-of-use lease asset (2) $ 233.1 $ — Deferred compensation plan 107.1 100.0 Deferred contract costs and sales commissions 84.4 89.2 Reinsurance receivable 77.7 68.0 Investments 63.3 73.0 Prepaid fees and capitalized implementation costs for cloud-based hosting arrangements (1) 39.2 — Amounts recoverable for capping, closure and post-closure obligations 32.1 30.5 Interest rate swaps and locks 11.6 12.8 Deferred financing costs 3.6 4.2 Other 34.3 40.1 Total $ 686.4 $ 417.8 (1) In accordance with our adoption of ASU 2018-15, capitalized implementation costs for cloud-based hosting arrangements are presented as other assets as of June 30, 2019. Similar costs are presented as a component of property and equipment, net as of December 31, 2018. (2) Refer to Note 1, Basis of Presentation , for discussion regarding our adoption of ASC 842.</t>
  </si>
  <si>
    <t>Other Liabilities</t>
  </si>
  <si>
    <t>Other Liabilities Disclosure [Abstract]</t>
  </si>
  <si>
    <t>OTHER LIABILITIES Other Accrued Liabilities A summary of other accrued liabilities as of June 30, 2019 and December 31, 2018 follows: 2019 2018 Insurance reserves, current $ 162.7 $ 152.9 Accrued payroll and benefits 146.6 205.1 Accrued fees and taxes 130.0 124.2 Accrued dividends 120.2 121.0 Operating lease liabilities, current 35.1 — Ceded insurance reserves, current 32.3 25.7 Interest rate swap locks 31.8 — Accrued professional fees and legal settlement reserves 9.6 13.1 Other 72.9 86.6 Total $ 741.2 $ 728.6 Other Long-Term Liabilities A summary of other long-term liabilities as of June 30, 2019 and December 31, 2018 follows: 2019 2018 Operating lease liabilities (1) $ 217.3 $ — Deferred compensation plan liability 110.6 96.0 Ceded insurance reserves 77.7 68.0 Contingent purchase price and acquisition holdbacks 68.2 73.9 Withdrawal liability - multiemployer pension funds 12.1 12.2 Legal settlement reserves 10.0 10.0 Pension and other post-retirement liabilities 6.1 6.0 Interest rate swap locks 0.6 — Other 49.3 55.3 Total $ 551.9 $ 321.4 (1) Refer to Note 1, Basis of Presentation , for discussion regarding our adoption of ASC 842.</t>
  </si>
  <si>
    <t>Landfill and Environmental Costs</t>
  </si>
  <si>
    <t>Environmental Remediation Obligations [Abstract]</t>
  </si>
  <si>
    <t>LANDFILL AND ENVIRONMENTAL COSTS As of June 30, 2019, we owned or operated 190 active landfills with total available disposal capacity of approximately 5.1 billion in-place cubic yards. Additionally, we have post-closure responsibility for 129 closed landfills. Accrued Landfill and Environmental Costs A summary of accrued landfill and environmental liabilities as of June 30, 2019 and December 31, 2018 follows: 2019 2018 Landfill final capping, closure and post-closure liabilities $ 1,330.4 $ 1,292.0 Environmental remediation 521.7 540.2 Total accrued landfill and environmental costs 1,852.1 1,832.2 Less: current portion (142.3) (130.6) Long-term portion $ 1,709.8 $ 1,701.6 Final Capping, Closure and Post-Closure Costs The following table summarizes the activity in our asset retirement obligation liabilities, which includes liabilities for final capping, closure and post-closure, for the six months ended June 30, 2019 and 2018: 2019 2018 Asset retirement obligation liabilities, beginning of year $ 1,292.0 $ 1,257.7 Non-cash additions 21.6 21.8 Acquisitions, net of divestitures and other adjustments 0.2 1.9 Asset retirement obligation adjustments (0.5) (17.6) Payments (23.8) (22.1) Accretion expense 40.9 40.6 Asset retirement obligation liabilities, end of period 1,330.4 1,282.3 Less: current portion (76.8) (81.0) Long-term portion $ 1,253.6 $ 1,201.3 We review annually, in the fourth quarter, and update as necessary, our estimates of asset retirement obligation liabilities. However, if there are significant changes in the facts and circumstances related to a site during the year, we will update our assumptions prospectively in the period that we know all the relevant facts and circumstances and make adjustments as appropriate. The fair value of assets that are legally restricted for purposes of settling final capping, closure and post-closure liabilities was $30.1 million and $29.5 million as of June 30, 2019 and December 31, 2018, respectively, and is included in restricted cash and marketable securities in our consolidated balance sheets. Landfill Operating Expenses In the normal course of business, we incur various operating costs associated with environmental compliance. These costs include, among other things, leachate treatment and disposal, methane gas and groundwater monitoring, systems maintenance, interim cap maintenance, costs associated with the application of daily cover materials, and the legal and administrative costs of ongoing environmental compliance. These costs are expensed as cost of operations in the periods in which they are incurred.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the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June 30, 2019 would be approximately $369 million higher than the amount recorded. Future changes in our estimates of the cost, timing or duration of the required actions could have a material adverse effect on our consolidated financial position, results of operations and cash flows. The following table summarizes the activity in our environmental remediation liabilities for the six months ended June 30, 2019 and 2018: 2019 2018 Environmental remediation liabilities, beginning of year $ 540.2 $ 564.0 Net adjustments charged to expense (10.3) 2.5 Payments (17.8) (21.2) Accretion expense (non-cash interest expense) 9.6 10.1 Environmental remediation liabilities, end of period 521.7 555.4 Less: current portion (65.5) (69.5) Long-term portion $ 456.2 $ 485.9 Bridgeton Landfill. During the six months ended June 30, 2019, we paid $6.9 million related to management and monitoring of the remediation area for our closed Bridgeton Landfill in Missouri. We continue to work with state and federal regulatory agencies on our remediation efforts. From time to time, this may require us to modify our future operating timeline and procedures, which could result in changes to our expected liability. As of June 30, 2019, the remediation liability recorded for this site was $154.2 million, of which approximately $8 million is expected to be paid during the remainder of 2019. We believe the remaining reasonably possible high end of our range would be approximately $171 million higher than the amount recorded as of June 30, 2019. West Lake Landfill Superfund Site . Our subsidiary Bridgeton Landfill, LLC is one of several currently designated Potentially Responsible Parties for the West Lake Landfill Superfund site (West Lake) in Missouri. On September 27, 2018, the U.S. Environmental Protection Agency (EPA) issued a Record of Decision Amendment for West Lake that includes a total undiscounted cost estimate of $229 million over a four five</t>
  </si>
  <si>
    <t>Debt</t>
  </si>
  <si>
    <t>Debt Disclosure [Abstract]</t>
  </si>
  <si>
    <t>DEBT The carrying value of our notes payable, finance leases and long-term debt as of June 30, 2019 and December 31, 2018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June 30, 2019 December 31, 2018 Maturity Interest Rate Principal Adjustments Carrying Value Principal Adjustments Carrying Value Credit facilities: Uncommitted Credit Facility Variable $ 89.0 $ — $ 89.0 $ 33.4 $ — $ 33.4 June 2023 Variable 170.0 — 170.0 159.0 — 159.0 Senior notes: September 2019 5.500 650.0 (0.3) 649.7 650.0 (0.9) 649.1 March 2020 5.000 850.0 (0.6) 849.4 850.0 (1.0) 849.0 November 2021 5.250 600.0 (1.0) 599.0 600.0 (1.2) 598.8 June 2022 3.550 850.0 (3.2) 846.8 850.0 (3.6) 846.4 May 2023 4.750 550.0 3.7 553.7 550.0 (5.5) 544.5 March 2025 3.200 500.0 (3.9) 496.1 500.0 (4.3) 495.7 June 2026 2.900 500.0 (4.2) 495.8 500.0 (4.4) 495.6 November 2027 3.375 650.0 (5.5) 644.5 650.0 (5.9) 644.1 May 2028 3.950 800.0 (16.5) 783.5 800.0 (17.3) 782.7 March 2035 6.086 181.9 (14.2) 167.7 181.9 (14.4) 167.5 March 2040 6.200 399.9 (3.7) 396.2 399.9 (3.8) 396.1 May 2041 5.700 385.7 (5.3) 380.4 385.7 (5.3) 380.4 Debentures: May 2021 9.250 35.3 (0.6) 34.7 35.3 (0.7) 34.6 September 2035 7.400 148.1 (33.4) 114.7 148.1 (33.8) 114.3 Tax-exempt: 2020 - 2049 1.500 - 1.950 1,072.4 (6.1) 1,066.3 1,042.4 (5.6) 1,036.8 Finance leases: 2019 - 2046 3.070 - 12.203 107.7 — 107.7 109.5 — 109.5 Total Debt $ 8,540.0 $ (94.8) 8,445.2 $ 8,445.2 $ (107.7) 8,337.5 Less: current portion (1,561.3) (690.7) Long-term portion $ 6,883.9 $ 7,646.8 Credit Facilities In June 2018, we entered into a $2.25 billion unsecured revolving credit facility (the Credit Facility), which replaced our $1.0 billion and $1.25 billion unsecured credit facilities that would have matured in May 2021 and June 2019, respectively. The Credit Facility matures in June 2023. We may request two one The Credit Facility is subject to facility fees based on applicable rates defined in the Credit Facility agreement and the aggregate commitment, regardless of usage. Availability under our Credit Facility totaled $1,701.4 million and $1,694.1 million as of June 30, 2019 and December 31, 2018, respectively. The Credit Facility can be used for working capital, capital expenditures, acquisitions, letters of credit and other general corporate purposes. The Credit Facility agreement requires us to comply with financial and other covenants. We may pay dividends and repurchase common stock if we are in compliance with these covenants. As of June 30, 2019 and December 31, 2018, we had $170.0 million and $159.0 million of borrowings under our Credit Facility, respectively. We had $361.3 million and $379.6 million of letters of credit outstanding under our Credit Facility as of June 30, 2019 and December 31, 2018, respectively. We also have an Uncommitted Credit Facility, which bears interest at LIBOR, plus an applicable margin and is subject to facility fees defined in the agreement, regardless of usage. We can use borrowings under the Uncommitted Credit Facility for working capital and other general corporate purposes. The agreement governing our Uncommitted Credit Facility requires us to comply with certain covenants. The Uncommitted Credit Facility may be terminated by either party at any time. We had $89.0 million of borrowings and $33.4 million of borrowings outstanding under our Uncommitted Credit Facility as of June 30, 2019 and December 31, 2018, respectively. Senior Notes and Debentures In 2018, we issued $800.0 million of 3.950% senior notes due 2028. Our senior notes and debentures are general unsecured obligations. Interest is payable semi-annually. Tax-Exempt Financings During the second quarter of 2019, we refinanced $35.0 million of tax-exempt financings and issued $30.0 million of new tax-exempt financings. As of June 30, 2019, we had $1,066.3 million of certain variable rate tax-exempt financings outstanding with maturities ranging from 2020 to 2049. As of December 31, 2018, we had $1,036.8 million of certain variable rate tax-exempt financings outstanding with maturities ranging from 2019 to 2044. Approximately 100% of our tax-exempt financings are remarketed quarterly by remarketing agents to effectively maintain a variable yield. The holders of the bonds can put them back to the remarketing agents at the end of each interest period. To date, the remarketing agents have been able to remarket all of our variable rate unsecured tax-exempt bonds. Finance Leases We had finance lease liabilities of $107.7 million and $109.5 million as of June 30, 2019 and December 31, 2018, respectively, with maturities ranging from 2019 to 2046. Interest Rate Swap and Lock Agreements 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also have entered into interest rate swap and lock agreements to manage risk associated with interest rates, either to effectively convert specific fixed rate debt to a floating rate (fair value hedges), or to lock interest rates in anticipation of future debt issuances (cash flow hedges). Fair Value Hedges During the second half of 2013, we entered into various interest rate swap agreements relative to our 4.750% fixed rate senior notes due in May 2023. The goal was to reduce overall borrowing costs and rebalance our debt portfolio's ratio of fixed to floating interest rates. As of June 30, 2019 and December 31, 2018, these swap agreements had a total notional value of $300.0 million and mature in May 2023, which is identical to the maturity of the hedged senior notes. We pay interest at floating rates based on changes in LIBOR and receive interest at a fixed rate of 4.750%. These transactions were designated as fair value hedges because the swaps hedge against the changes in fair value of the fixed rate senior notes resulting from changes in interest rates. As of June 30, 2019 and December 31, 2018, the interest rate swap agreements are reflected at their fair value of $11.6 million and $2.5 million, respectively, and are included in other assets in our consolidated balance sheet. To the extent they are effective, these interest rate swap agreements are included as an adjustment to long-term debt in our consolidated balance sheets. For the three months ended June 30, 2019 and 2018, we recognized a loss of $5.5 million and a gain of $2.5 million, respectively, on the change in fair value of the hedged senior notes attributable to changes in the benchmark interest rate, with an offsetting gain of $5.7 million and an offsetting loss of $2.7 million respectively, on the related interest rate swaps. For the six months ended June 30, 2019 and 2018, we recognized a loss of $8.9 million and a gain of $9.2 million, respectively, on the change in fair value of the hedged senior notes attributable to changes in the benchmark interest rate, with an offsetting gain of $9.1 million and an offsetting loss of $9.5 million respectively, on the related interest rate swaps. The difference of these fair value changes for the six months ended June 30, 2018 was recorded directly in earnings as other income, net. In accordance with our adoption of ASU 2017-12, the difference of these fair value changes for the six months ended June 30, 2019 was recorded directly in earnings as an adjustment to interest expense in our consolidated statement of income. For further detail regarding the effect of our fair value hedging on interest expense, refer to Note 12, Financial Instruments , to our unaudited consolidated financial instruments in Item 1 of Part I of this Quarterly Report on Form 10-Q. Cash Flow Hedges As of June 30, 2019 and December 31, 2018, our interest rate lock agreements had an aggregate notional value of $875.0 million and $725.0 million, respectively, with fixed interest rates ranging from 1.900% to 3.250%. We entered into these transactions to manage exposure to fluctuations in interest rates in anticipation of planned future issuances of senior notes in 2019 through 2021. Upon the expected issuance of senior notes, we will terminate the interest rate locks and settle with our counterparties. These transactions were accounted for as cash flow hedges. The fair value of our interest rate locks was determined using standard valuation models with assumptions about interest rates being based on those observed in underlying markets (Level 2 in the fair value hierarchy). The aggregate fair values of the outstanding interest rate locks as of June 30, 2019 were assets of $0.3 million, which were recorded in prepaid expenses and other current assets in our consolidated balance sheet and liabilities of $32.4 million, which were recorded in other accrued liabilities and other long-term liabilities in our consolidated balance sheet. As of December 31, 2018, the aggregate fair values of the outstanding interest rate locks were assets of $10.3 million and were recorded in other assets in our consolidated balance sheet. Total unrealized loss recognized in other comprehensive income for interest rate locks was $19.9 million and $12.2 million for the three months ended June 30, 2019 and 2018, respectively. Total unrealized loss (gain) recognized in other comprehensive income for interest rate locks was $31.2 million and $(6.0) million for the six months ended June 30, 2019 and 2018, respectively. As of June 30, 2019 and December 31, 2018, our previously terminated interest rate locks were recorded as components of accumulated other comprehensive income, net of tax of $10.9 million and $11.2 million, respectively. The amortization of the terminated interest rate locks is recorded as an adjustment to interest expense over the life of the issued debt using the effective interest method. We expect to amortize approximately $0.9 million of net interest income over the next 12 months as a yield adjustment of our senior notes. For detail regarding the effect of our cash flow hedging on interest expense, refer to Note 12, Financial Instruments , to our unaudited consolidated financial instruments in Item 1 of Part I of this Quarterly Report on Form 10-Q.</t>
  </si>
  <si>
    <t>Leases</t>
  </si>
  <si>
    <t>Leases [Abstract]</t>
  </si>
  <si>
    <t xml:space="preserve">LEASES We lease property and equipment in the ordinary course of business under various lease agreements. The most significant lease obligations are for real property and equipment specific to our industry, including property operated as a landfill or transfer station and operating equipment. Our leases have varying terms. Some may include renewal or purchase options, escalation clauses, restrictions, penalties or other obligations that we consider in determining minimum lease payments. Our lease terms include options to renew the lease when it is reasonably certain that we will exercise the option. Certain leases require payments that are variable in nature based on volume measurements, e.g. a fixed rate per ton at our landfills. In addition, certain rental payments are adjusted annually based on changes in an underlying base index such as a consumer price index. Variable lease payments are recognized in our consolidated statement of income in the period incurred. Our lease agreements do not contain any material residual value guarantees or material restrictive covenants. We generally account for lease components separately from non-lease components. Leases are classified as either operating leases or finance leases, as appropriate. Leases with an initial term of 12 months or less are not recorded on our consolidated balance sheet. Operating Leases Many of our leases are operating leases. Operating lease classification generally can be attributed to either (1) relatively low fixed minimum lease payments (including, for example, real property lease payments that are not fixed and vary based on the volume of waste we receive or process), or (2) minimum lease terms that are shorter than the asset's economic useful life. We expect that, in the ordinary course of business, our operating leases will be renewed, replaced by other leases, or replaced with capital expenditures. We recognize rent expense for these leases on a straight-line basis over the lease term. We recognize a right-of-use liability and right-of-use asset for leases classified as operating leases in our consolidated balance sheet upon lease commencement. The right-of-use liability represents the present value of the remaining lease payments. An implicit rate is often not readily available for these leases. As such, we use our incremental borrowing rate at the commencement date to determine the present value of the lease payments. Our incremental borrowing rate represents the rate of interest that we would have to pay to borrow on a collateralized basis over a similar term in a similar economic environment. In addition, we recognize a corresponding right-of-use asset, which represents our right to use an underlying asset for the lease term. The right-of-use asset is adjusted for certain favorable or unfavorable leases recognized through acquisition, prepaid or accrued rent, asset impairments and lease incentives, including but not limited to cash incentives, rent abatement or leasehold improvements paid by the lessor. Finance Leases We capitalize assets acquired under finance leases at lease commencement and amortize them to depreciation expense over the lesser of the useful life of the asset or the lease term on either a straight-line or a units-of-consumption basis, depending on the asset leased. We record the present value of the related lease payments as a debt obligation. Our finance lease liability relates primarily to certain long-term landfill operating agreements that require minimum lease payments with offsetting finance lease assets recorded as part of the landfill development costs. A summary of the lease classification on our consolidated balance sheet as of June 30, 2019 follows: 2019 Assets Operating lease assets Other assets $ 233.1 Finance lease assets Property and equipment, net 119.1 Total lease assets $ 352.2 Liabilities Current Operating Other accrued liabilities $ 35.1 Finance Notes payable and current maturities of long-term debt 6.0 Long-term Operating Other long-term liabilities 217.3 Finance Long-term debt, net of current maturities 101.7 Total lease liabilities $ 360.1 A summary of the lease cost reflected in our consolidated statement of operations for the three and six months ended June 30, 2019 follows: Three Months Ended June 30, 2019 Six Months Ended June 30, 2019 Operating lease cost Fixed lease cost Cost of operations $ 9.2 $ 18.5 Short-term lease cost Cost of operations 10.6 20.7 Variable lease cost Cost of operations 4.7 8.9 Finance lease cost Amortization of leased assets Depreciation amortization, and depletion 1.4 2.7 Interest on lease liabilities Interest expense 1.8 3.7 Variable lease cost Interest expense 1.3 2.7 Total lease cost $ 29.0 $ 57.2 As of June 30, 2019, aggregate principal payments for operating and finance leases follows: Operating Leases Finance Leases Total 2019 (remaining) $ 22.4 $ 6.8 $ 29.2 2020 40.0 13.4 53.4 2021 36.6 13.1 49.7 2022 31.6 12.5 44.1 2023 30.1 37.9 68.0 Thereafter 141.9 127.3 269.2 Total lease payments 302.6 211.0 513.6 Less: interest (50.2) (103.3) (153.5) Present value of lease liabilities $ 252.4 $ 107.7 $ 360.1 A summary of the weighted-average remaining lease term and weighted-average discount rate as of June 30, 2019 follows: June 30, 2019 Weighted-average remaining lease term (years) Operating leases 9.0 Finance leases 15.3 Weighted-average discount rate Operating leases 3.8 % Finance leases 7.2 % Supplemental cash flow and other non-cash information for the three and six months ended June 30, 2019 follows: Three Months Ended June 30, 2019 Six Months Ended June 30, 2019 Cash paid for amounts included in the measurement of lease liabilities Operating cash flows from operating leases $ 26.6 $ 51.0 Operating cash flows from finance leases $ 3.1 $ 6.4 Financing cash flows from finance leases $ 1.1 $ 2.8 Leased assets obtained in exchange for new finance lease liabilities $ 0.8 $ 0.8 Leased assets obtained in exchange for new operating lease liabilities $ 7.7 $ 9.4 </t>
  </si>
  <si>
    <t>Income Taxes</t>
  </si>
  <si>
    <t>Income Tax Disclosure [Abstract]</t>
  </si>
  <si>
    <t>INCOME TAXES Our effective tax rate, exclusive of non-controlling interests, for the three and six months ended June 30, 2019 was 23.6% and 24.3%, respectively. Our effective tax rate, exclusive of non-controlling interests, for the three and six months ended June 30, 2018 was 24.7% and 24.1%, respectively. Cash paid for income taxes was a net refund of $10.5 million and a net payment of $30.0 million for the six months ended June 30, 2019 and 2018, respectively. Cash taxes have been favorably impacted from the receipt of funds from amended returns filed during 2018.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As a result of changes in U.S. tax law and our ongoing efforts to evaluate, streamline and maximize the efficiency of our tax footprint, we could adjust our valuation allowance in a future period if there is sufficient evidence to support a conclusion that it is more certain than not that a portion of the state net operating loss carryforwards, on which we currently provide a valuation allowance, would be realized. Future changes in our valuation allowance could have a material effect on our results of operations in the period recorded. The realization of our deferred tax asset for state loss carryforwards ultimately depends upon the existence of sufficient taxable income in the appropriate state taxing jurisdictions in future periods. The weight given to the positive and negative evidence is commensurate with the extent such evidence can be objectively verified. We continue to regularly monitor both positive and negative evidence in determining the ongoing need for a valuation allowance. As of June 30, 2019, the valuation allowance associated with our state loss carryforwards was approximately $73 million. We are subject to income tax in the United States and Puerto Rico, as well as in multiple state jurisdictions. Our compliance with income tax rules and regulations is periodically audited by taxing authorities. These authorities may challenge the positions taken in our tax filings. We are currently under examination or administrative review by the Internal Revenue Service, state and local taxing authorities and Puerto Rico for various tax years. We believe that our recorded liabilities for uncertain tax positions are adequate. However, a significant assessment against us in excess of the liabilities recorded could have a material adverse effect on our consolidated financial position, results of operations and cash flows. As of June 30, 2019, we are unable to estimate the resolution of our gross unrecognized benefits over the next 12 months. We recognize interest and penalties as incurred within the provision for income taxes in the consolidated statements of income. As of June 30, 2019, we accrued a liability for penalties of $0.5 million and a liability for interest (including interest on penalties) of $14.9 million related to our uncertain tax positions.</t>
  </si>
  <si>
    <t>Stock Repurchases, Dividends and Earnings per Share</t>
  </si>
  <si>
    <t>Equity [Abstract]</t>
  </si>
  <si>
    <t xml:space="preserve">STOCK REPURCHASES, DIVIDENDS AND EARNINGS PER SHARE Available Shares We currently have approximately 12.8 million shares of common stock reserved for future grants under the Republic Services, Inc. Amended and Restated 2007 Stock Incentive Plan. Stock Repurchases Stock repurchase activity during the three and six months ended June 30, 2019 and 2018 follows (in millions, except per share amounts): Three Months Ended June 30, Six Months Ended June 30, 2019 2018 2019 2018 Number of shares repurchased 1.1 3.3 2.6 7.1 Amount paid $ 91.0 $ 219.5 $ 202.5 $ 474.0 Weighted average cost per share $ 82.63 $ 67.47 $ 78.11 $ 67.05 As of June 30, 2019 and 2018, there were less than 0.1 million and 0.2 million repurchased shares pending settlement, respectively. As of June 30, 2019 and 2018, $0.9 million and $10.3 million of share repurchases were unpaid and included within other accrued liabilities, respectively. In October 2017, our Board of Directors added $2.0 billion to the existing share repurchase authorization that now extends through December 31, 2020. Share repurchases under the program may be made through open market purchases or privately negotiated transactions in accordance with applicable federal securities laws. While the Board of Directors has approved the program, the timing of any purchases, the prices and the number of shares of common stock to be purchased will be determined by our management, at its discretion, and will depend upon market conditions and other factors. The share repurchase program may be extended, suspended or discontinued at any time. As of June 30, 2019, the remaining authorized purchase capacity under our October 2017 repurchase program was $901.6 million. Dividends In April 2019, our Board of Directors approved a quarterly dividend of $0.375 per share. Cash dividends declared were $240.9 million for the six months ended June 30, 2019. As of June 30, 2019, we recorded a quarterly dividend payable of $120.2 million to shareholders of record at the close of business on July 1, 2019. Earnings per Share Basic earnings per share is computed by dividing net income attributable to Republic Services, Inc. by the weighted average number of common shares (including vested but unissued RSUs and PSUs) outstanding during the period. Diluted earnings per share is based on the combined weighted average number of common shares and common share equivalents outstanding, which include, where appropriate, the assumed exercise of employee stock options, unvested RSUs and unvested PSUs at the expected attainment levels. We use the treasury stock method in computing diluted earnings per share. Earnings per share for the three and six months ended June 30, 2019 and 2018 are calculated as follows (in thousands, except per share amounts): Three Months Ended June 30, Six Months Ended June 30, 2019 2018 2019 2018 Basic earnings per share: Net income attributable to Republic Services, Inc. $ 251,500 $ 234,900 $ 485,700 $ 472,600 Weighted average common shares outstanding 321,718 327,365 322,000 329,003 Basic earnings per share $ 0.78 $ 0.72 $ 1.51 $ 1.44 Diluted earnings per share: Net income attributable to Republic Services, Inc. $ 251,500 $ 234,900 $ 485,700 $ 472,600 Weighted average common shares outstanding 321,718 327,365 322,000 329,003 Effect of dilutive securities: Options to purchase common stock 432 810 469 858 Unvested RSU awards 240 202 234 231 Unvested PSU awards 375 453 406 421 Weighted average common and common equivalent shares outstanding 322,765 328,830 323,109 330,513 Diluted earnings per share $ 0.78 $ 0.71 $ 1.50 $ 1.43 </t>
  </si>
  <si>
    <t>Changes in Accumulated Other Comprehensive Income by Component</t>
  </si>
  <si>
    <t xml:space="preserve">CHANGES IN ACCUMULATED OTHER COMPREHENSIVE INCOME BY COMPONENT A summary of changes in accumulated other comprehensive income (AOCI), net of tax, by component, for the six months ended June 30, 2019 follows: Cash Flow Hedges Defined Benefit Pension Items Total Balance as of December 31, 2018 $ 16.1 $ 14.7 $ 30.8 Other comprehensive loss before reclassifications (31.2) (0.8) (32.0) Amounts reclassified from accumulated other comprehensive income (0.3) — (0.3) Net current period other comprehensive loss (31.5) (0.8) (32.3) Adoption of accounting standard 5.4 — 5.4 Balance as of June 30, 2019 $ (10.0) $ 13.9 $ 3.9 A summary of reclassifications out of accumulated other comprehensive income for the three and six months ended June 30, 2019 and 2018 follows: Three Months Ended June 30, Six Months Ended June 30, 2019 2018 2019 2018 Details about Accumulated Other Comprehensive Income Components Amount Reclassified from Accumulated Other Comprehensive Income Amount Reclassified from Accumulated Other Comprehensive Income Affected Line Item in the Statement where Net Income is Presented Gain (loss) on cash flow hedges: Recyclable commodity hedges $ — $ 0.3 $ — $ 0.3 Revenue Fuel hedges — 1.1 — 1.9 Cost of operations Terminated interest rate locks 0.3 (0.3) 0.4 (0.8) Interest expense Total before tax 0.3 1.1 0.4 1.4 Tax expense (0.1) (0.3) (0.1) (0.4) Total gain reclassified into earnings $ 0.2 $ 0.8 $ 0.3 $ 1.0 </t>
  </si>
  <si>
    <t>Financial Instruments</t>
  </si>
  <si>
    <t>Derivative Instruments and Hedging Activities Disclosure [Abstract]</t>
  </si>
  <si>
    <t>FINANCIAL INSTRUMENTS The effect of our derivative instruments in fair value and cash flow hedging relationships on the consolidated statements of income for the three and six months ended June 30, 2019 and 2018 is as follows (in millions): Classification and Amount of Gain (Loss) Recognized in Income on Fair Value and Cash Flow Hedging Relationships Three Months Ended June 30, Six Months Ended June 30, 2019 2018 2019 2018 Interest Expense Interest Expense Interest Expense Interest Expense Total amounts of expense line items presented in the consolidated statements of income in which the effects of fair value or cash flow hedges are recorded $ (98.5) $ (96.5) $ (198.9) $ (191.3) The effects of fair value and cash flow hedging: Gain (loss) on fair value hedging relationships: Interest rate swaps: Net swap settlements $ 0.1 $ 0.5 $ 0.2 $ 1.4 Net periodic earnings (1) $ 0.2 $ (0.2) $ 0.2 $ (0.2) Gain (loss) on cash flow hedging relationships: Interest rate swap locks: Amount of gain (loss) reclassified from AOCI into income $ 0.3 $ (0.3) $ 0.4 $ (0.8) (1) During 2018 (prior to adoption of ASU 2017-12), all net periodic earnings for fair value hedges were recorded to other income, net. To align the effect of the hedging relationship with the activity of the hedged item, beginning January 1, 2019, all net periodic earnings on fair value hedges are presented within interest expense in our consolidated statement of income. Fair Value Measurements 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accounts payable and certain other accrued liabilities, approximates fair value because of their short-term nature. As of June 30, 2019 and December 31, 2018, our assets and liabilities that are measured at fair value on a recurring basis include the following: June 30, 2019 Fair Value Carrying Amount Total Quoted Significant Significant Assets: Money market mutual funds $ 38.6 $ 38.6 $ 38.6 $ — $ — Bonds - restricted cash and marketable securities and other assets 50.5 50.5 — 50.5 — Interest rate swaps - other assets 11.6 11.6 — 11.6 — Interest rate locks - prepaid expenses and other current assets 0.3 0.3 — 0.3 — Total assets $ 101.0 $ 101.0 $ 38.6 $ 62.4 $ — Liabilities: Interest rate locks - other accrued liabilities and other long-term liabilities $ 32.4 $ 32.4 $ — $ 32.4 $ — Contingent consideration - other accrued liabilities and other long-term liabilities 72.1 72.1 — — 72.1 Total liabilities $ 104.5 $ 104.5 $ — $ 32.4 $ 72.1 December 31, 2018 Fair Value Carrying Amount Total Quoted Significant Significant Assets: Money market mutual funds $ 37.1 $ 37.1 $ 37.1 $ — $ — Bonds - restricted cash and marketable securities and other assets 47.8 47.8 — 47.8 — Interest rate swaps - other assets 2.5 2.5 — 2.5 — Interest rate locks - other assets 10.3 10.3 — 10.3 — Total assets $ 97.7 $ 97.7 $ 37.1 $ 60.6 $ — Liabilities: Contingent consideration - other long-term liabilities $ 71.4 $ 71.4 $ — $ — $ 71.4 Total liabilities $ 71.4 $ 71.4 $ — $ — $ 71.4 Total Debt As of June 30, 2019 and December 31, 2018, the carrying value of our total debt was $8.4 billion and $8.3 billion, respectively and the fair value of our total debt was $9.1 billion and $8.7 billion, respectively. The estimated fair value of our fixed rate senior notes and debentures is based on quoted market prices. The fair value of our remaining notes payable, tax-exempt financings and borrowings under our credit facilities approximates the carrying value because the interest rates are variable. The fair value estimates are based on Level 2 inputs of the fair value hierarchy as of June 30, 2019 and December 31, 2018. See Note 7, Debt , for further information related to our debt. Contingent Consideration In April 2015, we entered into a waste management contract with the County of Sonoma, California to operate the county's waste management facilities. As of June 30, 2019, the Sonoma contingent consideration represents the fair value of $66.3 million payable to the County of Sonoma based on the achievement of future annual tonnage targets through the expected remaining capacity of the landfill, which we estimate to be approximately 30 years. The potential undiscounted amount of all future contingent payments that we could be required to make under the waste management contract is estimated to be between approximately $79 million and $168 million. During the six months ended June 30, 2019, the activity in the contingent consideration liability included accretion, which was offset by concession payments made in the ordinary course of business. There were no changes to the estimate of fair value. The contingent consideration liability is classified within Level 3 of the fair value hierarchy. In 2017, we recognized additional contingent consideration associated with the acquisition of a landfill. As of June 30, 2019, the contingent consideration of $4.2 million represents the fair value of amounts payable to the seller based on annual volume of tons disposed at the landfill. During the six months ended June 30, 2019, the activity in the contingent consideration liability included accretion, which was offset by concession payments made in the ordinary course of business. There were no changes to the estimate of fair value. The contingent consideration liabilities are classified within Level 3 of the fair value hierarchy. In June 2019, we recognized additional contingent consideration associated with the acquisition of a collection business. As of June 30, 2019, the contingent consideration of $1.6 million represents the fair value of amounts payable to the seller based on annual volume of tons collected from certain customers of the business. The fair value of the contingent consideration was determined using probability assessments of the expected future payments over the estimated customer relationships, and applying a discount rate. The future payments are based on significant inputs that are not observable in the market. Key assumptions include annual collection volumes, which are subject to remeasurement at each reporting date. The contingent consideration liabilities are classified within Level 3 of the fair value hierarchy.</t>
  </si>
  <si>
    <t>Segment Reporting</t>
  </si>
  <si>
    <t>Segment Reporting [Abstract]</t>
  </si>
  <si>
    <t>SEGMENT REPORTING Our senior management evaluates, oversees and manages the financial performance of our operations through two field groups, referred to as Group 1 and Group 2. Group 1 primarily consists of geographic areas located in the western United States, and Group 2 primarily consists of geographic areas located in the southeastern and mid-western United States, and the eastern seaboard of the United States. These two groups are presented below as our reportable segments, which provide integrated waste management services consisting of non-hazardous solid waste collection, transfer, recycling, disposal and energy services. Summarized financial information concerning our reportable segments for the three and six months ended June 30, 2019 and 2018 follows: Gross Revenue Intercompany Revenue Net Revenue Depreciation, Amortization, Depletion and Accretion Operating Income (Loss) Capital Expenditures Total Assets Three Months Ended June 30, 2019 Group 1 $ 1,528.6 $ (264.2) $ 1,264.4 $ 127.0 $ 309.0 $ 137.1 $ 11,223.2 Group 2 1,529.2 (226.9) 1,302.3 132.7 228.4 122.2 9,082.5 Corporate entities 43.2 (4.6) 38.6 25.0 (100.0) 30.1 1,691.1 Total $ 3,101.0 $ (495.7) $ 2,605.3 $ 284.7 $ 437.4 $ 289.4 $ 21,996.8 Three Months Ended June 30, 2018 Group 1 $ 1,446.4 $ (253.1) $ 1,193.3 $ 117.8 $ 275.2 $ 153.0 $ 10,851.5 Group 2 1,509.2 (224.0) 1,285.2 128.4 225.3 101.5 8,914.1 Corporate entities 43.3 (4.0) 39.3 29.5 (92.3) 24.3 1,438.1 Total $ 2,998.9 $ (481.1) $ 2,517.8 $ 275.7 $ 408.2 $ 278.8 $ 21,203.7 Gross Intercompany Net Depreciation, Operating Capital Total Assets Six Months Ended June 30, 2019 Group 1 $ 2,959.6 $ (502.0) $ 2,457.6 $ 248.5 $ 597.1 $ 235.6 $ 11,223.2 Group 2 2,966.7 (425.4) 2,541.3 258.4 452.7 215.7 9,082.5 Corporate entities 85.2 (8.2) 77.0 49.8 (189.6) 137.4 1,691.1 Total $ 6,011.5 $ (935.6) $ 5,075.9 $ 556.7 $ 860.2 $ 588.7 $ 21,996.8 Six Months Ended June 30, 2018 Group 1 $ 2,866.6 $ (493.5) $ 2,373.1 $ 246.9 $ 553.1 $ 183.5 $ 10,851.5 Group 2 2,915.6 (422.3) 2,493.3 253.3 434.9 249.7 8,914.1 Corporate entities 86.5 (7.7) 78.8 59.0 (175.6) 108.9 1,438.1 Total $ 5,868.7 $ (923.5) $ 4,945.2 $ 559.2 $ 812.4 $ 542.1 $ 21,203.7 Intercompany revenue reflects transactions within and between segments that generally are made on a basis intended to reflect the market value of such services. Capital expenditures for corporate entities primarily include vehicle inventory acquired but not yet assigned to operating locations and facilities. Corporate functions include legal, tax, treasury, information technology, risk management, human resources, closed landfills and other administrative functions.</t>
  </si>
  <si>
    <t>Revenue from Contract with Customer [Abstract]</t>
  </si>
  <si>
    <t>REVENUE Our operations primarily consist of providing collection, transfer and disposal of non-hazardous solid waste, recovering and recycling of certain materials, and energy services. The following table disaggregates our revenue by service line for the three and six months ended June 30, 2019 and 2018 (in millions of dollars and as a percentage of revenue): Three Months Ended June 30, Six Months Ended June 30, 2019 2018 2019 2018 Collection: Residential $ 570.1 21.9 % $ 560.6 22.3 % $ 1,127.5 22.2 % $ 1,109.2 22.4 % Small-container 792.0 30.4 764.5 30.4 1,570.0 30.9 1,513.6 30.6 Large-container 573.9 22.0 556.3 22.1 1,104.5 21.8 1,072.5 21.7 Other 11.7 0.4 11.1 0.4 22.5 0.4 21.6 0.4 Total collection 1,947.7 74.7 1,892.5 75.2 3,824.5 75.3 3,716.9 75.1 Transfer 343.7 320.8 638.1 609.3 Less: intercompany (192.6) (183.8) (364.1) (354.0) Transfer, net 151.1 5.8 137.0 5.4 274.0 5.4 255.3 5.2 Landfill 608.9 580.6 1,145.4 1,130.5 Less: intercompany (271.4) (265.3) (511.2) (508.7) Landfill, net 337.5 13.0 315.3 12.5 634.2 12.5 621.8 12.6 Energy services 40.8 1.6 50.2 2.0 85.8 1.7 98.1 2.0 Other: Recycling processing and commodity sales 71.9 2.7 68.0 2.7 144.8 2.9 143.8 2.9 Other non-core 56.3 2.2 54.8 2.2 112.6 2.2 109.3 2.2 Total other 128.2 4.9 122.8 4.9 257.4 5.1 253.1 5.1 Total revenue $ 2,605.3 100.0 % $ 2,517.8 100.0 % $ 5,075.9 100.0 % $ 4,945.2 100.0 % Other non-core revenue consists primarily of revenue from National Accounts, which represents the portion of revenue generated from nationwide or regional contracts in markets outside our operating areas where the associated waste handling services are subcontracted to local operators. Consequently, substantially all of this revenue is offset with related subcontract costs, which are recorded in cost of operations. The factors that impact the timing and amount of revenue recognized for each service line may vary based on the nature of the service performed. Generally, we recognize revenue at the time we perform a service. In the event that we bill for services in advance of performance, we recognized deferred revenue for the amount billed and subsequently recognize revenue at the time the service is provided. Substantially all of the deferred revenue recognized as of December 31, 2018 was recognized as revenue during the six months ended June 30, 2019 when the service was performed. See Note 13, Segment Reporting , for additional information regarding revenue by reportable segment. Revenue Recognition Our service obligations of a long-term nature, e.g., solid waste collection service contracts, are satisfied over time, and we recognize revenue based on the value provided to the customer during the period. The amount billed to the customer is based on variable elements such as the number of residential homes or businesses for which collection services are provided, the volume of waste collected, transported and disposed, and the nature of the waste accepted.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 Additionally, certain elements of our long-term customer contracts are unknown upon entering into the contract, including the amount that will be billed in accordance with annual price escalation clauses, our fuel recovery fee program and commodity prices. The amount to be billed is often tied to changes in an underlying base index such as a consumer price index or a fuel or commodity index, and revenue can be recognized once the index is established for the period. Deferred Contract Costs We incur certain upfront payments to acquire customer contracts which are recognized as other assets in our consolidated balance sheet, and we amortize the asset over the respective contract life. In addition, we recognize sales commissions that represent an incremental cost of the contract as other assets in our consolidated balance sheets, and we amortize the asset over the average life of the customer relationship. As of June 30, 2019 and December 31, 2018, we recognized $84.4 million and $89.2 million, respectively, of deferred contract costs and capitalized sales commissions. During the three and six months ended June 30, 2019, we amortized $3.0 million and $6.0 million of capitalized sales commissions to selling, general and administrative expenses and $1.5 million and $3.0 million of other deferred contract costs as a reduction of revenue, respectively. During the three and six months ended June 30, 2018, we amortized $2.9 million and $5.5 million of capitalized sales commissions to selling, general and administrative expenses and $1.4 million and $2.8 million of other deferred contract costs as a reduction of revenue, respectively.</t>
  </si>
  <si>
    <t>Commitments and Contingencies</t>
  </si>
  <si>
    <t>Commitments and Contingencies Disclosure [Abstract]</t>
  </si>
  <si>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or settlement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5, Other Liabilities; and (2) environmental remediation liabilities, which are discussed in Note 6, Landfill and Environmental Costs. We accrue for legal proceedings when losses become probable and reasonably estimable. We have recorded an aggregate accrual of approximately $19 million relating to our outstanding legal proceedings as of June 30, 2019.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had used the high ends of such ranges, our aggregate potential liability would be approximately $14 million higher than the amount recorded as of June 30, 2019. Multiemployer Pension Plans We contribute to 26 multiemployer pension plans under collective bargaining agreements covering union-represented employees. These plans generally provide retirement benefits to participants based on their service to contributing employers. We do not administer these plans. Under current law regarding multiemployer pension plans, a plan’s termination, our voluntary withdrawal (which we consider from time to time) or the mass withdrawal of all contributing employers from any under-funded multiemployer pension plan (each, a Withdrawal Event) would require us to make payments to the plan for our proportionate share of the plan’s unfunded vested liabilities. During the course of operating our business, we incur Withdrawal Events regarding certain of our multiemployer pension plans. We accrue for such events when losses become probable and reasonably estimable. Restricted Cash and Marketable Securities Our restricted cash and marketable securities include, among other things, restricted cash and marketable securities held for capital expenditures under certain debt facilities, restricted cash pursuant to a holdback arrangement, restricted cash and marketable securities pledged to regulatory agencies and governmental entities as financial guarantees of our performance under certain collection, landfill and transfer station contracts and permits, and relating to our final capping, closure and post-closure obligations at our landfills, and restricted cash and marketable securities related to our insurance obligations. The following table summarizes our restricted cash and marketable securities: June 30, 2019 December 31, 2018 Capping, closure and post-closure obligations $ 30.1 $ 29.5 Insurance 89.1 78.6 Total restricted cash and marketable securities $ 119.2 $ 108.1 Restricted cash and restricted cash equivalents are included with cash and cash equivalents when reconciling the beginning-of-period and end-of-period total amounts shown on the statement of cash flows. Beginning-of-period and end-of-period cash, cash equivalents, restricted cash and restricted cash equivalents as presented in the statement of cash flows is reconciled as follows: June 30, 2019 December 31, 2018 June 30, 2018 December 31, 2017 Cash and cash equivalents $ 72.5 $ 70.5 $ 61.3 $ 83.3 Restricted cash and marketable securities 119.2 108.1 116.2 141.1 Less: restricted marketable securities (48.0) (45.3) (44.8) (45.3) Cash, cash equivalents, restricted cash and restricted cash equivalents $ 143.7 $ 133.3 $ 132.7 $ 179.1 Off-Balance Sheet Arrangements We have no off-balance sheet debt or similar obligations, other than short-term operating leases and financial assurances, which are not classified as debt. We have no transactions or obligations with related parties that are not disclosed, consolidated into or reflected in our reported financial position or results of operations. We have not guaranteed any third-party debt.</t>
  </si>
  <si>
    <t>Basis of Presentation (Policies)</t>
  </si>
  <si>
    <t>Management's Estimates and Assumptions</t>
  </si>
  <si>
    <t>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development costs, and final capping, closure and post-closure costs; our valuation allowances for accounts receivable and deferred tax assets; our liabilities for potential litigation, claims and assessments; our liabilities for environmental remediation, multiemployer pension fund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Summary of Significant Accounting Policies , of the Notes to Consolidated Financial Statements in our Annual Report on Form 10-K for the fiscal year ended December 31, 2018. Our actual results may differ significantly from our estimates.</t>
  </si>
  <si>
    <t>New Accounting Pronouncements</t>
  </si>
  <si>
    <t>New Accounting Pronouncements Accounting Standards Adopted Effective January 1, 2019, we adopted the following accounting standard updates (ASUs) as issued by the Financial Accounting Standards Board (FASB): ASU Effective Date ASU 2016-02 Leases (Topic 842) January 1, 2019 ASU 2017-12 Derivatives and Hedging (Topic 815): Targeted Improvements to Accounting for Hedging Activities January 1, 2019 ASU 2018-16 Derivatives and Hedging (Topic 815): Inclusion of the Secured Overnight Financing Rate (SOFR) Overnight Index Swap (OIS) Rate as a Benchmark Interest Rate for Hedge Accounting January 1, 2019 ASU 2018-02 Income Statement - Reporting Comprehensive Income (Topic 220) Reclassification of Certain Tax Effects from Accumulated Other Comprehensive Income January 1, 2019 ASU 2018-07 Compensation—Stock Compensation (Topic 718): Improvements to Nonemployee Share-Based Payment Accounting January 1, 2019 ASU 2018-15 Intangibles - Goodwill and Other - Internal-Use Software (Subtopic 350-40) Customer’s Accounting for Implementation Costs Incurred in a Cloud Computing Arrangement That Is a Service Contract January 1, 2019 Leases Effective January 1, 2019, we adopted ASU 2016-02, Leases (Topic 842) (ASC 842 or the new leasing standard) using the optional transition method prescribed by ASU 2018-11, Leases (Topic 842): Targeted Improvements . Upon adoption of the new leasing standard, we recognized a right-of-use asset and a right-of-use liability for leases classified as operating leases in our consolidated balance sheet. We applied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To assist in quantifying the impact on our consolidated financial statements and supplementing our existing disclosures, we designed internal controls over the adoption and implemented a software solution to manage and account for our leases. As of January 1, 2019, we recognized a right-of-use liability for our operating leases of $256.3 million classified as other accrued liabilities and other long-term liabilities and a corresponding right-of-use asset of $236.2 million classified as other long-term assets in our consolidated balance sheet. The right-of-use asset reflects adjustments for certain favorable or unfavorable leases recognized through acquisitions, prepaid or accrued rent, asset impairments and lease incentives, including but not limited to cash incentives, rent abatement or leasehold improvements paid by the lessor. We did not recognize a cumulative effect adjustment to retained earnings as of January 1, 2019 as the standard did not have a material impact on our consolidated statement of income. In addition, the standard did not have a material impact on our accounting for finance (capital) leases. We assessed the disclosure requirements under the new leasing standard as part of our adoption. Refer to Note 4, Other Assets , Note 5, Other Liabilities , and Note 8, Leases , included herein for our enhanced supplemental disclosures. Derivatives and Hedging Effective January 1, 2019, we adopted the FASB's ASU 2017-12, Derivatives and Hedging (Topic 815): Targeted Improvements to Accounting for Hedging Activities (ASU 2017-12). We adopted the new guidance over income statement presentation and enhanced disclosures prospectively, and we adopted the guidance over the elimination of the separate measurement of ineffectiveness on a modified retrospective basis to existing hedging relationships as of the date of adoption. Prior to adoption, the net periodic earnings of our fair value hedges were presented within other income, net in our consolidated statement of income and are now presented within interest expense in our consolidated statement of income, i.e. the same line item as the effect of the hedged item. Our adoption of ASU 2017-12 did not have a material impact on our consolidated financial statements. Effective January 1, 2019, in conjunction with ASU 2017-12, we adopted the FASB's ASU 2018-16, Derivatives and Hedging (Topic 815): Inclusion of the Secured Overnight Financing Rate (SOFR) Overnight Index Swap (OIS) Rate as a Benchmark Interest Rate for Hedge Accounting (ASU 2018-16) on a prospective basis. LIBOR is expected to no longer be published by 2021. Consequently, the FASB added the OIS rate based on SOFR as an eligible benchmark interest rate in order to facilitate the LIBOR to SOFR transition and provide sufficient lead time for entities to prepare for changes to interest rate risk hedging strategies for both risk management and hedge accounting purposes. We are developing a plan to transition our interest rate swaps from LIBOR to SOFR. Our adoption of ASU 2018-16 did not have a material impact on our consolidated financial statements for the six months ended June 30, 2019. Reclassifications of Certain Tax Effects from Accumulated Other Comprehensive Income Effective January 1, 2019, we adopted the FASB's ASU 2018-02, Income Statement - Reporting Comprehensive Income (Topic 220) Reclassification of Certain Tax Effects from Accumulated Other Comprehensive Income (ASU 2018-02). The amendments eliminate the stranded tax effects resulting from the Tax Cuts and Jobs Act (the Tax Act). The amendments only relate to the reclassification of the income tax effects of the Tax Act, and the underlying guidance that requires that the effect of a change in tax laws or rates be included in income from continuing operations is not affected. Consequently, we reclassified $5.4 million of stranded tax effects from accumulated other comprehensive income to retained earnings. Improvements to Nonemployee Share-Based Payment Accounting Effective January 1, 2019, we adopted the FASB's ASU 2018-07, Compensation - Stock Compensation (Topic 718): Improvements to Nonemployee Share-Based Payment Accounting (ASU 2018-07). ASU 2018-07 simplifies several aspects of the accounting for nonemployee share-based payment transactions resulting from expanding the scope of Topic 718, Compensation - Stock Compensation, to include share-based payment transactions for acquiring goods and services from nonemployees. We will apply the guidance prescribed by this update on a prospective basis. Our adoption of ASU 2018-07 did not have a material impact on our consolidated financial statements for the six months ended June 30, 2019. Customer’s Accounting for Implementation Costs Incurred in a Cloud Computing Arrangement That Is a Service Contract Effective January 1, 2019, we early adopted the FASB's ASU 2018-15, Intangibles—Goodwill and Other—Internal-Use Software (Subtopic 350-40) No. 2018-15 Customer’s Accounting for Implementation Costs Incurred in a Cloud Computing Arrangement That Is a Service Contract (ASU 2018-15) using a prospective approach. In accordance with the standard, we present capitalized implementation costs incurred in a hosting arrangement that is a service contract as other assets on our consolidated balance sheet. This presentation is consistent with the presentation of the prepayment of fees for the hosting arrangement. Historically, implementation costs were presented as a component of property and equipment, net. As of January 1, 2019, we reclassified $28.7 million of capitalized implementation costs incurred in a hosting arrangement that is a service contract from property and equipment, net to other assets on our consolidated balance sheet. During the three and six months ended June 30, 2019, we recognized $8.2 million and $16.3 million, respectively, of amortization expense for the prepayment of fees and capitalized implementation costs incurred in a hosting arrangement as a component of depreciation, amortization and depletion in our consolidated statement of income. During the six months ended June 30, 2019, we recognized $10.2 million of payments for capitalized implementation costs in the same manner as payments made for fees associated with the hosting arrangement as a component of cash provided by operating activities in our consolidated statement of cash flows. Accounting Standards Issued but not yet Adopted Measurement of Credit Losses on Financial Instruments In June 2016, the FASB issued ASU 2016-13, Financial Instruments—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will replace the incurred loss impairment methodology in current GAAP with a methodology that reflects expected credit losses and requires consideration of a broader range of reasonable and supportable information to inform credit loss estimates. ASU 2016-13 is effective for public business entities for fiscal years beginning after December 15, 2019, including interim periods within that fiscal year. We are currently assessing the effect this guidance may have on our consolidated financial statements. Changes to the Disclosure Requirements for Fair Value Measurement In August 2018, the FASB issued ASU 2018-13, Fair Value Measurement (Topic 820) Disclosure Framework—Changes to the Disclosure Requirements for Fair Value Measurement (ASU 2018-13). ASU 2018-13 modifies the disclosure requirements on fair value measurements in Topic 820, Fair Value Measurement. ASU 2018-13 is effective for public business entities for fiscal years beginning after December 15, 2019, including interim periods within that fiscal year. We are currently assessing the effect this guidance may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ASU 2018-14 removes disclosures that no longer are considered cost beneficial, clarifies the specific requirements of disclosures, and adds disclosure requirements identified as relevant. Although narrow in scope, the amendments are considered an important part of the FASB’s efforts to improve the effectiveness of disclosures in the notes to financial statements. ASU 2018-14 is effective for public business entities for fiscal years beginning after December 15, 2020, including interim periods within that fiscal year. Early adoption is permitted for all entities. We are currently assessing the effect this guidance may have on our consolidated financial statements.</t>
  </si>
  <si>
    <t>Basis of Presentation (Tables)</t>
  </si>
  <si>
    <t>Schedule of new accounting pronouncements and changes in accounting principles</t>
  </si>
  <si>
    <t>Effective January 1, 2019, we adopted the following accounting standard updates (ASUs) as issued by the Financial Accounting Standards Board (FASB): ASU Effective Date ASU 2016-02 Leases (Topic 842) January 1, 2019 ASU 2017-12 Derivatives and Hedging (Topic 815): Targeted Improvements to Accounting for Hedging Activities January 1, 2019 ASU 2018-16 Derivatives and Hedging (Topic 815): Inclusion of the Secured Overnight Financing Rate (SOFR) Overnight Index Swap (OIS) Rate as a Benchmark Interest Rate for Hedge Accounting January 1, 2019 ASU 2018-02 Income Statement - Reporting Comprehensive Income (Topic 220) Reclassification of Certain Tax Effects from Accumulated Other Comprehensive Income January 1, 2019 ASU 2018-07 Compensation—Stock Compensation (Topic 718): Improvements to Nonemployee Share-Based Payment Accounting January 1, 2019 ASU 2018-15 Intangibles - Goodwill and Other - Internal-Use Software (Subtopic 350-40) Customer’s Accounting for Implementation Costs Incurred in a Cloud Computing Arrangement That Is a Service Contract January 1, 2019</t>
  </si>
  <si>
    <t>Business Acquisitions, Investments and Restructuring Charges (Tables)</t>
  </si>
  <si>
    <t>Aggregate purchase price and allocation of purchase price</t>
  </si>
  <si>
    <t xml:space="preserve">The purchase price for these business acquisitions and the allocations of the purchase price follows: 2019 2018 Purchase price: Cash used in acquisitions, net of cash acquired $ 152.6 $ 63.6 Contingent consideration 1.6 — Holdbacks 14.1 8.4 Fair value, future minimum finance lease payments 0.7 — Total 169.0 72.0 Allocated as follows: Accounts receivable 7.3 1.5 Landfill airspace — 22.2 Property and equipment 36.6 12.1 Other assets 5.3 0.1 Inventory — 0.2 Accounts payable (3.0) (0.3) Closure and post-closure liabilities — (1.7) Other liabilities (5.5) (3.9) Fair value of tangible assets acquired and liabilities assumed 40.7 30.2 Excess purchase price to be allocated $ 128.3 $ 41.8 Excess purchase price allocated as follows: Other intangible assets $ 28.4 $ 10.5 Goodwill 99.9 31.3 Total allocated $ 128.3 $ 41.8 </t>
  </si>
  <si>
    <t>Goodwill and Other Intangible Assets, Net (Tables)</t>
  </si>
  <si>
    <t>Summary of the activity and balances in goodwill accounts by reporting segment</t>
  </si>
  <si>
    <t xml:space="preserve">A summary of the activity and balances in goodwill accounts by reporting segment follows: Balance as of December 31, 2018 Acquisitions Divestitures Adjustments to Acquisitions Balance as of June 30, 2019 Group 1 $ 6,150.6 $ 78.0 $ — $ (2.3) $ 6,226.3 Group 2 5,249.5 21.9 — — 5,271.4 Total $ 11,400.1 $ 99.9 $ — $ (2.3) $ 11,497.7 </t>
  </si>
  <si>
    <t>Summary of the activity and balances by intangible asset type</t>
  </si>
  <si>
    <t>A summary of the activity and balances by intangible asset type follows: Gross Intangible Assets Accumulated Amortization Other Intangible Assets, Net as of June 30, 2019 Balance as of December 31, 2018 Acquisitions Adjustments and Other (1) Balance as of June 30, 2019 Balance as of December 31, 2018 Additions Charged to Expense Adjustments and Other (1) Balance as of June 30, 2019 Customer relationships, franchise and other municipal agreements $ 692.4 $ 23.6 $ — $ 716.0 $ (607.2) $ (7.6) $ 0.2 $ (614.6) $ 101.4 Non-compete agreements 37.0 6.3 0.9 44.2 (31.5) (1.8) — (33.3) 10.9 Other intangible assets 64.3 — (6.1) 58.2 (48.5) (0.4) 4.2 (44.7) 13.5 Total $ 793.7 $ 29.9 $ (5.2) $ 818.4 $ (687.2) $ (9.8) $ 4.4 $ (692.6) $ 125.8 (1) In accordance with our adoption of the new leasing standard, we transferred $1.9 million of net favorable lease assets recognized through historical acquisitions to other assets as of January 1, 2019.</t>
  </si>
  <si>
    <t>Other Assets (Tables)</t>
  </si>
  <si>
    <t>Summary of prepaid expenses and other current assets</t>
  </si>
  <si>
    <t xml:space="preserve">A summary of prepaid expenses and other current assets as of June 30, 2019 and December 31, 2018 follows: 2019 2018 Prepaid expenses $ 67.4 $ 75.6 Income tax receivable 64.8 187.7 Inventories 56.2 53.1 Reinsurance receivable 32.3 25.7 Other non-trade receivables 21.5 34.4 Prepaid fees for cloud-based hosting arrangements, current 7.9 10.2 Other current assets 4.5 4.5 Total $ 254.6 $ 391.2 </t>
  </si>
  <si>
    <t>Summary of other assets</t>
  </si>
  <si>
    <t>A summary of other assets as of June 30, 2019 and December 31, 2018 follows: 2019 2018 Right-of-use lease asset (2) $ 233.1 $ — Deferred compensation plan 107.1 100.0 Deferred contract costs and sales commissions 84.4 89.2 Reinsurance receivable 77.7 68.0 Investments 63.3 73.0 Prepaid fees and capitalized implementation costs for cloud-based hosting arrangements (1) 39.2 — Amounts recoverable for capping, closure and post-closure obligations 32.1 30.5 Interest rate swaps and locks 11.6 12.8 Deferred financing costs 3.6 4.2 Other 34.3 40.1 Total $ 686.4 $ 417.8 (1) In accordance with our adoption of ASU 2018-15, capitalized implementation costs for cloud-based hosting arrangements are presented as other assets as of June 30, 2019. Similar costs are presented as a component of property and equipment, net as of December 31, 2018. (2) Refer to Note 1, Basis of Presentation , for discussion regarding our adoption of ASC 842.</t>
  </si>
  <si>
    <t>Other Liabilities (Tables)</t>
  </si>
  <si>
    <t>Summary of other accrued liabilities</t>
  </si>
  <si>
    <t xml:space="preserve">A summary of other accrued liabilities as of June 30, 2019 and December 31, 2018 follows: 2019 2018 Insurance reserves, current $ 162.7 $ 152.9 Accrued payroll and benefits 146.6 205.1 Accrued fees and taxes 130.0 124.2 Accrued dividends 120.2 121.0 Operating lease liabilities, current 35.1 — Ceded insurance reserves, current 32.3 25.7 Interest rate swap locks 31.8 — Accrued professional fees and legal settlement reserves 9.6 13.1 Other 72.9 86.6 Total $ 741.2 $ 728.6 </t>
  </si>
  <si>
    <t>Summary of other long-term liabilities</t>
  </si>
  <si>
    <t xml:space="preserve">A summary of other long-term liabilities as of June 30, 2019 and December 31, 2018 follows: 2019 2018 Operating lease liabilities (1) $ 217.3 $ — Deferred compensation plan liability 110.6 96.0 Ceded insurance reserves 77.7 68.0 Contingent purchase price and acquisition holdbacks 68.2 73.9 Withdrawal liability - multiemployer pension funds 12.1 12.2 Legal settlement reserves 10.0 10.0 Pension and other post-retirement liabilities 6.1 6.0 Interest rate swap locks 0.6 — Other 49.3 55.3 Total $ 551.9 $ 321.4 </t>
  </si>
  <si>
    <t>Landfill and Environmental Costs (Tables)</t>
  </si>
  <si>
    <t>Schedule of accrued landfill and environmental costs</t>
  </si>
  <si>
    <t xml:space="preserve">A summary of accrued landfill and environmental liabilities as of June 30, 2019 and December 31, 2018 follows: 2019 2018 Landfill final capping, closure and post-closure liabilities $ 1,330.4 $ 1,292.0 Environmental remediation 521.7 540.2 Total accrued landfill and environmental costs 1,852.1 1,832.2 Less: current portion (142.3) (130.6) Long-term portion $ 1,709.8 $ 1,701.6 </t>
  </si>
  <si>
    <t>Schedule of final capping, closure and post-closure costs</t>
  </si>
  <si>
    <t xml:space="preserve">The following table summarizes the activity in our asset retirement obligation liabilities, which includes liabilities for final capping, closure and post-closure, for the six months ended June 30, 2019 and 2018: 2019 2018 Asset retirement obligation liabilities, beginning of year $ 1,292.0 $ 1,257.7 Non-cash additions 21.6 21.8 Acquisitions, net of divestitures and other adjustments 0.2 1.9 Asset retirement obligation adjustments (0.5) (17.6) Payments (23.8) (22.1) Accretion expense 40.9 40.6 Asset retirement obligation liabilities, end of period 1,330.4 1,282.3 Less: current portion (76.8) (81.0) Long-term portion $ 1,253.6 $ 1,201.3 </t>
  </si>
  <si>
    <t>Summary of activity in environmental remediation liabilities</t>
  </si>
  <si>
    <t xml:space="preserve">The following table summarizes the activity in our environmental remediation liabilities for the six months ended June 30, 2019 and 2018: 2019 2018 Environmental remediation liabilities, beginning of year $ 540.2 $ 564.0 Net adjustments charged to expense (10.3) 2.5 Payments (17.8) (21.2) Accretion expense (non-cash interest expense) 9.6 10.1 Environmental remediation liabilities, end of period 521.7 555.4 Less: current portion (65.5) (69.5) Long-term portion $ 456.2 $ 485.9 </t>
  </si>
  <si>
    <t>Debt (Tables)</t>
  </si>
  <si>
    <t>Carrying value of notes payable, capital leases and long-term debt</t>
  </si>
  <si>
    <t xml:space="preserve">The carrying value of our notes payable, finance leases and long-term debt as of June 30, 2019 and December 31, 2018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June 30, 2019 December 31, 2018 Maturity Interest Rate Principal Adjustments Carrying Value Principal Adjustments Carrying Value Credit facilities: Uncommitted Credit Facility Variable $ 89.0 $ — $ 89.0 $ 33.4 $ — $ 33.4 June 2023 Variable 170.0 — 170.0 159.0 — 159.0 Senior notes: September 2019 5.500 650.0 (0.3) 649.7 650.0 (0.9) 649.1 March 2020 5.000 850.0 (0.6) 849.4 850.0 (1.0) 849.0 November 2021 5.250 600.0 (1.0) 599.0 600.0 (1.2) 598.8 June 2022 3.550 850.0 (3.2) 846.8 850.0 (3.6) 846.4 May 2023 4.750 550.0 3.7 553.7 550.0 (5.5) 544.5 March 2025 3.200 500.0 (3.9) 496.1 500.0 (4.3) 495.7 June 2026 2.900 500.0 (4.2) 495.8 500.0 (4.4) 495.6 November 2027 3.375 650.0 (5.5) 644.5 650.0 (5.9) 644.1 May 2028 3.950 800.0 (16.5) 783.5 800.0 (17.3) 782.7 March 2035 6.086 181.9 (14.2) 167.7 181.9 (14.4) 167.5 March 2040 6.200 399.9 (3.7) 396.2 399.9 (3.8) 396.1 May 2041 5.700 385.7 (5.3) 380.4 385.7 (5.3) 380.4 Debentures: May 2021 9.250 35.3 (0.6) 34.7 35.3 (0.7) 34.6 September 2035 7.400 148.1 (33.4) 114.7 148.1 (33.8) 114.3 Tax-exempt: 2020 - 2049 1.500 - 1.950 1,072.4 (6.1) 1,066.3 1,042.4 (5.6) 1,036.8 Finance leases: 2019 - 2046 3.070 - 12.203 107.7 — 107.7 109.5 — 109.5 Total Debt $ 8,540.0 $ (94.8) 8,445.2 $ 8,445.2 $ (107.7) 8,337.5 Less: current portion (1,561.3) (690.7) Long-term portion $ 6,883.9 $ 7,646.8 </t>
  </si>
  <si>
    <t>Leases (Tables)</t>
  </si>
  <si>
    <t>Schedule of lease related assets and liabilities</t>
  </si>
  <si>
    <t xml:space="preserve">A summary of the lease classification on our consolidated balance sheet as of June 30, 2019 follows: 2019 Assets Operating lease assets Other assets $ 233.1 Finance lease assets Property and equipment, net 119.1 Total lease assets $ 352.2 Liabilities Current Operating Other accrued liabilities $ 35.1 Finance Notes payable and current maturities of long-term debt 6.0 Long-term Operating Other long-term liabilities 217.3 Finance Long-term debt, net of current maturities 101.7 Total lease liabilities $ 360.1 </t>
  </si>
  <si>
    <t>Lease, cost</t>
  </si>
  <si>
    <t xml:space="preserve">A summary of the lease cost reflected in our consolidated statement of operations for the three and six months ended June 30, 2019 follows: Three Months Ended June 30, 2019 Six Months Ended June 30, 2019 Operating lease cost Fixed lease cost Cost of operations $ 9.2 $ 18.5 Short-term lease cost Cost of operations 10.6 20.7 Variable lease cost Cost of operations 4.7 8.9 Finance lease cost Amortization of leased assets Depreciation amortization, and depletion 1.4 2.7 Interest on lease liabilities Interest expense 1.8 3.7 Variable lease cost Interest expense 1.3 2.7 Total lease cost $ 29.0 $ 57.2 </t>
  </si>
  <si>
    <t>Lessee, operating lease, liability, maturity</t>
  </si>
  <si>
    <t xml:space="preserve">As of June 30, 2019, aggregate principal payments for operating and finance leases follows: Operating Leases Finance Leases Total 2019 (remaining) $ 22.4 $ 6.8 $ 29.2 2020 40.0 13.4 53.4 2021 36.6 13.1 49.7 2022 31.6 12.5 44.1 2023 30.1 37.9 68.0 Thereafter 141.9 127.3 269.2 Total lease payments 302.6 211.0 513.6 Less: interest (50.2) (103.3) (153.5) Present value of lease liabilities $ 252.4 $ 107.7 $ 360.1 </t>
  </si>
  <si>
    <t>Finance lease, liability, maturity</t>
  </si>
  <si>
    <t>269.2</t>
  </si>
  <si>
    <t>Schedule of weighted average remaining lease term and discount rate</t>
  </si>
  <si>
    <t>A summary of the weighted-average remaining lease term and weighted-average discount rate as of June 30, 2019 follows: June 30, 2019 Weighted-average remaining lease term (years) Operating leases 9.0 Finance leases 15.3 Weighted-average discount rate Operating leases 3.8 % Finance leases 7.2 %</t>
  </si>
  <si>
    <t>Schedule of leases, supplemental cash flows</t>
  </si>
  <si>
    <t xml:space="preserve">Supplemental cash flow and other non-cash information for the three and six months ended June 30, 2019 follows: Three Months Ended June 30, 2019 Six Months Ended June 30, 2019 Cash paid for amounts included in the measurement of lease liabilities Operating cash flows from operating leases $ 26.6 $ 51.0 Operating cash flows from finance leases $ 3.1 $ 6.4 Financing cash flows from finance leases $ 1.1 $ 2.8 Leased assets obtained in exchange for new finance lease liabilities $ 0.8 $ 0.8 Leased assets obtained in exchange for new operating lease liabilities $ 7.7 $ 9.4 </t>
  </si>
  <si>
    <t>Stock Repurchases, Dividends and Earnings per Share (Tables)</t>
  </si>
  <si>
    <t>Stock repurchase activity</t>
  </si>
  <si>
    <t xml:space="preserve">Stock repurchase activity during the three and six months ended June 30, 2019 and 2018 follows (in millions, except per share amounts): Three Months Ended June 30, Six Months Ended June 30, 2019 2018 2019 2018 Number of shares repurchased 1.1 3.3 2.6 7.1 Amount paid $ 91.0 $ 219.5 $ 202.5 $ 474.0 Weighted average cost per share $ 82.63 $ 67.47 $ 78.11 $ 67.05 </t>
  </si>
  <si>
    <t>Earnings per share</t>
  </si>
  <si>
    <t xml:space="preserve">Earnings per share for the three and six months ended June 30, 2019 and 2018 are calculated as follows (in thousands, except per share amounts): Three Months Ended June 30, Six Months Ended June 30, 2019 2018 2019 2018 Basic earnings per share: Net income attributable to Republic Services, Inc. $ 251,500 $ 234,900 $ 485,700 $ 472,600 Weighted average common shares outstanding 321,718 327,365 322,000 329,003 Basic earnings per share $ 0.78 $ 0.72 $ 1.51 $ 1.44 Diluted earnings per share: Net income attributable to Republic Services, Inc. $ 251,500 $ 234,900 $ 485,700 $ 472,600 Weighted average common shares outstanding 321,718 327,365 322,000 329,003 Effect of dilutive securities: Options to purchase common stock 432 810 469 858 Unvested RSU awards 240 202 234 231 Unvested PSU awards 375 453 406 421 Weighted average common and common equivalent shares outstanding 322,765 328,830 323,109 330,513 Diluted earnings per share $ 0.78 $ 0.71 $ 1.50 $ 1.43 </t>
  </si>
  <si>
    <t>Changes in Accumulated Other Comprehensive Income by Component (Tables)</t>
  </si>
  <si>
    <t>Summary of changes in accumulated other comprehensive income by component</t>
  </si>
  <si>
    <t xml:space="preserve">A summary of changes in accumulated other comprehensive income (AOCI), net of tax, by component, for the six months ended June 30, 2019 follows: Cash Flow Hedges Defined Benefit Pension Items Total Balance as of December 31, 2018 $ 16.1 $ 14.7 $ 30.8 Other comprehensive loss before reclassifications (31.2) (0.8) (32.0) Amounts reclassified from accumulated other comprehensive income (0.3) — (0.3) Net current period other comprehensive loss (31.5) (0.8) (32.3) Adoption of accounting standard 5.4 — 5.4 Balance as of June 30, 2019 $ (10.0) $ 13.9 $ 3.9 </t>
  </si>
  <si>
    <t>Schedule of reclassifications out of accumulated other comprehensive income</t>
  </si>
  <si>
    <t xml:space="preserve">A summary of reclassifications out of accumulated other comprehensive income for the three and six months ended June 30, 2019 and 2018 follows: Three Months Ended June 30, Six Months Ended June 30, 2019 2018 2019 2018 Details about Accumulated Other Comprehensive Income Components Amount Reclassified from Accumulated Other Comprehensive Income Amount Reclassified from Accumulated Other Comprehensive Income Affected Line Item in the Statement where Net Income is Presented Gain (loss) on cash flow hedges: Recyclable commodity hedges $ — $ 0.3 $ — $ 0.3 Revenue Fuel hedges — 1.1 — 1.9 Cost of operations Terminated interest rate locks 0.3 (0.3) 0.4 (0.8) Interest expense Total before tax 0.3 1.1 0.4 1.4 Tax expense (0.1) (0.3) (0.1) (0.4) Total gain reclassified into earnings $ 0.2 $ 0.8 $ 0.3 $ 1.0 </t>
  </si>
  <si>
    <t>Financial Instruments (Tables)</t>
  </si>
  <si>
    <t>Schedule of fair value hedging instruments</t>
  </si>
  <si>
    <t>The effect of our derivative instruments in fair value and cash flow hedging relationships on the consolidated statements of income for the three and six months ended June 30, 2019 and 2018 is as follows (in millions): Classification and Amount of Gain (Loss) Recognized in Income on Fair Value and Cash Flow Hedging Relationships Three Months Ended June 30, Six Months Ended June 30, 2019 2018 2019 2018 Interest Expense Interest Expense Interest Expense Interest Expense Total amounts of expense line items presented in the consolidated statements of income in which the effects of fair value or cash flow hedges are recorded $ (98.5) $ (96.5) $ (198.9) $ (191.3) The effects of fair value and cash flow hedging: Gain (loss) on fair value hedging relationships: Interest rate swaps: Net swap settlements $ 0.1 $ 0.5 $ 0.2 $ 1.4 Net periodic earnings (1) $ 0.2 $ (0.2) $ 0.2 $ (0.2) Gain (loss) on cash flow hedging relationships: Interest rate swap locks: Amount of gain (loss) reclassified from AOCI into income $ 0.3 $ (0.3) $ 0.4 $ (0.8) (1) During 2018 (prior to adoption of ASU 2017-12), all net periodic earnings for fair value hedges were recorded to other income, net. To align the effect of the hedging relationship with the activity of the hedged item, beginning January 1, 2019, all net periodic earnings on fair value hedges are presented within interest expense in our consolidated statement of income.</t>
  </si>
  <si>
    <t>Schedule of cash flow hedging instruments</t>
  </si>
  <si>
    <t>Assets and liabilities measured at fair value on a recurring basis</t>
  </si>
  <si>
    <t xml:space="preserve">As of June 30, 2019 and December 31, 2018, our assets and liabilities that are measured at fair value on a recurring basis include the following: June 30, 2019 Fair Value Carrying Amount Total Quoted Significant Significant Assets: Money market mutual funds $ 38.6 $ 38.6 $ 38.6 $ — $ — Bonds - restricted cash and marketable securities and other assets 50.5 50.5 — 50.5 — Interest rate swaps - other assets 11.6 11.6 — 11.6 — Interest rate locks - prepaid expenses and other current assets 0.3 0.3 — 0.3 — Total assets $ 101.0 $ 101.0 $ 38.6 $ 62.4 $ — Liabilities: Interest rate locks - other accrued liabilities and other long-term liabilities $ 32.4 $ 32.4 $ — $ 32.4 $ — Contingent consideration - other accrued liabilities and other long-term liabilities 72.1 72.1 — — 72.1 Total liabilities $ 104.5 $ 104.5 $ — $ 32.4 $ 72.1 December 31, 2018 Fair Value Carrying Amount Total Quoted Significant Significant Assets: Money market mutual funds $ 37.1 $ 37.1 $ 37.1 $ — $ — Bonds - restricted cash and marketable securities and other assets 47.8 47.8 — 47.8 — Interest rate swaps - other assets 2.5 2.5 — 2.5 — Interest rate locks - other assets 10.3 10.3 — 10.3 — Total assets $ 97.7 $ 97.7 $ 37.1 $ 60.6 $ — Liabilities: Contingent consideration - other long-term liabilities $ 71.4 $ 71.4 $ — $ — $ 71.4 Total liabilities $ 71.4 $ 71.4 $ — $ — $ 71.4 </t>
  </si>
  <si>
    <t>Segment Reporting (Tables)</t>
  </si>
  <si>
    <t>Summarized financial information concerning reportable segments</t>
  </si>
  <si>
    <t xml:space="preserve">Summarized financial information concerning our reportable segments for the three and six months ended June 30, 2019 and 2018 follows: Gross Revenue Intercompany Revenue Net Revenue Depreciation, Amortization, Depletion and Accretion Operating Income (Loss) Capital Expenditures Total Assets Three Months Ended June 30, 2019 Group 1 $ 1,528.6 $ (264.2) $ 1,264.4 $ 127.0 $ 309.0 $ 137.1 $ 11,223.2 Group 2 1,529.2 (226.9) 1,302.3 132.7 228.4 122.2 9,082.5 Corporate entities 43.2 (4.6) 38.6 25.0 (100.0) 30.1 1,691.1 Total $ 3,101.0 $ (495.7) $ 2,605.3 $ 284.7 $ 437.4 $ 289.4 $ 21,996.8 Three Months Ended June 30, 2018 Group 1 $ 1,446.4 $ (253.1) $ 1,193.3 $ 117.8 $ 275.2 $ 153.0 $ 10,851.5 Group 2 1,509.2 (224.0) 1,285.2 128.4 225.3 101.5 8,914.1 Corporate entities 43.3 (4.0) 39.3 29.5 (92.3) 24.3 1,438.1 Total $ 2,998.9 $ (481.1) $ 2,517.8 $ 275.7 $ 408.2 $ 278.8 $ 21,203.7 Gross Intercompany Net Depreciation, Operating Capital Total Assets Six Months Ended June 30, 2019 Group 1 $ 2,959.6 $ (502.0) $ 2,457.6 $ 248.5 $ 597.1 $ 235.6 $ 11,223.2 Group 2 2,966.7 (425.4) 2,541.3 258.4 452.7 215.7 9,082.5 Corporate entities 85.2 (8.2) 77.0 49.8 (189.6) 137.4 1,691.1 Total $ 6,011.5 $ (935.6) $ 5,075.9 $ 556.7 $ 860.2 $ 588.7 $ 21,996.8 Six Months Ended June 30, 2018 Group 1 $ 2,866.6 $ (493.5) $ 2,373.1 $ 246.9 $ 553.1 $ 183.5 $ 10,851.5 Group 2 2,915.6 (422.3) 2,493.3 253.3 434.9 249.7 8,914.1 Corporate entities 86.5 (7.7) 78.8 59.0 (175.6) 108.9 1,438.1 Total $ 5,868.7 $ (923.5) $ 4,945.2 $ 559.2 $ 812.4 $ 542.1 $ 21,203.7 </t>
  </si>
  <si>
    <t>Revenue (Tables)</t>
  </si>
  <si>
    <t>Disaggregation of revenue</t>
  </si>
  <si>
    <t>The following table disaggregates our revenue by service line for the three and six months ended June 30, 2019 and 2018 (in millions of dollars and as a percentage of revenue): Three Months Ended June 30, Six Months Ended June 30, 2019 2018 2019 2018 Collection: Residential $ 570.1 21.9 % $ 560.6 22.3 % $ 1,127.5 22.2 % $ 1,109.2 22.4 % Small-container 792.0 30.4 764.5 30.4 1,570.0 30.9 1,513.6 30.6 Large-container 573.9 22.0 556.3 22.1 1,104.5 21.8 1,072.5 21.7 Other 11.7 0.4 11.1 0.4 22.5 0.4 21.6 0.4 Total collection 1,947.7 74.7 1,892.5 75.2 3,824.5 75.3 3,716.9 75.1 Transfer 343.7 320.8 638.1 609.3 Less: intercompany (192.6) (183.8) (364.1) (354.0) Transfer, net 151.1 5.8 137.0 5.4 274.0 5.4 255.3 5.2 Landfill 608.9 580.6 1,145.4 1,130.5 Less: intercompany (271.4) (265.3) (511.2) (508.7) Landfill, net 337.5 13.0 315.3 12.5 634.2 12.5 621.8 12.6 Energy services 40.8 1.6 50.2 2.0 85.8 1.7 98.1 2.0 Other: Recycling processing and commodity sales 71.9 2.7 68.0 2.7 144.8 2.9 143.8 2.9 Other non-core 56.3 2.2 54.8 2.2 112.6 2.2 109.3 2.2 Total other 128.2 4.9 122.8 4.9 257.4 5.1 253.1 5.1 Total revenue $ 2,605.3 100.0 % $ 2,517.8 100.0 % $ 5,075.9 100.0 % $ 4,945.2 100.0 %</t>
  </si>
  <si>
    <t>Commitments and Contingencies (Tables)</t>
  </si>
  <si>
    <t>Summary of restricted cash and marketable securities</t>
  </si>
  <si>
    <t xml:space="preserve">The following table summarizes our restricted cash and marketable securities: June 30, 2019 December 31, 2018 Capping, closure and post-closure obligations $ 30.1 $ 29.5 Insurance 89.1 78.6 Total restricted cash and marketable securities $ 119.2 $ 108.1 </t>
  </si>
  <si>
    <t>Schedule of cash equivalents, restricted cash and marketable securities</t>
  </si>
  <si>
    <t xml:space="preserve">Beginning-of-period and end-of-period cash, cash equivalents, restricted cash and restricted cash equivalents as presented in the statement of cash flows is reconciled as follows: June 30, 2019 December 31, 2018 June 30, 2018 December 31, 2017 Cash and cash equivalents $ 72.5 $ 70.5 $ 61.3 $ 83.3 Restricted cash and marketable securities 119.2 108.1 116.2 141.1 Less: restricted marketable securities (48.0) (45.3) (44.8) (45.3) Cash, cash equivalents, restricted cash and restricted cash equivalents $ 143.7 $ 133.3 $ 132.7 $ 179.1 </t>
  </si>
  <si>
    <t>Basis of Presentation (Details) $ in Millions</t>
  </si>
  <si>
    <t>Jun. 30, 2019USD ($)</t>
  </si>
  <si>
    <t>Jun. 30, 2018USD ($)</t>
  </si>
  <si>
    <t>Jun. 30, 2019USD ($)segment</t>
  </si>
  <si>
    <t>Jan. 01, 2019USD ($)</t>
  </si>
  <si>
    <t>Dec. 31, 2018USD ($)</t>
  </si>
  <si>
    <t>New Accounting Pronouncements or Change in Accounting Principle [Line Items]</t>
  </si>
  <si>
    <t>Number of reportable segments | segment</t>
  </si>
  <si>
    <t>Operating lease liability</t>
  </si>
  <si>
    <t>Operating lease assets</t>
  </si>
  <si>
    <t>Tax Cuts and Jobs Act, reclassification from AOCI to retained earnings, tax effect</t>
  </si>
  <si>
    <t>Accounting Standards Update 2016-02</t>
  </si>
  <si>
    <t>Adjustments for New Accounting Principle, Early Adoption ASU 2018-15</t>
  </si>
  <si>
    <t>Business Acquisitions, Investments and Restructuring Charges - Acquisitions (Details) - USD ($) $ in Millions</t>
  </si>
  <si>
    <t>Purchase price:</t>
  </si>
  <si>
    <t>Cash used in acquisitions, net of cash acquired</t>
  </si>
  <si>
    <t>Excess purchase price allocated as follows:</t>
  </si>
  <si>
    <t>Series of Individually Immaterial Business Acquisitions</t>
  </si>
  <si>
    <t>Contingent consideration</t>
  </si>
  <si>
    <t>Holdbacks</t>
  </si>
  <si>
    <t>Fair value, future minimum lease payments</t>
  </si>
  <si>
    <t>Allocated as follows:</t>
  </si>
  <si>
    <t>Landfill airspace</t>
  </si>
  <si>
    <t>Property and equipment</t>
  </si>
  <si>
    <t>Inventory</t>
  </si>
  <si>
    <t>Closure and post-closure liabilities</t>
  </si>
  <si>
    <t>Fair value of tangible assets acquired and liabilities assumed</t>
  </si>
  <si>
    <t>Other intangible assets</t>
  </si>
  <si>
    <t>Total allocated</t>
  </si>
  <si>
    <t>Business Acquisitions, Investments and Restructuring Charges - Narrative (Details) - USD ($) $ in Millions</t>
  </si>
  <si>
    <t>Capital contributions to noncontrolling equity interest</t>
  </si>
  <si>
    <t>Expected charges to be incurred related to restructuring</t>
  </si>
  <si>
    <t>Goodwill and Other Intangible Assets, Net - Narrative (Details) $ in Millions</t>
  </si>
  <si>
    <t>Finite-Lived Intangible Assets [Line Items]</t>
  </si>
  <si>
    <t>Finite-lived intangible assets</t>
  </si>
  <si>
    <t>Minimum</t>
  </si>
  <si>
    <t>Amortization period for other intangible assets</t>
  </si>
  <si>
    <t>1 year</t>
  </si>
  <si>
    <t>Maximum</t>
  </si>
  <si>
    <t>18 years</t>
  </si>
  <si>
    <t>Off-Market Favorable Lease | Accounting Standards Update 2016-02</t>
  </si>
  <si>
    <t>Goodwill and Other Intangible Assets, Net - Goodwill (Details) $ in Millions</t>
  </si>
  <si>
    <t>Goodwill [Roll forward]</t>
  </si>
  <si>
    <t>Beginning balance</t>
  </si>
  <si>
    <t>Acquisitions</t>
  </si>
  <si>
    <t>Divestitures</t>
  </si>
  <si>
    <t>Adjustments to Acquisitions</t>
  </si>
  <si>
    <t>Ending balance</t>
  </si>
  <si>
    <t>Group 1</t>
  </si>
  <si>
    <t>Group 2</t>
  </si>
  <si>
    <t>Goodwill and Other Intangible Assets, Net - Other Intangible Assets, Net (Details) - USD ($) $ in Millions</t>
  </si>
  <si>
    <t>Gross Intangible Assets</t>
  </si>
  <si>
    <t>Adjustments and Other</t>
  </si>
  <si>
    <t>Accumulated Amortization</t>
  </si>
  <si>
    <t>Additions Charged to Expense</t>
  </si>
  <si>
    <t>Other Intangible Assets, Net</t>
  </si>
  <si>
    <t>Customer relationships, franchise and other municipal agreements</t>
  </si>
  <si>
    <t>Non-compete agreements</t>
  </si>
  <si>
    <t>Other Assets - Prepaid Expenses and Other Current Assets (Details) - USD ($) $ in Millions</t>
  </si>
  <si>
    <t>Prepaid Expenses and Other Current Assets</t>
  </si>
  <si>
    <t>Prepaid expenses</t>
  </si>
  <si>
    <t>Income tax receivable</t>
  </si>
  <si>
    <t>Inventories</t>
  </si>
  <si>
    <t>Reinsurance receivable</t>
  </si>
  <si>
    <t>Other non-trade receivables</t>
  </si>
  <si>
    <t>Prepaid fees for cloud-based hosting arrangements, current</t>
  </si>
  <si>
    <t>Other current assets</t>
  </si>
  <si>
    <t>Other Assets - Other Assets (Details) - USD ($) $ in Millions</t>
  </si>
  <si>
    <t>Right-of-use lease asset</t>
  </si>
  <si>
    <t>Deferred compensation plan</t>
  </si>
  <si>
    <t>Deferred contract costs and sales commissions</t>
  </si>
  <si>
    <t>Investments</t>
  </si>
  <si>
    <t>Prepaid fees and capitalized implementation costs for cloud-based hosting arrangements</t>
  </si>
  <si>
    <t>Amounts recoverable for capping, closure and post-closure obligations</t>
  </si>
  <si>
    <t>Interest rate swaps and locks</t>
  </si>
  <si>
    <t>Deferred financing costs</t>
  </si>
  <si>
    <t>Other Liabilities (Details) - USD ($) $ in Millions</t>
  </si>
  <si>
    <t>Other Accrued Liabilities</t>
  </si>
  <si>
    <t>Insurance reserves, current portion</t>
  </si>
  <si>
    <t>Accrued payroll and benefits</t>
  </si>
  <si>
    <t>Accrued fees and taxes</t>
  </si>
  <si>
    <t>Accrued dividends</t>
  </si>
  <si>
    <t>Operating lease liabilities, current</t>
  </si>
  <si>
    <t>Ceded insurance reserves, current portion</t>
  </si>
  <si>
    <t>Interest rate swap locks</t>
  </si>
  <si>
    <t>Accrued professional fees and legal settlement reserves</t>
  </si>
  <si>
    <t>Other Long-Term Liabilities</t>
  </si>
  <si>
    <t>Operating lease liabilities</t>
  </si>
  <si>
    <t>Ceded insurance reserves</t>
  </si>
  <si>
    <t>Contingent consideration and acquisition holdbacks</t>
  </si>
  <si>
    <t>Withdrawal liability - multiemployer pension funds</t>
  </si>
  <si>
    <t>Legal settlement reserves</t>
  </si>
  <si>
    <t>Pension and other post-retirement liabilities</t>
  </si>
  <si>
    <t>Interest rate swaps</t>
  </si>
  <si>
    <t>Landfill and Environmental Costs - Narrative (Details) $ in Millions, ft³ in Billions</t>
  </si>
  <si>
    <t>Sep. 27, 2018USD ($)</t>
  </si>
  <si>
    <t>Jun. 30, 2019USD ($)landfillft³</t>
  </si>
  <si>
    <t>Dec. 31, 2017USD ($)</t>
  </si>
  <si>
    <t>Number of active solid waste landfills | landfill</t>
  </si>
  <si>
    <t>Total available disposal capacity (in cubic feet) | ft³</t>
  </si>
  <si>
    <t>Number of closed landfills | landfill</t>
  </si>
  <si>
    <t>Environmental Exit Cost [Line Items]</t>
  </si>
  <si>
    <t>Amount of aggregate potential remediation liability</t>
  </si>
  <si>
    <t>Payments for management and monitoring of remediation area</t>
  </si>
  <si>
    <t>Remediation liability</t>
  </si>
  <si>
    <t>Bridgeton Landfill</t>
  </si>
  <si>
    <t>Remediation liability expected to be paid during the remainder of 2018</t>
  </si>
  <si>
    <t>Bridgeton Landfill | Maximum</t>
  </si>
  <si>
    <t>Range of loss for remediation costs</t>
  </si>
  <si>
    <t>West Lake Landfill Superfund Site</t>
  </si>
  <si>
    <t>Environmental exit costs, anticipated cost</t>
  </si>
  <si>
    <t>West Lake Landfill Superfund Site | Minimum</t>
  </si>
  <si>
    <t>Environmental exit costs, time period allotted for completion</t>
  </si>
  <si>
    <t>4 years</t>
  </si>
  <si>
    <t>West Lake Landfill Superfund Site | Maximum</t>
  </si>
  <si>
    <t>5 years</t>
  </si>
  <si>
    <t>Landfill and Environmental Costs - Accrued Landfill and Environmental Costs (Details) - USD ($) $ in Millions</t>
  </si>
  <si>
    <t>Dec. 31, 2017</t>
  </si>
  <si>
    <t>Landfill final capping, closure and post-closure liabilities</t>
  </si>
  <si>
    <t>Environmental remediation</t>
  </si>
  <si>
    <t>Total accrued landfill and environmental costs</t>
  </si>
  <si>
    <t>Less: current portion</t>
  </si>
  <si>
    <t>Long-term portion</t>
  </si>
  <si>
    <t>Landfill and Environmental Costs - Final Capping, Closure and Post-Closure Costs (Details) - USD ($) $ in Millions</t>
  </si>
  <si>
    <t>Activity in asset retirement obligation liabilities, which includes liabilities for final capping, closure and post-closure</t>
  </si>
  <si>
    <t>Asset retirement obligation liabilities, beginning of year</t>
  </si>
  <si>
    <t>Non-cash additions</t>
  </si>
  <si>
    <t>Acquisitions, net of divestitures and other adjustments</t>
  </si>
  <si>
    <t>Asset retirement obligation adjustments</t>
  </si>
  <si>
    <t>Payments</t>
  </si>
  <si>
    <t>Accretion expense</t>
  </si>
  <si>
    <t>Asset retirement obligation liabilities, end of period</t>
  </si>
  <si>
    <t>Landfill and Environmental Costs - Environmental Remediation Liability (Details) - USD ($) $ in Millions</t>
  </si>
  <si>
    <t>Activity in environmental remediation liabilities</t>
  </si>
  <si>
    <t>Environmental remediation liabilities, beginning of year</t>
  </si>
  <si>
    <t>Net adjustments charged to expense</t>
  </si>
  <si>
    <t>Accretion expense (non-cash interest expense)</t>
  </si>
  <si>
    <t>Environmental remediation liabilities, end of period</t>
  </si>
  <si>
    <t>Debt - Carrying Values of Debt Instruments (Details) - USD ($) $ in Millions</t>
  </si>
  <si>
    <t>Dec. 31, 2013</t>
  </si>
  <si>
    <t>Debt Instrument [Line Items]</t>
  </si>
  <si>
    <t>Finance lease liability</t>
  </si>
  <si>
    <t>Long-term debt, gross and lease obligation</t>
  </si>
  <si>
    <t>Adjustments</t>
  </si>
  <si>
    <t>Finance leases</t>
  </si>
  <si>
    <t>Total Debt</t>
  </si>
  <si>
    <t>Uncommitted Credit Facility</t>
  </si>
  <si>
    <t>Principal</t>
  </si>
  <si>
    <t>Carrying Value</t>
  </si>
  <si>
    <t>Credit facilities: June 2023</t>
  </si>
  <si>
    <t>Senior notes: September 2019</t>
  </si>
  <si>
    <t>Interest Rate</t>
  </si>
  <si>
    <t>5.50%</t>
  </si>
  <si>
    <t>Senior notes: March 2020</t>
  </si>
  <si>
    <t>5.00%</t>
  </si>
  <si>
    <t>Senior notes: November 2021</t>
  </si>
  <si>
    <t>5.25%</t>
  </si>
  <si>
    <t>Senior notes: June 2022</t>
  </si>
  <si>
    <t>3.55%</t>
  </si>
  <si>
    <t>Senior notes: May 2023</t>
  </si>
  <si>
    <t>4.75%</t>
  </si>
  <si>
    <t>Senior notes: March 2025</t>
  </si>
  <si>
    <t>3.20%</t>
  </si>
  <si>
    <t>Senior notes: June 2026</t>
  </si>
  <si>
    <t>2.90%</t>
  </si>
  <si>
    <t>Senior notes: November 2027</t>
  </si>
  <si>
    <t>3.375%</t>
  </si>
  <si>
    <t>Senior notes: May 2028</t>
  </si>
  <si>
    <t>3.95%</t>
  </si>
  <si>
    <t>Senior notes: March 2035</t>
  </si>
  <si>
    <t>6.086%</t>
  </si>
  <si>
    <t>Senior notes: March 2040</t>
  </si>
  <si>
    <t>6.20%</t>
  </si>
  <si>
    <t>Senior notes: May 2041</t>
  </si>
  <si>
    <t>5.70%</t>
  </si>
  <si>
    <t>Debentures: May 2021</t>
  </si>
  <si>
    <t>9.25%</t>
  </si>
  <si>
    <t>Debentures: September 2035</t>
  </si>
  <si>
    <t>7.40%</t>
  </si>
  <si>
    <t>Tax-exempt: 2020 - 2049</t>
  </si>
  <si>
    <t>Tax-exempt: 2020 - 2049 | Minimum</t>
  </si>
  <si>
    <t>1.50%</t>
  </si>
  <si>
    <t>Tax-exempt: 2020 - 2049 | Maximum</t>
  </si>
  <si>
    <t>1.95%</t>
  </si>
  <si>
    <t>Finance leases: 2019-2046 | Minimum</t>
  </si>
  <si>
    <t>3.07%</t>
  </si>
  <si>
    <t>Finance leases: 2019-2046 | Maximum</t>
  </si>
  <si>
    <t>12.203%</t>
  </si>
  <si>
    <t>Debt - Narrative (Details)</t>
  </si>
  <si>
    <t>Jun. 30, 2018USD ($)extension</t>
  </si>
  <si>
    <t>Balance availability under Credit Facilities</t>
  </si>
  <si>
    <t>Line of credit facility amount outstanding</t>
  </si>
  <si>
    <t>Letters of credit utilizing availability under Credit Facilities</t>
  </si>
  <si>
    <t>Percentage of tax exempt financings</t>
  </si>
  <si>
    <t>100.00%</t>
  </si>
  <si>
    <t>Present value of lease liabilities</t>
  </si>
  <si>
    <t>Gains (losses) on the change in fair value of the hedged senior notes</t>
  </si>
  <si>
    <t>Gains (losses) on the related interest rate swaps</t>
  </si>
  <si>
    <t>Interest Rate Swap Locks</t>
  </si>
  <si>
    <t>Derivative, notional amount</t>
  </si>
  <si>
    <t>Gains (loss) recognized in other comprehensive income, net of tax</t>
  </si>
  <si>
    <t>Expected amortization of yield adjustment on senior notes</t>
  </si>
  <si>
    <t>Interest Rate Swap Locks | Fair Value, Measurements, Recurring</t>
  </si>
  <si>
    <t>Interest rate swaps - other assets</t>
  </si>
  <si>
    <t>Interest Rate Swap Locks | Fair Value, Measurements, Recurring | Fair Value, Inputs, Level 2</t>
  </si>
  <si>
    <t>Interest Rate Swap</t>
  </si>
  <si>
    <t>Interest rate swaps at fair value</t>
  </si>
  <si>
    <t>Interest Rate Swap | Fair Value, Measurements, Recurring</t>
  </si>
  <si>
    <t>Interest Rate Swap | Fair Value, Measurements, Recurring | Fair Value, Inputs, Level 2</t>
  </si>
  <si>
    <t>Line of Credit Due May 2021</t>
  </si>
  <si>
    <t>Maximum borrowing capacity</t>
  </si>
  <si>
    <t>Line of Credit Due June 2019</t>
  </si>
  <si>
    <t>Uncommitted Revolver</t>
  </si>
  <si>
    <t>Long-term debt</t>
  </si>
  <si>
    <t>Principal long-term debt</t>
  </si>
  <si>
    <t>Interest rate</t>
  </si>
  <si>
    <t>Tax Exempt Bonds And Other Tax Exempt Financings</t>
  </si>
  <si>
    <t>Extinguishment of debt, amount</t>
  </si>
  <si>
    <t>Senior Notes $550.0 million 4.750% Due May 2023</t>
  </si>
  <si>
    <t>Senior Notes $500.0 million 3.20% Due March 2025</t>
  </si>
  <si>
    <t>Senior Notes $500.0 million 3.20% Due March 2025 | Interest Rate Swap Locks</t>
  </si>
  <si>
    <t>Accumulated and other comprehensive income (loss), net of tax</t>
  </si>
  <si>
    <t>Line of Credit | Revolving Credit Facility</t>
  </si>
  <si>
    <t>Number of available extensions | extension</t>
  </si>
  <si>
    <t>Extension period</t>
  </si>
  <si>
    <t>Facility feature, increase limit</t>
  </si>
  <si>
    <t>Minimum | Interest Rate Swap Locks</t>
  </si>
  <si>
    <t>Derivative, interest rate cap</t>
  </si>
  <si>
    <t>1.90%</t>
  </si>
  <si>
    <t>Minimum | Tax Exempt Bonds And Other Tax Exempt Financings</t>
  </si>
  <si>
    <t>Maximum | Interest Rate Swap Locks</t>
  </si>
  <si>
    <t>3.25%</t>
  </si>
  <si>
    <t>Maximum | Tax Exempt Bonds And Other Tax Exempt Financings</t>
  </si>
  <si>
    <t>Leases (Details) - USD ($) $ in Millions</t>
  </si>
  <si>
    <t>Assets</t>
  </si>
  <si>
    <t>Finance lease assets</t>
  </si>
  <si>
    <t>Total lease assets</t>
  </si>
  <si>
    <t>Current</t>
  </si>
  <si>
    <t>Operating</t>
  </si>
  <si>
    <t>Finance</t>
  </si>
  <si>
    <t>Long-term</t>
  </si>
  <si>
    <t>Total leased liabilities</t>
  </si>
  <si>
    <t>Leases - Lease Costs (Details) - USD ($) $ in Millions</t>
  </si>
  <si>
    <t>Operating Lease Cost</t>
  </si>
  <si>
    <t>Fixed lease cost</t>
  </si>
  <si>
    <t>Short-term lease cost</t>
  </si>
  <si>
    <t>Variable lease cost</t>
  </si>
  <si>
    <t>Lease, Cost [Abstract]</t>
  </si>
  <si>
    <t>Amortization of leased assets</t>
  </si>
  <si>
    <t>Interest on leased liabilities</t>
  </si>
  <si>
    <t>Total lease cost</t>
  </si>
  <si>
    <t>Leases - Aggregate Principal Payments (Details) $ in Millions</t>
  </si>
  <si>
    <t>Operating Leases</t>
  </si>
  <si>
    <t>2019 (remaining)</t>
  </si>
  <si>
    <t>2020</t>
  </si>
  <si>
    <t>2021</t>
  </si>
  <si>
    <t>2022</t>
  </si>
  <si>
    <t>2023</t>
  </si>
  <si>
    <t>Thereafter</t>
  </si>
  <si>
    <t>Total lease payments</t>
  </si>
  <si>
    <t>Less: interest</t>
  </si>
  <si>
    <t>Finance Leases</t>
  </si>
  <si>
    <t>Less: interese</t>
  </si>
  <si>
    <t>Present value of lease liability</t>
  </si>
  <si>
    <t>Leases - Weighted Average Lease Term and Discount Rate (Details)</t>
  </si>
  <si>
    <t>Weighted-average remaining lease term (years)</t>
  </si>
  <si>
    <t>Operating leases</t>
  </si>
  <si>
    <t>9 years</t>
  </si>
  <si>
    <t>15 years 3 months 18 days</t>
  </si>
  <si>
    <t>Weighted-average discount rate</t>
  </si>
  <si>
    <t>3.80%</t>
  </si>
  <si>
    <t>7.20%</t>
  </si>
  <si>
    <t>Leases - Supplemental Cash Flow Information (Details) - USD ($) $ in Millions</t>
  </si>
  <si>
    <t>Operating cash flows from operating leases</t>
  </si>
  <si>
    <t>Operating cash flows from finance leases</t>
  </si>
  <si>
    <t>Financing cash flows from finance leases</t>
  </si>
  <si>
    <t>Leased assets obtained in exchange for new finance lease liabilities</t>
  </si>
  <si>
    <t>Leased assets obtained in exchange for new operating lease liabilities</t>
  </si>
  <si>
    <t>Income Taxes (Details) - USD ($) $ in Millions</t>
  </si>
  <si>
    <t>Effective tax rate</t>
  </si>
  <si>
    <t>23.60%</t>
  </si>
  <si>
    <t>24.70%</t>
  </si>
  <si>
    <t>24.30%</t>
  </si>
  <si>
    <t>24.10%</t>
  </si>
  <si>
    <t>Cash paid for income taxes</t>
  </si>
  <si>
    <t>Valuation allowance, state loss carryforwards</t>
  </si>
  <si>
    <t>Accrued liability for penalties</t>
  </si>
  <si>
    <t>Accrued liability for interest related to uncertain tax positions and penalties</t>
  </si>
  <si>
    <t>Stock Repurchases, Dividends and Earnings per Share - Narrative (Details) - USD ($) $ / shares in Units, $ in Millions</t>
  </si>
  <si>
    <t>1 Months Ended</t>
  </si>
  <si>
    <t>Apr. 30, 2019</t>
  </si>
  <si>
    <t>Oct. 31, 2017</t>
  </si>
  <si>
    <t>Mar. 31, 2019</t>
  </si>
  <si>
    <t>Mar. 31, 2018</t>
  </si>
  <si>
    <t>Reserve for stock issuance (in shares)</t>
  </si>
  <si>
    <t>Stock repurchased and pending settlement (in shares)</t>
  </si>
  <si>
    <t>Stock repurchased and pending settlement, liability</t>
  </si>
  <si>
    <t>Additional shares authorized for repurchase, value</t>
  </si>
  <si>
    <t>Remaining authorized repurchase amount</t>
  </si>
  <si>
    <t>Quarterly dividend declared (in dollars per share)</t>
  </si>
  <si>
    <t>Quarterly dividend payable</t>
  </si>
  <si>
    <t>Antidilutive securities (in shares)</t>
  </si>
  <si>
    <t>Stock Repurchases, Dividends and Earnings per Share - Share Repurchase Activity (Details) - USD ($) $ / shares in Units, shares in Millions, $ in Millions</t>
  </si>
  <si>
    <t>Number of shares repurchased (in shares)</t>
  </si>
  <si>
    <t>Amount paid</t>
  </si>
  <si>
    <t>Weighted average cost per share (in dollars per share)</t>
  </si>
  <si>
    <t>Stock Repurchases, Dividends and Earnings per Share - Earnings Per Share (Details) - USD ($) $ / shares in Units, shares in Thousands, $ in Thousands</t>
  </si>
  <si>
    <t>Basic earnings per share:</t>
  </si>
  <si>
    <t>Effect of dilutive securities:</t>
  </si>
  <si>
    <t>Options to purchase common stock (in shares)</t>
  </si>
  <si>
    <t>Restricted stock units</t>
  </si>
  <si>
    <t>Unvested awards (in shares)</t>
  </si>
  <si>
    <t>Performance shares</t>
  </si>
  <si>
    <t>Changes in Accumulated Other Comprehensive Income by Component - Summary of Changes in AOCI (Details) - USD ($) $ in Millions</t>
  </si>
  <si>
    <t>AOCI Attributable to Parent, Net of Tax [Roll Forward]</t>
  </si>
  <si>
    <t>Balance at beginning of period</t>
  </si>
  <si>
    <t>Other comprehensive income before reclassifications</t>
  </si>
  <si>
    <t>Amounts reclassified from accumulated other comprehensive income</t>
  </si>
  <si>
    <t>Adoption of accounting standards</t>
  </si>
  <si>
    <t>Balance at end of period</t>
  </si>
  <si>
    <t>Cash Flow Hedge</t>
  </si>
  <si>
    <t>Defined Benefit Pension Items</t>
  </si>
  <si>
    <t>Changes in Accumulated Other Comprehensive Income by Component - Summary of Reclassifications Out of AOCI (Details) - USD ($) $ in Millions</t>
  </si>
  <si>
    <t>Reclassifications out of Accumulated Other Comprehensive Income [Line Items]</t>
  </si>
  <si>
    <t>Tax expense</t>
  </si>
  <si>
    <t>Total gains reclassified into earnings</t>
  </si>
  <si>
    <t>Amount Reclassified from Accumulated Other Comprehensive Income | Cash Flow Hedge</t>
  </si>
  <si>
    <t>Total before tax</t>
  </si>
  <si>
    <t>Amount Reclassified from Accumulated Other Comprehensive Income | Cash Flow Hedge | Commodity Contract</t>
  </si>
  <si>
    <t>Amount Reclassified from Accumulated Other Comprehensive Income | Cash Flow Hedge | Fuel hedges</t>
  </si>
  <si>
    <t>Amount Reclassified from Accumulated Other Comprehensive Income | Cash Flow Hedge | Terminated interest rate locks</t>
  </si>
  <si>
    <t>Financial Instruments - Derivative Hedging Activities (Details) - USD ($) $ in Millions</t>
  </si>
  <si>
    <t>Derivative Instruments and Hedging Activities Disclosures [Line Items]</t>
  </si>
  <si>
    <t>Interest Expense | Interest Rate Swap</t>
  </si>
  <si>
    <t>Interest Expense | Interest Rate Swap Locks</t>
  </si>
  <si>
    <t>Fair Value Hedging | Interest Expense | Interest Rate Swap</t>
  </si>
  <si>
    <t>Gain (loss) reclassified from AOCI into earnings</t>
  </si>
  <si>
    <t>Fair Value Hedging | Other Income | Interest Rate Swap</t>
  </si>
  <si>
    <t>Net periodic earnings</t>
  </si>
  <si>
    <t>Cash Flow Hedging | Interest Expense | Interest Rate Swap Locks</t>
  </si>
  <si>
    <t>Financial Instruments - Assets and Liabilities Measured at Fair Value (Details) - USD ($) $ in Millions</t>
  </si>
  <si>
    <t>Liabilities:</t>
  </si>
  <si>
    <t>Fair Value, Measurements, Recurring</t>
  </si>
  <si>
    <t>Assets:</t>
  </si>
  <si>
    <t>Total liabilities</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Recurring | Interest Rate Swap</t>
  </si>
  <si>
    <t>Interest rate derivatives</t>
  </si>
  <si>
    <t>Fair Value, Measurements, Recurring | Interest Rate Swap | Quoted Prices in Active Markets (Level 1)</t>
  </si>
  <si>
    <t>Fair Value, Measurements, Recurring | Interest Rate Swap | Significant Other Observable Inputs (Level 2)</t>
  </si>
  <si>
    <t>Fair Value, Measurements, Recurring | Interest Rate Swap | Significant Unobservable Inputs (Level 3)</t>
  </si>
  <si>
    <t>Fair Value, Measurements, Recurring | Interest Rate Swap Locks</t>
  </si>
  <si>
    <t>Derivatives interest rate locks</t>
  </si>
  <si>
    <t>Fair Value, Measurements, Recurring | Interest Rate Swap Locks | Quoted Prices in Active Markets (Level 1)</t>
  </si>
  <si>
    <t>Fair Value, Measurements, Recurring | Interest Rate Swap Locks | Significant Other Observable Inputs (Level 2)</t>
  </si>
  <si>
    <t>Fair Value, Measurements, Recurring | Interest Rate Swap Locks | Significant Unobservable Inputs (Level 3)</t>
  </si>
  <si>
    <t>Carrying Amount</t>
  </si>
  <si>
    <t>Carrying Amount | Interest Rate Swap</t>
  </si>
  <si>
    <t>Carrying Amount | Interest Rate Swap Locks</t>
  </si>
  <si>
    <t>Money market mutual funds | Fair Value, Measurements, Recurring</t>
  </si>
  <si>
    <t>Money market mutual funds</t>
  </si>
  <si>
    <t>Money market mutual funds | Fair Value, Measurements, Recurring | Quoted Prices in Active Markets (Level 1)</t>
  </si>
  <si>
    <t>Money market mutual funds | Fair Value, Measurements, Recurring | Significant Other Observable Inputs (Level 2)</t>
  </si>
  <si>
    <t>Money market mutual funds | Fair Value, Measurements, Recurring | Significant Unobservable Inputs (Level 3)</t>
  </si>
  <si>
    <t>Money market mutual funds | Carrying Amount</t>
  </si>
  <si>
    <t>Bonds | Fair Value, Measurements, Recurring</t>
  </si>
  <si>
    <t>Bonds - restricted cash and marketable securities and other assets</t>
  </si>
  <si>
    <t>Bonds | Fair Value, Measurements, Recurring | Quoted Prices in Active Markets (Level 1)</t>
  </si>
  <si>
    <t>Bonds | Fair Value, Measurements, Recurring | Significant Other Observable Inputs (Level 2)</t>
  </si>
  <si>
    <t>Bonds | Fair Value, Measurements, Recurring | Significant Unobservable Inputs (Level 3)</t>
  </si>
  <si>
    <t>Bonds | Carrying Amount</t>
  </si>
  <si>
    <t>Financial Instruments - Narrative (Details) - USD ($)</t>
  </si>
  <si>
    <t>Derivative [Line Items]</t>
  </si>
  <si>
    <t>Waste Management Contract, Sonoma County</t>
  </si>
  <si>
    <t>Potential undiscounted future contingent liability payments, minimum</t>
  </si>
  <si>
    <t>Potential undiscounted future contingent liability payments, maximum</t>
  </si>
  <si>
    <t>Change in contingent consideration, liability</t>
  </si>
  <si>
    <t>Waste Management Contract, Sonoma County | Landfill</t>
  </si>
  <si>
    <t>Expected useful life</t>
  </si>
  <si>
    <t>30 years</t>
  </si>
  <si>
    <t>Landfill Acquisitions</t>
  </si>
  <si>
    <t>Collection Business</t>
  </si>
  <si>
    <t>Estimate of Fair Value Measurement</t>
  </si>
  <si>
    <t>Segment Reporting - Narrative (Details)</t>
  </si>
  <si>
    <t>Jun. 30, 2019segment</t>
  </si>
  <si>
    <t>Number of reportable segments</t>
  </si>
  <si>
    <t>Segment Reporting - Financial Information by Regional Segment (Details) - USD ($) $ in Millions</t>
  </si>
  <si>
    <t>Segment Reporting Information [Line Items]</t>
  </si>
  <si>
    <t>Gross Revenue</t>
  </si>
  <si>
    <t>Intercompany Revenue</t>
  </si>
  <si>
    <t>Net Revenue</t>
  </si>
  <si>
    <t>Depreciation, Amortization, Depletion and Accretion</t>
  </si>
  <si>
    <t>Operating Income (Loss)</t>
  </si>
  <si>
    <t>Capital Expenditures</t>
  </si>
  <si>
    <t>Total Assets</t>
  </si>
  <si>
    <t>Corporate entities</t>
  </si>
  <si>
    <t>Group 1 | Operating Segments</t>
  </si>
  <si>
    <t>Group 2 | Operating Segments</t>
  </si>
  <si>
    <t>Revenue - Disaggregation (Details) - USD ($) $ in Millions</t>
  </si>
  <si>
    <t>Disaggregation of Revenue [Line Items]</t>
  </si>
  <si>
    <t>Total revenue</t>
  </si>
  <si>
    <t>Revenue as a percentage of total revenue</t>
  </si>
  <si>
    <t>Transfer</t>
  </si>
  <si>
    <t>5.80%</t>
  </si>
  <si>
    <t>5.40%</t>
  </si>
  <si>
    <t>5.20%</t>
  </si>
  <si>
    <t>Landfill</t>
  </si>
  <si>
    <t>13.00%</t>
  </si>
  <si>
    <t>12.50%</t>
  </si>
  <si>
    <t>12.60%</t>
  </si>
  <si>
    <t>4.90%</t>
  </si>
  <si>
    <t>5.10%</t>
  </si>
  <si>
    <t>Recycling processing and commodity sales</t>
  </si>
  <si>
    <t>2.70%</t>
  </si>
  <si>
    <t>Other non-core</t>
  </si>
  <si>
    <t>2.20%</t>
  </si>
  <si>
    <t>Operating Segments | Collection</t>
  </si>
  <si>
    <t>74.70%</t>
  </si>
  <si>
    <t>75.20%</t>
  </si>
  <si>
    <t>75.30%</t>
  </si>
  <si>
    <t>75.10%</t>
  </si>
  <si>
    <t>Operating Segments | Residential</t>
  </si>
  <si>
    <t>21.90%</t>
  </si>
  <si>
    <t>22.30%</t>
  </si>
  <si>
    <t>22.20%</t>
  </si>
  <si>
    <t>22.40%</t>
  </si>
  <si>
    <t>Operating Segments | Small-container</t>
  </si>
  <si>
    <t>30.40%</t>
  </si>
  <si>
    <t>30.90%</t>
  </si>
  <si>
    <t>30.60%</t>
  </si>
  <si>
    <t>Operating Segments | Large-container</t>
  </si>
  <si>
    <t>22.00%</t>
  </si>
  <si>
    <t>22.10%</t>
  </si>
  <si>
    <t>21.80%</t>
  </si>
  <si>
    <t>21.70%</t>
  </si>
  <si>
    <t>Operating Segments | Other</t>
  </si>
  <si>
    <t>0.40%</t>
  </si>
  <si>
    <t>Operating Segments | Transfer</t>
  </si>
  <si>
    <t>Operating Segments | Landfill</t>
  </si>
  <si>
    <t>Operating Segments | Energy services</t>
  </si>
  <si>
    <t>1.60%</t>
  </si>
  <si>
    <t>2.00%</t>
  </si>
  <si>
    <t>1.70%</t>
  </si>
  <si>
    <t>Intersegment Eliminations | Transfer</t>
  </si>
  <si>
    <t>Intersegment Eliminations | Landfill</t>
  </si>
  <si>
    <t>Revenue - Narrative (Details) - USD ($) $ in Millions</t>
  </si>
  <si>
    <t>Deferred contract costs and capitalized sales commissions</t>
  </si>
  <si>
    <t>Capitalized Contract Cost [Line Items]</t>
  </si>
  <si>
    <t>Capitalized contract cost, gross</t>
  </si>
  <si>
    <t>Capitalized sales commissions to selling, general and administrative expenses</t>
  </si>
  <si>
    <t>Capitalized contract cost, amortization</t>
  </si>
  <si>
    <t>Other deferred contract costs as a reduction of revenue</t>
  </si>
  <si>
    <t>Commitments and Contingencies - Legal Proceedings (Details) $ in Millions</t>
  </si>
  <si>
    <t>Losses accrued related to legal proceedings</t>
  </si>
  <si>
    <t>Loss contingency additional potential liability</t>
  </si>
  <si>
    <t>Commitments and Contingencies - Multiemployer Pension Plans (Details)</t>
  </si>
  <si>
    <t>Jun. 30, 2019pension_plan</t>
  </si>
  <si>
    <t>Number of multi-employer pension plans</t>
  </si>
  <si>
    <t>Commitments and Contingencies - Restricted Cash and Marketable Securities (Details) - USD ($) $ in Millions</t>
  </si>
  <si>
    <t>Restricted Cash and Marketable Securities [Abstract]</t>
  </si>
  <si>
    <t>Capping, closure and post-closure obligations</t>
  </si>
  <si>
    <t>Insurance</t>
  </si>
  <si>
    <t>Total restricted cash and marketable securities</t>
  </si>
  <si>
    <t>Commitments and Contingencies - Cash, Cash Equivalents and Restricted Cash (Details) - USD ($) $ in Millions</t>
  </si>
  <si>
    <t>Less: restricted marketable securities</t>
  </si>
  <si>
    <t>Cash, cash equivalents, restricted cash and restricted cash equivalents</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20751272</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57</v>
      </c>
      <c r="B1" s="2" t="s">
        <v>1</v>
      </c>
    </row>
    <row r="2" spans="1:2">
      <c r="B2" s="2" t="s">
        <v>2</v>
      </c>
    </row>
    <row r="3" spans="1:2">
      <c r="A3" s="3" t="s">
        <v>4</v>
      </c>
    </row>
    <row r="4" spans="1:2">
      <c r="A4" s="4" t="s">
        <v>25</v>
      </c>
      <c r="B4" s="4" t="s">
        <v>26</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260</v>
      </c>
    </row>
    <row r="4" spans="1:2">
      <c r="A4" s="4" t="s">
        <v>112</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2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23</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2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3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3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2.5</v>
      </c>
      <c r="C3" s="6" t="n">
        <v>70.5</v>
      </c>
    </row>
    <row r="4" spans="1:3">
      <c r="A4" s="4" t="s">
        <v>62</v>
      </c>
      <c r="B4" s="5" t="n">
        <v>1147</v>
      </c>
      <c r="C4" s="7" t="n">
        <v>1102.7</v>
      </c>
    </row>
    <row r="5" spans="1:3">
      <c r="A5" s="4" t="s">
        <v>63</v>
      </c>
      <c r="B5" s="7" t="n">
        <v>254.6</v>
      </c>
      <c r="C5" s="7" t="n">
        <v>391.2</v>
      </c>
    </row>
    <row r="6" spans="1:3">
      <c r="A6" s="4" t="s">
        <v>64</v>
      </c>
      <c r="B6" s="7" t="n">
        <v>1474.1</v>
      </c>
      <c r="C6" s="7" t="n">
        <v>1564.4</v>
      </c>
    </row>
    <row r="7" spans="1:3">
      <c r="A7" s="4" t="s">
        <v>65</v>
      </c>
      <c r="B7" s="7" t="n">
        <v>119.2</v>
      </c>
      <c r="C7" s="7" t="n">
        <v>108.1</v>
      </c>
    </row>
    <row r="8" spans="1:3">
      <c r="A8" s="4" t="s">
        <v>66</v>
      </c>
      <c r="B8" s="7" t="n">
        <v>8093.6</v>
      </c>
      <c r="C8" s="7" t="n">
        <v>8020.1</v>
      </c>
    </row>
    <row r="9" spans="1:3">
      <c r="A9" s="4" t="s">
        <v>67</v>
      </c>
      <c r="B9" s="7" t="n">
        <v>11497.7</v>
      </c>
      <c r="C9" s="7" t="n">
        <v>11400.1</v>
      </c>
    </row>
    <row r="10" spans="1:3">
      <c r="A10" s="4" t="s">
        <v>68</v>
      </c>
      <c r="B10" s="7" t="n">
        <v>125.8</v>
      </c>
      <c r="C10" s="7" t="n">
        <v>106.5</v>
      </c>
    </row>
    <row r="11" spans="1:3">
      <c r="A11" s="4" t="s">
        <v>69</v>
      </c>
      <c r="B11" s="7" t="n">
        <v>686.4</v>
      </c>
      <c r="C11" s="7" t="n">
        <v>417.8</v>
      </c>
    </row>
    <row r="12" spans="1:3">
      <c r="A12" s="4" t="s">
        <v>70</v>
      </c>
      <c r="B12" s="7" t="n">
        <v>21996.8</v>
      </c>
      <c r="C12" s="5" t="n">
        <v>21617</v>
      </c>
    </row>
    <row r="13" spans="1:3">
      <c r="A13" s="3" t="s">
        <v>71</v>
      </c>
    </row>
    <row r="14" spans="1:3">
      <c r="A14" s="4" t="s">
        <v>72</v>
      </c>
      <c r="B14" s="7" t="n">
        <v>719.6</v>
      </c>
      <c r="C14" s="7" t="n">
        <v>761.5</v>
      </c>
    </row>
    <row r="15" spans="1:3">
      <c r="A15" s="4" t="s">
        <v>73</v>
      </c>
      <c r="B15" s="7" t="n">
        <v>1561.3</v>
      </c>
      <c r="C15" s="7" t="n">
        <v>690.7</v>
      </c>
    </row>
    <row r="16" spans="1:3">
      <c r="A16" s="4" t="s">
        <v>74</v>
      </c>
      <c r="B16" s="7" t="n">
        <v>331.3</v>
      </c>
      <c r="C16" s="7" t="n">
        <v>338.7</v>
      </c>
    </row>
    <row r="17" spans="1:3">
      <c r="A17" s="4" t="s">
        <v>75</v>
      </c>
      <c r="B17" s="7" t="n">
        <v>142.3</v>
      </c>
      <c r="C17" s="7" t="n">
        <v>130.6</v>
      </c>
    </row>
    <row r="18" spans="1:3">
      <c r="A18" s="4" t="s">
        <v>76</v>
      </c>
      <c r="B18" s="7" t="n">
        <v>75.3</v>
      </c>
      <c r="C18" s="7" t="n">
        <v>68.5</v>
      </c>
    </row>
    <row r="19" spans="1:3">
      <c r="A19" s="4" t="s">
        <v>77</v>
      </c>
      <c r="B19" s="7" t="n">
        <v>741.2</v>
      </c>
      <c r="C19" s="7" t="n">
        <v>728.6</v>
      </c>
    </row>
    <row r="20" spans="1:3">
      <c r="A20" s="4" t="s">
        <v>78</v>
      </c>
      <c r="B20" s="5" t="n">
        <v>3571</v>
      </c>
      <c r="C20" s="7" t="n">
        <v>2718.6</v>
      </c>
    </row>
    <row r="21" spans="1:3">
      <c r="A21" s="4" t="s">
        <v>79</v>
      </c>
      <c r="B21" s="7" t="n">
        <v>6883.9</v>
      </c>
      <c r="C21" s="7" t="n">
        <v>7646.8</v>
      </c>
    </row>
    <row r="22" spans="1:3">
      <c r="A22" s="4" t="s">
        <v>80</v>
      </c>
      <c r="B22" s="7" t="n">
        <v>1709.8</v>
      </c>
      <c r="C22" s="7" t="n">
        <v>1701.6</v>
      </c>
    </row>
    <row r="23" spans="1:3">
      <c r="A23" s="4" t="s">
        <v>81</v>
      </c>
      <c r="B23" s="7" t="n">
        <v>1060.5</v>
      </c>
      <c r="C23" s="7" t="n">
        <v>1028.3</v>
      </c>
    </row>
    <row r="24" spans="1:3">
      <c r="A24" s="4" t="s">
        <v>82</v>
      </c>
      <c r="B24" s="7" t="n">
        <v>264.5</v>
      </c>
      <c r="C24" s="7" t="n">
        <v>270.8</v>
      </c>
    </row>
    <row r="25" spans="1:3">
      <c r="A25" s="4" t="s">
        <v>83</v>
      </c>
      <c r="B25" s="7" t="n">
        <v>551.9</v>
      </c>
      <c r="C25" s="7" t="n">
        <v>321.4</v>
      </c>
    </row>
    <row r="26" spans="1:3">
      <c r="A26" s="4" t="s">
        <v>84</v>
      </c>
      <c r="B26" s="4" t="s">
        <v>85</v>
      </c>
      <c r="C26" s="4" t="s">
        <v>85</v>
      </c>
    </row>
    <row r="27" spans="1:3">
      <c r="A27" s="3" t="s">
        <v>86</v>
      </c>
    </row>
    <row r="28" spans="1:3">
      <c r="A28" s="4" t="s">
        <v>87</v>
      </c>
      <c r="B28" s="5" t="n">
        <v>0</v>
      </c>
      <c r="C28" s="5" t="n">
        <v>0</v>
      </c>
    </row>
    <row r="29" spans="1:3">
      <c r="A29" s="4" t="s">
        <v>88</v>
      </c>
      <c r="B29" s="7" t="n">
        <v>3.5</v>
      </c>
      <c r="C29" s="7" t="n">
        <v>3.5</v>
      </c>
    </row>
    <row r="30" spans="1:3">
      <c r="A30" s="4" t="s">
        <v>89</v>
      </c>
      <c r="B30" s="7" t="n">
        <v>4960.7</v>
      </c>
      <c r="C30" s="7" t="n">
        <v>4924.9</v>
      </c>
    </row>
    <row r="31" spans="1:3">
      <c r="A31" s="4" t="s">
        <v>90</v>
      </c>
      <c r="B31" s="7" t="n">
        <v>4987.9</v>
      </c>
      <c r="C31" s="7" t="n">
        <v>4750.5</v>
      </c>
    </row>
    <row r="32" spans="1:3">
      <c r="A32" s="4" t="s">
        <v>91</v>
      </c>
      <c r="B32" s="7" t="n">
        <v>-2003.1</v>
      </c>
      <c r="C32" s="7" t="n">
        <v>-1782.6</v>
      </c>
    </row>
    <row r="33" spans="1:3">
      <c r="A33" s="4" t="s">
        <v>92</v>
      </c>
      <c r="B33" s="7" t="n">
        <v>3.9</v>
      </c>
      <c r="C33" s="7" t="n">
        <v>30.8</v>
      </c>
    </row>
    <row r="34" spans="1:3">
      <c r="A34" s="4" t="s">
        <v>93</v>
      </c>
      <c r="B34" s="7" t="n">
        <v>7952.9</v>
      </c>
      <c r="C34" s="7" t="n">
        <v>7927.1</v>
      </c>
    </row>
    <row r="35" spans="1:3">
      <c r="A35" s="4" t="s">
        <v>94</v>
      </c>
      <c r="B35" s="7" t="n">
        <v>2.3</v>
      </c>
      <c r="C35" s="7" t="n">
        <v>2.4</v>
      </c>
    </row>
    <row r="36" spans="1:3">
      <c r="A36" s="4" t="s">
        <v>95</v>
      </c>
      <c r="B36" s="7" t="n">
        <v>7955.2</v>
      </c>
      <c r="C36" s="7" t="n">
        <v>7929.5</v>
      </c>
    </row>
    <row r="37" spans="1:3">
      <c r="A37" s="4" t="s">
        <v>96</v>
      </c>
      <c r="B37" s="6" t="n">
        <v>21996.8</v>
      </c>
      <c r="C37" s="8" t="n">
        <v>21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3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41</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4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25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5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55</v>
      </c>
    </row>
    <row r="4" spans="1:2">
      <c r="A4" s="4" t="s">
        <v>325</v>
      </c>
      <c r="B4" s="4" t="s">
        <v>326</v>
      </c>
    </row>
    <row r="5" spans="1:2">
      <c r="A5" s="4" t="s">
        <v>327</v>
      </c>
      <c r="B5" s="4" t="s">
        <v>326</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58</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60</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6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341</v>
      </c>
      <c r="B1" s="2" t="s">
        <v>109</v>
      </c>
      <c r="D1" s="2" t="s">
        <v>1</v>
      </c>
    </row>
    <row r="2" spans="1:7">
      <c r="B2" s="2" t="s">
        <v>342</v>
      </c>
      <c r="C2" s="2" t="s">
        <v>343</v>
      </c>
      <c r="D2" s="2" t="s">
        <v>344</v>
      </c>
      <c r="E2" s="2" t="s">
        <v>343</v>
      </c>
      <c r="F2" s="2" t="s">
        <v>345</v>
      </c>
      <c r="G2" s="2" t="s">
        <v>346</v>
      </c>
    </row>
    <row r="3" spans="1:7">
      <c r="A3" s="3" t="s">
        <v>347</v>
      </c>
    </row>
    <row r="4" spans="1:7">
      <c r="A4" s="4" t="s">
        <v>348</v>
      </c>
      <c r="D4" s="5" t="n">
        <v>2</v>
      </c>
    </row>
    <row r="5" spans="1:7">
      <c r="A5" s="4" t="s">
        <v>349</v>
      </c>
      <c r="B5" s="6" t="n">
        <v>252.4</v>
      </c>
      <c r="D5" s="6" t="n">
        <v>252.4</v>
      </c>
    </row>
    <row r="6" spans="1:7">
      <c r="A6" s="4" t="s">
        <v>350</v>
      </c>
      <c r="B6" s="7" t="n">
        <v>233.1</v>
      </c>
      <c r="D6" s="7" t="n">
        <v>233.1</v>
      </c>
      <c r="G6" s="8" t="n">
        <v>0</v>
      </c>
    </row>
    <row r="7" spans="1:7">
      <c r="A7" s="4" t="s">
        <v>351</v>
      </c>
      <c r="D7" s="7" t="n">
        <v>5.4</v>
      </c>
    </row>
    <row r="8" spans="1:7">
      <c r="A8" s="4" t="s">
        <v>66</v>
      </c>
      <c r="B8" s="7" t="n">
        <v>8093.6</v>
      </c>
      <c r="D8" s="7" t="n">
        <v>8093.6</v>
      </c>
      <c r="G8" s="6" t="n">
        <v>8020.1</v>
      </c>
    </row>
    <row r="9" spans="1:7">
      <c r="A9" s="4" t="s">
        <v>115</v>
      </c>
      <c r="B9" s="7" t="n">
        <v>264.2</v>
      </c>
      <c r="C9" s="6" t="n">
        <v>255.5</v>
      </c>
      <c r="D9" s="7" t="n">
        <v>515.8</v>
      </c>
      <c r="E9" s="6" t="n">
        <v>518.6</v>
      </c>
    </row>
    <row r="10" spans="1:7">
      <c r="A10" s="4" t="s">
        <v>200</v>
      </c>
      <c r="D10" s="7" t="n">
        <v>1135.6</v>
      </c>
      <c r="E10" s="8" t="n">
        <v>1191</v>
      </c>
    </row>
    <row r="11" spans="1:7">
      <c r="A11" s="4" t="s">
        <v>352</v>
      </c>
    </row>
    <row r="12" spans="1:7">
      <c r="A12" s="3" t="s">
        <v>347</v>
      </c>
    </row>
    <row r="13" spans="1:7">
      <c r="A13" s="4" t="s">
        <v>349</v>
      </c>
      <c r="F13" s="6" t="n">
        <v>256.3</v>
      </c>
    </row>
    <row r="14" spans="1:7">
      <c r="A14" s="4" t="s">
        <v>350</v>
      </c>
      <c r="F14" s="7" t="n">
        <v>236.2</v>
      </c>
    </row>
    <row r="15" spans="1:7">
      <c r="A15" s="4" t="s">
        <v>353</v>
      </c>
    </row>
    <row r="16" spans="1:7">
      <c r="A16" s="3" t="s">
        <v>347</v>
      </c>
    </row>
    <row r="17" spans="1:7">
      <c r="A17" s="4" t="s">
        <v>69</v>
      </c>
      <c r="F17" s="7" t="n">
        <v>28.7</v>
      </c>
    </row>
    <row r="18" spans="1:7">
      <c r="A18" s="4" t="s">
        <v>66</v>
      </c>
      <c r="F18" s="6" t="n">
        <v>-28.7</v>
      </c>
    </row>
    <row r="19" spans="1:7">
      <c r="A19" s="4" t="s">
        <v>115</v>
      </c>
      <c r="B19" s="6" t="n">
        <v>8.199999999999999</v>
      </c>
      <c r="D19" s="7" t="n">
        <v>16.3</v>
      </c>
    </row>
    <row r="20" spans="1:7">
      <c r="A20" s="4" t="s">
        <v>200</v>
      </c>
      <c r="D20" s="6" t="n">
        <v>1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v>
      </c>
      <c r="C1" s="2" t="s">
        <v>59</v>
      </c>
    </row>
    <row r="2" spans="1:3">
      <c r="A2" s="3" t="s">
        <v>98</v>
      </c>
    </row>
    <row r="3" spans="1:3">
      <c r="A3" s="4" t="s">
        <v>99</v>
      </c>
      <c r="B3" s="6" t="n">
        <v>33.1</v>
      </c>
      <c r="C3" s="6" t="n">
        <v>34.3</v>
      </c>
    </row>
    <row r="4" spans="1:3">
      <c r="A4" s="4" t="s">
        <v>100</v>
      </c>
      <c r="B4" s="9" t="n">
        <v>0.01</v>
      </c>
      <c r="C4" s="9" t="n">
        <v>0.01</v>
      </c>
    </row>
    <row r="5" spans="1:3">
      <c r="A5" s="4" t="s">
        <v>101</v>
      </c>
      <c r="B5" s="5" t="n">
        <v>50000000</v>
      </c>
      <c r="C5" s="5" t="n">
        <v>50000000</v>
      </c>
    </row>
    <row r="6" spans="1:3">
      <c r="A6" s="4" t="s">
        <v>102</v>
      </c>
      <c r="B6" s="5" t="n">
        <v>0</v>
      </c>
      <c r="C6" s="5" t="n">
        <v>0</v>
      </c>
    </row>
    <row r="7" spans="1:3">
      <c r="A7" s="4" t="s">
        <v>103</v>
      </c>
      <c r="B7" s="9" t="n">
        <v>0.01</v>
      </c>
      <c r="C7" s="9" t="n">
        <v>0.01</v>
      </c>
    </row>
    <row r="8" spans="1:3">
      <c r="A8" s="4" t="s">
        <v>104</v>
      </c>
      <c r="B8" s="5" t="n">
        <v>750000000</v>
      </c>
      <c r="C8" s="5" t="n">
        <v>750000000</v>
      </c>
    </row>
    <row r="9" spans="1:3">
      <c r="A9" s="4" t="s">
        <v>105</v>
      </c>
      <c r="B9" s="5" t="n">
        <v>353000000</v>
      </c>
      <c r="C9" s="5" t="n">
        <v>351900000</v>
      </c>
    </row>
    <row r="10" spans="1:3">
      <c r="A10" s="4" t="s">
        <v>106</v>
      </c>
      <c r="B10" s="5" t="n">
        <v>353000000</v>
      </c>
      <c r="C10" s="5" t="n">
        <v>351900000</v>
      </c>
    </row>
    <row r="11" spans="1:3">
      <c r="A11" s="4" t="s">
        <v>107</v>
      </c>
      <c r="B11" s="5" t="n">
        <v>32200000</v>
      </c>
      <c r="C11" s="5" t="n">
        <v>294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110</v>
      </c>
      <c r="D2" s="2" t="s">
        <v>59</v>
      </c>
    </row>
    <row r="3" spans="1:4">
      <c r="A3" s="3" t="s">
        <v>355</v>
      </c>
    </row>
    <row r="4" spans="1:4">
      <c r="A4" s="4" t="s">
        <v>356</v>
      </c>
      <c r="B4" s="6" t="n">
        <v>178.9</v>
      </c>
      <c r="C4" s="6" t="n">
        <v>69.3</v>
      </c>
    </row>
    <row r="5" spans="1:4">
      <c r="A5" s="3" t="s">
        <v>357</v>
      </c>
    </row>
    <row r="6" spans="1:4">
      <c r="A6" s="4" t="s">
        <v>67</v>
      </c>
      <c r="B6" s="7" t="n">
        <v>11497.7</v>
      </c>
      <c r="D6" s="6" t="n">
        <v>11400.1</v>
      </c>
    </row>
    <row r="7" spans="1:4">
      <c r="A7" s="4" t="s">
        <v>358</v>
      </c>
    </row>
    <row r="8" spans="1:4">
      <c r="A8" s="3" t="s">
        <v>355</v>
      </c>
    </row>
    <row r="9" spans="1:4">
      <c r="A9" s="4" t="s">
        <v>356</v>
      </c>
      <c r="B9" s="7" t="n">
        <v>152.6</v>
      </c>
      <c r="C9" s="7" t="n">
        <v>63.6</v>
      </c>
    </row>
    <row r="10" spans="1:4">
      <c r="A10" s="4" t="s">
        <v>359</v>
      </c>
      <c r="B10" s="7" t="n">
        <v>1.6</v>
      </c>
      <c r="C10" s="5" t="n">
        <v>0</v>
      </c>
    </row>
    <row r="11" spans="1:4">
      <c r="A11" s="4" t="s">
        <v>360</v>
      </c>
      <c r="B11" s="7" t="n">
        <v>14.1</v>
      </c>
      <c r="C11" s="7" t="n">
        <v>8.4</v>
      </c>
    </row>
    <row r="12" spans="1:4">
      <c r="A12" s="4" t="s">
        <v>361</v>
      </c>
      <c r="B12" s="7" t="n">
        <v>0.7</v>
      </c>
      <c r="C12" s="5" t="n">
        <v>0</v>
      </c>
    </row>
    <row r="13" spans="1:4">
      <c r="A13" s="4" t="s">
        <v>151</v>
      </c>
      <c r="B13" s="5" t="n">
        <v>169</v>
      </c>
      <c r="C13" s="5" t="n">
        <v>72</v>
      </c>
    </row>
    <row r="14" spans="1:4">
      <c r="A14" s="3" t="s">
        <v>362</v>
      </c>
    </row>
    <row r="15" spans="1:4">
      <c r="A15" s="4" t="s">
        <v>193</v>
      </c>
      <c r="B15" s="7" t="n">
        <v>7.3</v>
      </c>
      <c r="C15" s="7" t="n">
        <v>1.5</v>
      </c>
    </row>
    <row r="16" spans="1:4">
      <c r="A16" s="4" t="s">
        <v>363</v>
      </c>
      <c r="B16" s="5" t="n">
        <v>0</v>
      </c>
      <c r="C16" s="7" t="n">
        <v>22.2</v>
      </c>
    </row>
    <row r="17" spans="1:4">
      <c r="A17" s="4" t="s">
        <v>364</v>
      </c>
      <c r="B17" s="7" t="n">
        <v>36.6</v>
      </c>
      <c r="C17" s="7" t="n">
        <v>12.1</v>
      </c>
    </row>
    <row r="18" spans="1:4">
      <c r="A18" s="4" t="s">
        <v>69</v>
      </c>
      <c r="B18" s="7" t="n">
        <v>5.3</v>
      </c>
      <c r="C18" s="7" t="n">
        <v>0.1</v>
      </c>
    </row>
    <row r="19" spans="1:4">
      <c r="A19" s="4" t="s">
        <v>365</v>
      </c>
      <c r="B19" s="5" t="n">
        <v>0</v>
      </c>
      <c r="C19" s="7" t="n">
        <v>0.2</v>
      </c>
    </row>
    <row r="20" spans="1:4">
      <c r="A20" s="4" t="s">
        <v>72</v>
      </c>
      <c r="B20" s="5" t="n">
        <v>-3</v>
      </c>
      <c r="C20" s="7" t="n">
        <v>-0.3</v>
      </c>
    </row>
    <row r="21" spans="1:4">
      <c r="A21" s="4" t="s">
        <v>366</v>
      </c>
      <c r="B21" s="5" t="n">
        <v>0</v>
      </c>
      <c r="C21" s="7" t="n">
        <v>-1.7</v>
      </c>
    </row>
    <row r="22" spans="1:4">
      <c r="A22" s="4" t="s">
        <v>198</v>
      </c>
      <c r="B22" s="7" t="n">
        <v>-5.5</v>
      </c>
      <c r="C22" s="7" t="n">
        <v>-3.9</v>
      </c>
    </row>
    <row r="23" spans="1:4">
      <c r="A23" s="4" t="s">
        <v>367</v>
      </c>
      <c r="B23" s="7" t="n">
        <v>40.7</v>
      </c>
      <c r="C23" s="7" t="n">
        <v>30.2</v>
      </c>
    </row>
    <row r="24" spans="1:4">
      <c r="A24" s="3" t="s">
        <v>357</v>
      </c>
    </row>
    <row r="25" spans="1:4">
      <c r="A25" s="4" t="s">
        <v>368</v>
      </c>
      <c r="B25" s="7" t="n">
        <v>28.4</v>
      </c>
      <c r="C25" s="7" t="n">
        <v>10.5</v>
      </c>
    </row>
    <row r="26" spans="1:4">
      <c r="A26" s="4" t="s">
        <v>67</v>
      </c>
      <c r="B26" s="7" t="n">
        <v>99.90000000000001</v>
      </c>
      <c r="C26" s="7" t="n">
        <v>31.3</v>
      </c>
    </row>
    <row r="27" spans="1:4">
      <c r="A27" s="4" t="s">
        <v>369</v>
      </c>
      <c r="B27" s="6" t="n">
        <v>128.3</v>
      </c>
      <c r="C27" s="6" t="n">
        <v>4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109</v>
      </c>
      <c r="D1" s="2" t="s">
        <v>1</v>
      </c>
    </row>
    <row r="2" spans="1:5">
      <c r="B2" s="2" t="s">
        <v>2</v>
      </c>
      <c r="C2" s="2" t="s">
        <v>110</v>
      </c>
      <c r="D2" s="2" t="s">
        <v>2</v>
      </c>
      <c r="E2" s="2" t="s">
        <v>110</v>
      </c>
    </row>
    <row r="3" spans="1:5">
      <c r="A3" s="3" t="s">
        <v>226</v>
      </c>
    </row>
    <row r="4" spans="1:5">
      <c r="A4" s="4" t="s">
        <v>371</v>
      </c>
      <c r="D4" s="6" t="n">
        <v>13.8</v>
      </c>
      <c r="E4" s="8" t="n">
        <v>4</v>
      </c>
    </row>
    <row r="5" spans="1:5">
      <c r="A5" s="4" t="s">
        <v>122</v>
      </c>
      <c r="B5" s="6" t="n">
        <v>11.5</v>
      </c>
      <c r="C5" s="6" t="n">
        <v>0.1</v>
      </c>
      <c r="D5" s="7" t="n">
        <v>23.1</v>
      </c>
      <c r="E5" s="7" t="n">
        <v>0.1</v>
      </c>
    </row>
    <row r="6" spans="1:5">
      <c r="A6" s="4" t="s">
        <v>119</v>
      </c>
      <c r="B6" s="7" t="n">
        <v>1.5</v>
      </c>
      <c r="C6" s="6" t="n">
        <v>3.8</v>
      </c>
      <c r="D6" s="7" t="n">
        <v>4.5</v>
      </c>
      <c r="E6" s="7" t="n">
        <v>13.3</v>
      </c>
    </row>
    <row r="7" spans="1:5">
      <c r="A7" s="4" t="s">
        <v>195</v>
      </c>
      <c r="D7" s="7" t="n">
        <v>6.5</v>
      </c>
      <c r="E7" s="6" t="n">
        <v>12.6</v>
      </c>
    </row>
    <row r="8" spans="1:5">
      <c r="A8" s="4" t="s">
        <v>372</v>
      </c>
      <c r="B8" s="8" t="n">
        <v>5</v>
      </c>
      <c r="D8" s="8"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373</v>
      </c>
      <c r="B1" s="2" t="s">
        <v>1</v>
      </c>
    </row>
    <row r="2" spans="1:4">
      <c r="B2" s="2" t="s">
        <v>344</v>
      </c>
      <c r="C2" s="2" t="s">
        <v>345</v>
      </c>
      <c r="D2" s="2" t="s">
        <v>346</v>
      </c>
    </row>
    <row r="3" spans="1:4">
      <c r="A3" s="3" t="s">
        <v>229</v>
      </c>
    </row>
    <row r="4" spans="1:4">
      <c r="A4" s="4" t="s">
        <v>348</v>
      </c>
      <c r="B4" s="5" t="n">
        <v>2</v>
      </c>
    </row>
    <row r="5" spans="1:4">
      <c r="A5" s="3" t="s">
        <v>374</v>
      </c>
    </row>
    <row r="6" spans="1:4">
      <c r="A6" s="4" t="s">
        <v>69</v>
      </c>
      <c r="B6" s="6" t="n">
        <v>686.4</v>
      </c>
      <c r="D6" s="6" t="n">
        <v>417.8</v>
      </c>
    </row>
    <row r="7" spans="1:4">
      <c r="A7" s="4" t="s">
        <v>375</v>
      </c>
      <c r="B7" s="6" t="n">
        <v>-818.4</v>
      </c>
      <c r="D7" s="6" t="n">
        <v>-793.7</v>
      </c>
    </row>
    <row r="8" spans="1:4">
      <c r="A8" s="4" t="s">
        <v>352</v>
      </c>
    </row>
    <row r="9" spans="1:4">
      <c r="A9" s="3" t="s">
        <v>374</v>
      </c>
    </row>
    <row r="10" spans="1:4">
      <c r="A10" s="4" t="s">
        <v>69</v>
      </c>
      <c r="C10" s="6" t="n">
        <v>1.9</v>
      </c>
    </row>
    <row r="11" spans="1:4">
      <c r="A11" s="4" t="s">
        <v>376</v>
      </c>
    </row>
    <row r="12" spans="1:4">
      <c r="A12" s="3" t="s">
        <v>374</v>
      </c>
    </row>
    <row r="13" spans="1:4">
      <c r="A13" s="4" t="s">
        <v>377</v>
      </c>
      <c r="B13" s="4" t="s">
        <v>378</v>
      </c>
    </row>
    <row r="14" spans="1:4">
      <c r="A14" s="4" t="s">
        <v>379</v>
      </c>
    </row>
    <row r="15" spans="1:4">
      <c r="A15" s="3" t="s">
        <v>374</v>
      </c>
    </row>
    <row r="16" spans="1:4">
      <c r="A16" s="4" t="s">
        <v>377</v>
      </c>
      <c r="B16" s="4" t="s">
        <v>380</v>
      </c>
    </row>
    <row r="17" spans="1:4">
      <c r="A17" s="4" t="s">
        <v>381</v>
      </c>
    </row>
    <row r="18" spans="1:4">
      <c r="A18" s="3" t="s">
        <v>374</v>
      </c>
    </row>
    <row r="19" spans="1:4">
      <c r="A19" s="4" t="s">
        <v>375</v>
      </c>
      <c r="C19" s="6" t="n">
        <v>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382</v>
      </c>
      <c r="B1" s="2" t="s">
        <v>1</v>
      </c>
    </row>
    <row r="2" spans="1:2">
      <c r="B2" s="2" t="s">
        <v>342</v>
      </c>
    </row>
    <row r="3" spans="1:2">
      <c r="A3" s="3" t="s">
        <v>383</v>
      </c>
    </row>
    <row r="4" spans="1:2">
      <c r="A4" s="4" t="s">
        <v>384</v>
      </c>
      <c r="B4" s="6" t="n">
        <v>11400.1</v>
      </c>
    </row>
    <row r="5" spans="1:2">
      <c r="A5" s="4" t="s">
        <v>385</v>
      </c>
      <c r="B5" s="7" t="n">
        <v>99.90000000000001</v>
      </c>
    </row>
    <row r="6" spans="1:2">
      <c r="A6" s="4" t="s">
        <v>386</v>
      </c>
      <c r="B6" s="5" t="n">
        <v>0</v>
      </c>
    </row>
    <row r="7" spans="1:2">
      <c r="A7" s="4" t="s">
        <v>387</v>
      </c>
      <c r="B7" s="7" t="n">
        <v>-2.3</v>
      </c>
    </row>
    <row r="8" spans="1:2">
      <c r="A8" s="4" t="s">
        <v>388</v>
      </c>
      <c r="B8" s="7" t="n">
        <v>11497.7</v>
      </c>
    </row>
    <row r="9" spans="1:2">
      <c r="A9" s="4" t="s">
        <v>389</v>
      </c>
    </row>
    <row r="10" spans="1:2">
      <c r="A10" s="3" t="s">
        <v>383</v>
      </c>
    </row>
    <row r="11" spans="1:2">
      <c r="A11" s="4" t="s">
        <v>384</v>
      </c>
      <c r="B11" s="7" t="n">
        <v>6150.6</v>
      </c>
    </row>
    <row r="12" spans="1:2">
      <c r="A12" s="4" t="s">
        <v>385</v>
      </c>
      <c r="B12" s="5" t="n">
        <v>78</v>
      </c>
    </row>
    <row r="13" spans="1:2">
      <c r="A13" s="4" t="s">
        <v>386</v>
      </c>
      <c r="B13" s="5" t="n">
        <v>0</v>
      </c>
    </row>
    <row r="14" spans="1:2">
      <c r="A14" s="4" t="s">
        <v>387</v>
      </c>
      <c r="B14" s="7" t="n">
        <v>-2.3</v>
      </c>
    </row>
    <row r="15" spans="1:2">
      <c r="A15" s="4" t="s">
        <v>388</v>
      </c>
      <c r="B15" s="7" t="n">
        <v>6226.3</v>
      </c>
    </row>
    <row r="16" spans="1:2">
      <c r="A16" s="4" t="s">
        <v>390</v>
      </c>
    </row>
    <row r="17" spans="1:2">
      <c r="A17" s="3" t="s">
        <v>383</v>
      </c>
    </row>
    <row r="18" spans="1:2">
      <c r="A18" s="4" t="s">
        <v>384</v>
      </c>
      <c r="B18" s="7" t="n">
        <v>5249.5</v>
      </c>
    </row>
    <row r="19" spans="1:2">
      <c r="A19" s="4" t="s">
        <v>385</v>
      </c>
      <c r="B19" s="7" t="n">
        <v>21.9</v>
      </c>
    </row>
    <row r="20" spans="1:2">
      <c r="A20" s="4" t="s">
        <v>386</v>
      </c>
      <c r="B20" s="5" t="n">
        <v>0</v>
      </c>
    </row>
    <row r="21" spans="1:2">
      <c r="A21" s="4" t="s">
        <v>387</v>
      </c>
      <c r="B21" s="5" t="n">
        <v>0</v>
      </c>
    </row>
    <row r="22" spans="1:2">
      <c r="A22" s="4" t="s">
        <v>388</v>
      </c>
      <c r="B22" s="6" t="n">
        <v>527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59</v>
      </c>
    </row>
    <row r="3" spans="1:3">
      <c r="A3" s="3" t="s">
        <v>392</v>
      </c>
    </row>
    <row r="4" spans="1:3">
      <c r="A4" s="4" t="s">
        <v>384</v>
      </c>
      <c r="B4" s="6" t="n">
        <v>793.7</v>
      </c>
    </row>
    <row r="5" spans="1:3">
      <c r="A5" s="4" t="s">
        <v>385</v>
      </c>
      <c r="B5" s="7" t="n">
        <v>29.9</v>
      </c>
    </row>
    <row r="6" spans="1:3">
      <c r="A6" s="4" t="s">
        <v>393</v>
      </c>
      <c r="B6" s="7" t="n">
        <v>-5.2</v>
      </c>
    </row>
    <row r="7" spans="1:3">
      <c r="A7" s="4" t="s">
        <v>388</v>
      </c>
      <c r="B7" s="7" t="n">
        <v>818.4</v>
      </c>
    </row>
    <row r="8" spans="1:3">
      <c r="A8" s="3" t="s">
        <v>394</v>
      </c>
    </row>
    <row r="9" spans="1:3">
      <c r="A9" s="4" t="s">
        <v>384</v>
      </c>
      <c r="B9" s="7" t="n">
        <v>-687.2</v>
      </c>
    </row>
    <row r="10" spans="1:3">
      <c r="A10" s="4" t="s">
        <v>395</v>
      </c>
      <c r="B10" s="7" t="n">
        <v>-9.800000000000001</v>
      </c>
    </row>
    <row r="11" spans="1:3">
      <c r="A11" s="4" t="s">
        <v>393</v>
      </c>
      <c r="B11" s="7" t="n">
        <v>4.4</v>
      </c>
    </row>
    <row r="12" spans="1:3">
      <c r="A12" s="4" t="s">
        <v>388</v>
      </c>
      <c r="B12" s="7" t="n">
        <v>-692.6</v>
      </c>
    </row>
    <row r="13" spans="1:3">
      <c r="A13" s="4" t="s">
        <v>396</v>
      </c>
      <c r="B13" s="7" t="n">
        <v>125.8</v>
      </c>
      <c r="C13" s="6" t="n">
        <v>106.5</v>
      </c>
    </row>
    <row r="14" spans="1:3">
      <c r="A14" s="4" t="s">
        <v>397</v>
      </c>
    </row>
    <row r="15" spans="1:3">
      <c r="A15" s="3" t="s">
        <v>392</v>
      </c>
    </row>
    <row r="16" spans="1:3">
      <c r="A16" s="4" t="s">
        <v>384</v>
      </c>
      <c r="B16" s="7" t="n">
        <v>692.4</v>
      </c>
    </row>
    <row r="17" spans="1:3">
      <c r="A17" s="4" t="s">
        <v>385</v>
      </c>
      <c r="B17" s="7" t="n">
        <v>23.6</v>
      </c>
    </row>
    <row r="18" spans="1:3">
      <c r="A18" s="4" t="s">
        <v>393</v>
      </c>
      <c r="B18" s="5" t="n">
        <v>0</v>
      </c>
    </row>
    <row r="19" spans="1:3">
      <c r="A19" s="4" t="s">
        <v>388</v>
      </c>
      <c r="B19" s="5" t="n">
        <v>716</v>
      </c>
    </row>
    <row r="20" spans="1:3">
      <c r="A20" s="3" t="s">
        <v>394</v>
      </c>
    </row>
    <row r="21" spans="1:3">
      <c r="A21" s="4" t="s">
        <v>384</v>
      </c>
      <c r="B21" s="7" t="n">
        <v>-607.2</v>
      </c>
    </row>
    <row r="22" spans="1:3">
      <c r="A22" s="4" t="s">
        <v>395</v>
      </c>
      <c r="B22" s="7" t="n">
        <v>-7.6</v>
      </c>
    </row>
    <row r="23" spans="1:3">
      <c r="A23" s="4" t="s">
        <v>393</v>
      </c>
      <c r="B23" s="7" t="n">
        <v>0.2</v>
      </c>
    </row>
    <row r="24" spans="1:3">
      <c r="A24" s="4" t="s">
        <v>388</v>
      </c>
      <c r="B24" s="7" t="n">
        <v>-614.6</v>
      </c>
    </row>
    <row r="25" spans="1:3">
      <c r="A25" s="4" t="s">
        <v>396</v>
      </c>
      <c r="B25" s="7" t="n">
        <v>101.4</v>
      </c>
    </row>
    <row r="26" spans="1:3">
      <c r="A26" s="4" t="s">
        <v>398</v>
      </c>
    </row>
    <row r="27" spans="1:3">
      <c r="A27" s="3" t="s">
        <v>392</v>
      </c>
    </row>
    <row r="28" spans="1:3">
      <c r="A28" s="4" t="s">
        <v>384</v>
      </c>
      <c r="B28" s="5" t="n">
        <v>37</v>
      </c>
    </row>
    <row r="29" spans="1:3">
      <c r="A29" s="4" t="s">
        <v>385</v>
      </c>
      <c r="B29" s="7" t="n">
        <v>6.3</v>
      </c>
    </row>
    <row r="30" spans="1:3">
      <c r="A30" s="4" t="s">
        <v>393</v>
      </c>
      <c r="B30" s="7" t="n">
        <v>0.9</v>
      </c>
    </row>
    <row r="31" spans="1:3">
      <c r="A31" s="4" t="s">
        <v>388</v>
      </c>
      <c r="B31" s="7" t="n">
        <v>44.2</v>
      </c>
    </row>
    <row r="32" spans="1:3">
      <c r="A32" s="3" t="s">
        <v>394</v>
      </c>
    </row>
    <row r="33" spans="1:3">
      <c r="A33" s="4" t="s">
        <v>384</v>
      </c>
      <c r="B33" s="7" t="n">
        <v>-31.5</v>
      </c>
    </row>
    <row r="34" spans="1:3">
      <c r="A34" s="4" t="s">
        <v>395</v>
      </c>
      <c r="B34" s="7" t="n">
        <v>-1.8</v>
      </c>
    </row>
    <row r="35" spans="1:3">
      <c r="A35" s="4" t="s">
        <v>393</v>
      </c>
      <c r="B35" s="5" t="n">
        <v>0</v>
      </c>
    </row>
    <row r="36" spans="1:3">
      <c r="A36" s="4" t="s">
        <v>388</v>
      </c>
      <c r="B36" s="7" t="n">
        <v>-33.3</v>
      </c>
    </row>
    <row r="37" spans="1:3">
      <c r="A37" s="4" t="s">
        <v>396</v>
      </c>
      <c r="B37" s="7" t="n">
        <v>10.9</v>
      </c>
    </row>
    <row r="38" spans="1:3">
      <c r="A38" s="4" t="s">
        <v>368</v>
      </c>
    </row>
    <row r="39" spans="1:3">
      <c r="A39" s="3" t="s">
        <v>392</v>
      </c>
    </row>
    <row r="40" spans="1:3">
      <c r="A40" s="4" t="s">
        <v>384</v>
      </c>
      <c r="B40" s="7" t="n">
        <v>64.3</v>
      </c>
    </row>
    <row r="41" spans="1:3">
      <c r="A41" s="4" t="s">
        <v>385</v>
      </c>
      <c r="B41" s="5" t="n">
        <v>0</v>
      </c>
    </row>
    <row r="42" spans="1:3">
      <c r="A42" s="4" t="s">
        <v>393</v>
      </c>
      <c r="B42" s="7" t="n">
        <v>-6.1</v>
      </c>
    </row>
    <row r="43" spans="1:3">
      <c r="A43" s="4" t="s">
        <v>388</v>
      </c>
      <c r="B43" s="7" t="n">
        <v>58.2</v>
      </c>
    </row>
    <row r="44" spans="1:3">
      <c r="A44" s="3" t="s">
        <v>394</v>
      </c>
    </row>
    <row r="45" spans="1:3">
      <c r="A45" s="4" t="s">
        <v>384</v>
      </c>
      <c r="B45" s="7" t="n">
        <v>-48.5</v>
      </c>
    </row>
    <row r="46" spans="1:3">
      <c r="A46" s="4" t="s">
        <v>395</v>
      </c>
      <c r="B46" s="7" t="n">
        <v>-0.4</v>
      </c>
    </row>
    <row r="47" spans="1:3">
      <c r="A47" s="4" t="s">
        <v>393</v>
      </c>
      <c r="B47" s="7" t="n">
        <v>4.2</v>
      </c>
    </row>
    <row r="48" spans="1:3">
      <c r="A48" s="4" t="s">
        <v>388</v>
      </c>
      <c r="B48" s="7" t="n">
        <v>-44.7</v>
      </c>
    </row>
    <row r="49" spans="1:3">
      <c r="A49" s="4" t="s">
        <v>396</v>
      </c>
      <c r="B49" s="6" t="n">
        <v>1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9</v>
      </c>
    </row>
    <row r="2" spans="1:3">
      <c r="A2" s="3" t="s">
        <v>400</v>
      </c>
    </row>
    <row r="3" spans="1:3">
      <c r="A3" s="4" t="s">
        <v>401</v>
      </c>
      <c r="B3" s="6" t="n">
        <v>67.40000000000001</v>
      </c>
      <c r="C3" s="6" t="n">
        <v>75.59999999999999</v>
      </c>
    </row>
    <row r="4" spans="1:3">
      <c r="A4" s="4" t="s">
        <v>402</v>
      </c>
      <c r="B4" s="7" t="n">
        <v>64.8</v>
      </c>
      <c r="C4" s="7" t="n">
        <v>187.7</v>
      </c>
    </row>
    <row r="5" spans="1:3">
      <c r="A5" s="4" t="s">
        <v>403</v>
      </c>
      <c r="B5" s="7" t="n">
        <v>56.2</v>
      </c>
      <c r="C5" s="7" t="n">
        <v>53.1</v>
      </c>
    </row>
    <row r="6" spans="1:3">
      <c r="A6" s="4" t="s">
        <v>404</v>
      </c>
      <c r="B6" s="7" t="n">
        <v>32.3</v>
      </c>
      <c r="C6" s="7" t="n">
        <v>25.7</v>
      </c>
    </row>
    <row r="7" spans="1:3">
      <c r="A7" s="4" t="s">
        <v>405</v>
      </c>
      <c r="B7" s="7" t="n">
        <v>21.5</v>
      </c>
      <c r="C7" s="7" t="n">
        <v>34.4</v>
      </c>
    </row>
    <row r="8" spans="1:3">
      <c r="A8" s="4" t="s">
        <v>406</v>
      </c>
      <c r="B8" s="7" t="n">
        <v>7.9</v>
      </c>
      <c r="C8" s="7" t="n">
        <v>10.2</v>
      </c>
    </row>
    <row r="9" spans="1:3">
      <c r="A9" s="4" t="s">
        <v>407</v>
      </c>
      <c r="B9" s="7" t="n">
        <v>4.5</v>
      </c>
      <c r="C9" s="7" t="n">
        <v>4.5</v>
      </c>
    </row>
    <row r="10" spans="1:3">
      <c r="A10" s="4" t="s">
        <v>151</v>
      </c>
      <c r="B10" s="6" t="n">
        <v>254.6</v>
      </c>
      <c r="C10" s="6" t="n">
        <v>39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9</v>
      </c>
    </row>
    <row r="2" spans="1:3">
      <c r="A2" s="3" t="s">
        <v>231</v>
      </c>
    </row>
    <row r="3" spans="1:3">
      <c r="A3" s="4" t="s">
        <v>409</v>
      </c>
      <c r="B3" s="6" t="n">
        <v>233.1</v>
      </c>
      <c r="C3" s="8" t="n">
        <v>0</v>
      </c>
    </row>
    <row r="4" spans="1:3">
      <c r="A4" s="4" t="s">
        <v>410</v>
      </c>
      <c r="B4" s="7" t="n">
        <v>107.1</v>
      </c>
      <c r="C4" s="5" t="n">
        <v>100</v>
      </c>
    </row>
    <row r="5" spans="1:3">
      <c r="A5" s="4" t="s">
        <v>411</v>
      </c>
      <c r="B5" s="7" t="n">
        <v>84.40000000000001</v>
      </c>
      <c r="C5" s="7" t="n">
        <v>89.2</v>
      </c>
    </row>
    <row r="6" spans="1:3">
      <c r="A6" s="4" t="s">
        <v>404</v>
      </c>
      <c r="B6" s="7" t="n">
        <v>77.7</v>
      </c>
      <c r="C6" s="5" t="n">
        <v>68</v>
      </c>
    </row>
    <row r="7" spans="1:3">
      <c r="A7" s="4" t="s">
        <v>412</v>
      </c>
      <c r="B7" s="7" t="n">
        <v>63.3</v>
      </c>
      <c r="C7" s="5" t="n">
        <v>73</v>
      </c>
    </row>
    <row r="8" spans="1:3">
      <c r="A8" s="4" t="s">
        <v>413</v>
      </c>
      <c r="B8" s="7" t="n">
        <v>39.2</v>
      </c>
      <c r="C8" s="5" t="n">
        <v>0</v>
      </c>
    </row>
    <row r="9" spans="1:3">
      <c r="A9" s="4" t="s">
        <v>414</v>
      </c>
      <c r="B9" s="7" t="n">
        <v>32.1</v>
      </c>
      <c r="C9" s="7" t="n">
        <v>30.5</v>
      </c>
    </row>
    <row r="10" spans="1:3">
      <c r="A10" s="4" t="s">
        <v>415</v>
      </c>
      <c r="B10" s="7" t="n">
        <v>11.6</v>
      </c>
      <c r="C10" s="7" t="n">
        <v>12.8</v>
      </c>
    </row>
    <row r="11" spans="1:3">
      <c r="A11" s="4" t="s">
        <v>416</v>
      </c>
      <c r="B11" s="7" t="n">
        <v>3.6</v>
      </c>
      <c r="C11" s="7" t="n">
        <v>4.2</v>
      </c>
    </row>
    <row r="12" spans="1:3">
      <c r="A12" s="4" t="s">
        <v>208</v>
      </c>
      <c r="B12" s="7" t="n">
        <v>34.3</v>
      </c>
      <c r="C12" s="7" t="n">
        <v>40.1</v>
      </c>
    </row>
    <row r="13" spans="1:3">
      <c r="A13" s="4" t="s">
        <v>151</v>
      </c>
      <c r="B13" s="6" t="n">
        <v>686.4</v>
      </c>
      <c r="C13" s="6" t="n">
        <v>41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7</v>
      </c>
      <c r="B1" s="2" t="s">
        <v>2</v>
      </c>
      <c r="C1" s="2" t="s">
        <v>59</v>
      </c>
    </row>
    <row r="2" spans="1:3">
      <c r="A2" s="3" t="s">
        <v>418</v>
      </c>
    </row>
    <row r="3" spans="1:3">
      <c r="A3" s="4" t="s">
        <v>419</v>
      </c>
      <c r="B3" s="6" t="n">
        <v>162.7</v>
      </c>
      <c r="C3" s="6" t="n">
        <v>152.9</v>
      </c>
    </row>
    <row r="4" spans="1:3">
      <c r="A4" s="4" t="s">
        <v>420</v>
      </c>
      <c r="B4" s="7" t="n">
        <v>146.6</v>
      </c>
      <c r="C4" s="7" t="n">
        <v>205.1</v>
      </c>
    </row>
    <row r="5" spans="1:3">
      <c r="A5" s="4" t="s">
        <v>421</v>
      </c>
      <c r="B5" s="5" t="n">
        <v>130</v>
      </c>
      <c r="C5" s="7" t="n">
        <v>124.2</v>
      </c>
    </row>
    <row r="6" spans="1:3">
      <c r="A6" s="4" t="s">
        <v>422</v>
      </c>
      <c r="B6" s="7" t="n">
        <v>120.2</v>
      </c>
      <c r="C6" s="5" t="n">
        <v>121</v>
      </c>
    </row>
    <row r="7" spans="1:3">
      <c r="A7" s="4" t="s">
        <v>423</v>
      </c>
      <c r="B7" s="7" t="n">
        <v>35.1</v>
      </c>
      <c r="C7" s="5" t="n">
        <v>0</v>
      </c>
    </row>
    <row r="8" spans="1:3">
      <c r="A8" s="4" t="s">
        <v>424</v>
      </c>
      <c r="B8" s="7" t="n">
        <v>32.3</v>
      </c>
      <c r="C8" s="7" t="n">
        <v>25.7</v>
      </c>
    </row>
    <row r="9" spans="1:3">
      <c r="A9" s="4" t="s">
        <v>425</v>
      </c>
      <c r="B9" s="7" t="n">
        <v>31.8</v>
      </c>
      <c r="C9" s="5" t="n">
        <v>0</v>
      </c>
    </row>
    <row r="10" spans="1:3">
      <c r="A10" s="4" t="s">
        <v>426</v>
      </c>
      <c r="B10" s="7" t="n">
        <v>9.6</v>
      </c>
      <c r="C10" s="7" t="n">
        <v>13.1</v>
      </c>
    </row>
    <row r="11" spans="1:3">
      <c r="A11" s="4" t="s">
        <v>208</v>
      </c>
      <c r="B11" s="7" t="n">
        <v>72.90000000000001</v>
      </c>
      <c r="C11" s="7" t="n">
        <v>86.59999999999999</v>
      </c>
    </row>
    <row r="12" spans="1:3">
      <c r="A12" s="4" t="s">
        <v>151</v>
      </c>
      <c r="B12" s="7" t="n">
        <v>741.2</v>
      </c>
      <c r="C12" s="7" t="n">
        <v>728.6</v>
      </c>
    </row>
    <row r="13" spans="1:3">
      <c r="A13" s="3" t="s">
        <v>427</v>
      </c>
    </row>
    <row r="14" spans="1:3">
      <c r="A14" s="4" t="s">
        <v>428</v>
      </c>
      <c r="B14" s="7" t="n">
        <v>217.3</v>
      </c>
      <c r="C14" s="5" t="n">
        <v>0</v>
      </c>
    </row>
    <row r="15" spans="1:3">
      <c r="A15" s="4" t="s">
        <v>410</v>
      </c>
      <c r="B15" s="7" t="n">
        <v>110.6</v>
      </c>
      <c r="C15" s="5" t="n">
        <v>96</v>
      </c>
    </row>
    <row r="16" spans="1:3">
      <c r="A16" s="4" t="s">
        <v>429</v>
      </c>
      <c r="B16" s="7" t="n">
        <v>77.7</v>
      </c>
      <c r="C16" s="5" t="n">
        <v>68</v>
      </c>
    </row>
    <row r="17" spans="1:3">
      <c r="A17" s="4" t="s">
        <v>430</v>
      </c>
      <c r="B17" s="7" t="n">
        <v>68.2</v>
      </c>
      <c r="C17" s="7" t="n">
        <v>73.90000000000001</v>
      </c>
    </row>
    <row r="18" spans="1:3">
      <c r="A18" s="4" t="s">
        <v>431</v>
      </c>
      <c r="B18" s="7" t="n">
        <v>12.1</v>
      </c>
      <c r="C18" s="7" t="n">
        <v>12.2</v>
      </c>
    </row>
    <row r="19" spans="1:3">
      <c r="A19" s="4" t="s">
        <v>432</v>
      </c>
      <c r="B19" s="5" t="n">
        <v>10</v>
      </c>
      <c r="C19" s="5" t="n">
        <v>10</v>
      </c>
    </row>
    <row r="20" spans="1:3">
      <c r="A20" s="4" t="s">
        <v>433</v>
      </c>
      <c r="B20" s="7" t="n">
        <v>6.1</v>
      </c>
      <c r="C20" s="5" t="n">
        <v>6</v>
      </c>
    </row>
    <row r="21" spans="1:3">
      <c r="A21" s="4" t="s">
        <v>434</v>
      </c>
      <c r="B21" s="7" t="n">
        <v>0.6</v>
      </c>
      <c r="C21" s="5" t="n">
        <v>0</v>
      </c>
    </row>
    <row r="22" spans="1:3">
      <c r="A22" s="4" t="s">
        <v>208</v>
      </c>
      <c r="B22" s="7" t="n">
        <v>49.3</v>
      </c>
      <c r="C22" s="7" t="n">
        <v>55.3</v>
      </c>
    </row>
    <row r="23" spans="1:3">
      <c r="A23" s="4" t="s">
        <v>151</v>
      </c>
      <c r="B23" s="6" t="n">
        <v>551.9</v>
      </c>
      <c r="C23" s="6" t="n">
        <v>32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435</v>
      </c>
      <c r="B1" s="2" t="s">
        <v>436</v>
      </c>
      <c r="C1" s="2" t="s">
        <v>437</v>
      </c>
      <c r="D1" s="2" t="s">
        <v>343</v>
      </c>
      <c r="E1" s="2" t="s">
        <v>346</v>
      </c>
      <c r="F1" s="2" t="s">
        <v>438</v>
      </c>
    </row>
    <row r="2" spans="1:6">
      <c r="A2" s="3" t="s">
        <v>238</v>
      </c>
    </row>
    <row r="3" spans="1:6">
      <c r="A3" s="4" t="s">
        <v>439</v>
      </c>
      <c r="C3" s="5" t="n">
        <v>190</v>
      </c>
    </row>
    <row r="4" spans="1:6">
      <c r="A4" s="4" t="s">
        <v>440</v>
      </c>
      <c r="C4" s="7" t="n">
        <v>137.7</v>
      </c>
    </row>
    <row r="5" spans="1:6">
      <c r="A5" s="4" t="s">
        <v>441</v>
      </c>
      <c r="C5" s="5" t="n">
        <v>129</v>
      </c>
    </row>
    <row r="6" spans="1:6">
      <c r="A6" s="3" t="s">
        <v>442</v>
      </c>
    </row>
    <row r="7" spans="1:6">
      <c r="A7" s="4" t="s">
        <v>443</v>
      </c>
      <c r="C7" s="8" t="n">
        <v>369</v>
      </c>
    </row>
    <row r="8" spans="1:6">
      <c r="A8" s="4" t="s">
        <v>444</v>
      </c>
      <c r="C8" s="7" t="n">
        <v>17.8</v>
      </c>
      <c r="D8" s="6" t="n">
        <v>21.2</v>
      </c>
    </row>
    <row r="9" spans="1:6">
      <c r="A9" s="4" t="s">
        <v>445</v>
      </c>
      <c r="C9" s="7" t="n">
        <v>521.7</v>
      </c>
      <c r="D9" s="6" t="n">
        <v>555.4</v>
      </c>
      <c r="E9" s="6" t="n">
        <v>540.2</v>
      </c>
      <c r="F9" s="8" t="n">
        <v>564</v>
      </c>
    </row>
    <row r="10" spans="1:6">
      <c r="A10" s="4" t="s">
        <v>446</v>
      </c>
    </row>
    <row r="11" spans="1:6">
      <c r="A11" s="3" t="s">
        <v>442</v>
      </c>
    </row>
    <row r="12" spans="1:6">
      <c r="A12" s="4" t="s">
        <v>444</v>
      </c>
      <c r="C12" s="7" t="n">
        <v>6.9</v>
      </c>
    </row>
    <row r="13" spans="1:6">
      <c r="A13" s="4" t="s">
        <v>445</v>
      </c>
      <c r="C13" s="7" t="n">
        <v>154.2</v>
      </c>
    </row>
    <row r="14" spans="1:6">
      <c r="A14" s="4" t="s">
        <v>447</v>
      </c>
      <c r="C14" s="5" t="n">
        <v>8</v>
      </c>
    </row>
    <row r="15" spans="1:6">
      <c r="A15" s="4" t="s">
        <v>448</v>
      </c>
    </row>
    <row r="16" spans="1:6">
      <c r="A16" s="3" t="s">
        <v>442</v>
      </c>
    </row>
    <row r="17" spans="1:6">
      <c r="A17" s="4" t="s">
        <v>449</v>
      </c>
      <c r="C17" s="8" t="n">
        <v>171</v>
      </c>
    </row>
    <row r="18" spans="1:6">
      <c r="A18" s="4" t="s">
        <v>450</v>
      </c>
    </row>
    <row r="19" spans="1:6">
      <c r="A19" s="3" t="s">
        <v>442</v>
      </c>
    </row>
    <row r="20" spans="1:6">
      <c r="A20" s="4" t="s">
        <v>451</v>
      </c>
      <c r="B20" s="8" t="n">
        <v>229</v>
      </c>
    </row>
    <row r="21" spans="1:6">
      <c r="A21" s="4" t="s">
        <v>452</v>
      </c>
    </row>
    <row r="22" spans="1:6">
      <c r="A22" s="3" t="s">
        <v>442</v>
      </c>
    </row>
    <row r="23" spans="1:6">
      <c r="A23" s="4" t="s">
        <v>453</v>
      </c>
      <c r="B23" s="4" t="s">
        <v>454</v>
      </c>
    </row>
    <row r="24" spans="1:6">
      <c r="A24" s="4" t="s">
        <v>455</v>
      </c>
    </row>
    <row r="25" spans="1:6">
      <c r="A25" s="3" t="s">
        <v>442</v>
      </c>
    </row>
    <row r="26" spans="1:6">
      <c r="A26" s="4" t="s">
        <v>453</v>
      </c>
      <c r="B26" s="4" t="s">
        <v>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2</v>
      </c>
      <c r="C1" s="2" t="s">
        <v>59</v>
      </c>
      <c r="D1" s="2" t="s">
        <v>110</v>
      </c>
      <c r="E1" s="2" t="s">
        <v>458</v>
      </c>
    </row>
    <row r="2" spans="1:5">
      <c r="A2" s="3" t="s">
        <v>238</v>
      </c>
    </row>
    <row r="3" spans="1:5">
      <c r="A3" s="4" t="s">
        <v>459</v>
      </c>
      <c r="B3" s="6" t="n">
        <v>1330.4</v>
      </c>
      <c r="C3" s="8" t="n">
        <v>1292</v>
      </c>
      <c r="D3" s="6" t="n">
        <v>1282.3</v>
      </c>
      <c r="E3" s="6" t="n">
        <v>1257.7</v>
      </c>
    </row>
    <row r="4" spans="1:5">
      <c r="A4" s="4" t="s">
        <v>460</v>
      </c>
      <c r="B4" s="7" t="n">
        <v>521.7</v>
      </c>
      <c r="C4" s="7" t="n">
        <v>540.2</v>
      </c>
      <c r="D4" s="6" t="n">
        <v>555.4</v>
      </c>
      <c r="E4" s="8" t="n">
        <v>564</v>
      </c>
    </row>
    <row r="5" spans="1:5">
      <c r="A5" s="4" t="s">
        <v>461</v>
      </c>
      <c r="B5" s="7" t="n">
        <v>1852.1</v>
      </c>
      <c r="C5" s="7" t="n">
        <v>1832.2</v>
      </c>
    </row>
    <row r="6" spans="1:5">
      <c r="A6" s="4" t="s">
        <v>462</v>
      </c>
      <c r="B6" s="7" t="n">
        <v>-142.3</v>
      </c>
      <c r="C6" s="7" t="n">
        <v>-130.6</v>
      </c>
    </row>
    <row r="7" spans="1:5">
      <c r="A7" s="4" t="s">
        <v>463</v>
      </c>
      <c r="B7" s="6" t="n">
        <v>1709.8</v>
      </c>
      <c r="C7" s="6" t="n">
        <v>17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8" t="n">
        <v>2605300</v>
      </c>
      <c r="C4" s="8" t="n">
        <v>2517800</v>
      </c>
      <c r="D4" s="8" t="n">
        <v>5075900</v>
      </c>
      <c r="E4" s="8" t="n">
        <v>4945200</v>
      </c>
    </row>
    <row r="5" spans="1:5">
      <c r="A5" s="3" t="s">
        <v>113</v>
      </c>
    </row>
    <row r="6" spans="1:5">
      <c r="A6" s="4" t="s">
        <v>114</v>
      </c>
      <c r="B6" s="5" t="n">
        <v>1617000</v>
      </c>
      <c r="C6" s="5" t="n">
        <v>1577200</v>
      </c>
      <c r="D6" s="5" t="n">
        <v>3123100</v>
      </c>
      <c r="E6" s="5" t="n">
        <v>3047000</v>
      </c>
    </row>
    <row r="7" spans="1:5">
      <c r="A7" s="4" t="s">
        <v>115</v>
      </c>
      <c r="B7" s="5" t="n">
        <v>264200</v>
      </c>
      <c r="C7" s="5" t="n">
        <v>255500</v>
      </c>
      <c r="D7" s="5" t="n">
        <v>515800</v>
      </c>
      <c r="E7" s="5" t="n">
        <v>518600</v>
      </c>
    </row>
    <row r="8" spans="1:5">
      <c r="A8" s="4" t="s">
        <v>116</v>
      </c>
      <c r="B8" s="5" t="n">
        <v>20500</v>
      </c>
      <c r="C8" s="5" t="n">
        <v>20200</v>
      </c>
      <c r="D8" s="5" t="n">
        <v>40900</v>
      </c>
      <c r="E8" s="5" t="n">
        <v>40600</v>
      </c>
    </row>
    <row r="9" spans="1:5">
      <c r="A9" s="4" t="s">
        <v>117</v>
      </c>
      <c r="B9" s="5" t="n">
        <v>264500</v>
      </c>
      <c r="C9" s="5" t="n">
        <v>252900</v>
      </c>
      <c r="D9" s="5" t="n">
        <v>530900</v>
      </c>
      <c r="E9" s="5" t="n">
        <v>514000</v>
      </c>
    </row>
    <row r="10" spans="1:5">
      <c r="A10" s="4" t="s">
        <v>118</v>
      </c>
      <c r="B10" s="5" t="n">
        <v>200</v>
      </c>
      <c r="C10" s="5" t="n">
        <v>0</v>
      </c>
      <c r="D10" s="5" t="n">
        <v>500</v>
      </c>
      <c r="E10" s="5" t="n">
        <v>-700</v>
      </c>
    </row>
    <row r="11" spans="1:5">
      <c r="A11" s="4" t="s">
        <v>119</v>
      </c>
      <c r="B11" s="5" t="n">
        <v>1500</v>
      </c>
      <c r="C11" s="5" t="n">
        <v>3800</v>
      </c>
      <c r="D11" s="5" t="n">
        <v>4500</v>
      </c>
      <c r="E11" s="5" t="n">
        <v>13300</v>
      </c>
    </row>
    <row r="12" spans="1:5">
      <c r="A12" s="4" t="s">
        <v>120</v>
      </c>
      <c r="B12" s="5" t="n">
        <v>437400</v>
      </c>
      <c r="C12" s="5" t="n">
        <v>408200</v>
      </c>
      <c r="D12" s="5" t="n">
        <v>860200</v>
      </c>
      <c r="E12" s="5" t="n">
        <v>812400</v>
      </c>
    </row>
    <row r="13" spans="1:5">
      <c r="A13" s="4" t="s">
        <v>121</v>
      </c>
      <c r="B13" s="5" t="n">
        <v>-98500</v>
      </c>
      <c r="C13" s="5" t="n">
        <v>-96500</v>
      </c>
      <c r="D13" s="5" t="n">
        <v>-198900</v>
      </c>
      <c r="E13" s="5" t="n">
        <v>-191300</v>
      </c>
    </row>
    <row r="14" spans="1:5">
      <c r="A14" s="4" t="s">
        <v>122</v>
      </c>
      <c r="B14" s="5" t="n">
        <v>-11500</v>
      </c>
      <c r="C14" s="5" t="n">
        <v>-100</v>
      </c>
      <c r="D14" s="5" t="n">
        <v>-23100</v>
      </c>
      <c r="E14" s="5" t="n">
        <v>-100</v>
      </c>
    </row>
    <row r="15" spans="1:5">
      <c r="A15" s="4" t="s">
        <v>123</v>
      </c>
      <c r="B15" s="5" t="n">
        <v>0</v>
      </c>
      <c r="C15" s="5" t="n">
        <v>-300</v>
      </c>
      <c r="D15" s="5" t="n">
        <v>0</v>
      </c>
      <c r="E15" s="5" t="n">
        <v>-300</v>
      </c>
    </row>
    <row r="16" spans="1:5">
      <c r="A16" s="4" t="s">
        <v>124</v>
      </c>
      <c r="B16" s="5" t="n">
        <v>1400</v>
      </c>
      <c r="C16" s="5" t="n">
        <v>200</v>
      </c>
      <c r="D16" s="5" t="n">
        <v>3300</v>
      </c>
      <c r="E16" s="5" t="n">
        <v>400</v>
      </c>
    </row>
    <row r="17" spans="1:5">
      <c r="A17" s="4" t="s">
        <v>125</v>
      </c>
      <c r="B17" s="5" t="n">
        <v>-200</v>
      </c>
      <c r="C17" s="5" t="n">
        <v>1100</v>
      </c>
      <c r="D17" s="5" t="n">
        <v>-100</v>
      </c>
      <c r="E17" s="5" t="n">
        <v>2200</v>
      </c>
    </row>
    <row r="18" spans="1:5">
      <c r="A18" s="4" t="s">
        <v>126</v>
      </c>
      <c r="B18" s="5" t="n">
        <v>328600</v>
      </c>
      <c r="C18" s="5" t="n">
        <v>312600</v>
      </c>
      <c r="D18" s="5" t="n">
        <v>641400</v>
      </c>
      <c r="E18" s="5" t="n">
        <v>623300</v>
      </c>
    </row>
    <row r="19" spans="1:5">
      <c r="A19" s="4" t="s">
        <v>127</v>
      </c>
      <c r="B19" s="5" t="n">
        <v>77700</v>
      </c>
      <c r="C19" s="5" t="n">
        <v>76900</v>
      </c>
      <c r="D19" s="5" t="n">
        <v>155600</v>
      </c>
      <c r="E19" s="5" t="n">
        <v>149700</v>
      </c>
    </row>
    <row r="20" spans="1:5">
      <c r="A20" s="4" t="s">
        <v>128</v>
      </c>
      <c r="B20" s="5" t="n">
        <v>250900</v>
      </c>
      <c r="C20" s="5" t="n">
        <v>235700</v>
      </c>
      <c r="D20" s="5" t="n">
        <v>485800</v>
      </c>
      <c r="E20" s="5" t="n">
        <v>473600</v>
      </c>
    </row>
    <row r="21" spans="1:5">
      <c r="A21" s="4" t="s">
        <v>129</v>
      </c>
      <c r="B21" s="5" t="n">
        <v>600</v>
      </c>
      <c r="C21" s="5" t="n">
        <v>-800</v>
      </c>
      <c r="D21" s="5" t="n">
        <v>-100</v>
      </c>
      <c r="E21" s="5" t="n">
        <v>-1000</v>
      </c>
    </row>
    <row r="22" spans="1:5">
      <c r="A22" s="4" t="s">
        <v>130</v>
      </c>
      <c r="B22" s="8" t="n">
        <v>251500</v>
      </c>
      <c r="C22" s="8" t="n">
        <v>234900</v>
      </c>
      <c r="D22" s="8" t="n">
        <v>485700</v>
      </c>
      <c r="E22" s="8" t="n">
        <v>472600</v>
      </c>
    </row>
    <row r="23" spans="1:5">
      <c r="A23" s="3" t="s">
        <v>131</v>
      </c>
    </row>
    <row r="24" spans="1:5">
      <c r="A24" s="4" t="s">
        <v>132</v>
      </c>
      <c r="B24" s="9" t="n">
        <v>0.78</v>
      </c>
      <c r="C24" s="9" t="n">
        <v>0.72</v>
      </c>
      <c r="D24" s="9" t="n">
        <v>1.51</v>
      </c>
      <c r="E24" s="9" t="n">
        <v>1.44</v>
      </c>
    </row>
    <row r="25" spans="1:5">
      <c r="A25" s="4" t="s">
        <v>133</v>
      </c>
      <c r="B25" s="5" t="n">
        <v>321718</v>
      </c>
      <c r="C25" s="5" t="n">
        <v>327365</v>
      </c>
      <c r="D25" s="5" t="n">
        <v>322000</v>
      </c>
      <c r="E25" s="5" t="n">
        <v>329003</v>
      </c>
    </row>
    <row r="26" spans="1:5">
      <c r="A26" s="3" t="s">
        <v>134</v>
      </c>
    </row>
    <row r="27" spans="1:5">
      <c r="A27" s="4" t="s">
        <v>135</v>
      </c>
      <c r="B27" s="9" t="n">
        <v>0.78</v>
      </c>
      <c r="C27" s="9" t="n">
        <v>0.71</v>
      </c>
      <c r="D27" s="9" t="n">
        <v>1.5</v>
      </c>
      <c r="E27" s="9" t="n">
        <v>1.43</v>
      </c>
    </row>
    <row r="28" spans="1:5">
      <c r="A28" s="4" t="s">
        <v>136</v>
      </c>
      <c r="B28" s="5" t="n">
        <v>322765</v>
      </c>
      <c r="C28" s="5" t="n">
        <v>328830</v>
      </c>
      <c r="D28" s="5" t="n">
        <v>323109</v>
      </c>
      <c r="E28" s="5" t="n">
        <v>330513</v>
      </c>
    </row>
    <row r="29" spans="1:5">
      <c r="A29" s="4" t="s">
        <v>137</v>
      </c>
      <c r="B29" s="10" t="n">
        <v>0.375</v>
      </c>
      <c r="C29" s="10" t="n">
        <v>0.345</v>
      </c>
      <c r="D29" s="10" t="n">
        <v>0.75</v>
      </c>
      <c r="E29" s="10" t="n">
        <v>0.6899999999999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09</v>
      </c>
      <c r="D1" s="2" t="s">
        <v>1</v>
      </c>
    </row>
    <row r="2" spans="1:5">
      <c r="B2" s="2" t="s">
        <v>2</v>
      </c>
      <c r="C2" s="2" t="s">
        <v>110</v>
      </c>
      <c r="D2" s="2" t="s">
        <v>2</v>
      </c>
      <c r="E2" s="2" t="s">
        <v>110</v>
      </c>
    </row>
    <row r="3" spans="1:5">
      <c r="A3" s="3" t="s">
        <v>465</v>
      </c>
    </row>
    <row r="4" spans="1:5">
      <c r="A4" s="4" t="s">
        <v>466</v>
      </c>
      <c r="D4" s="8" t="n">
        <v>1292</v>
      </c>
      <c r="E4" s="6" t="n">
        <v>1257.7</v>
      </c>
    </row>
    <row r="5" spans="1:5">
      <c r="A5" s="4" t="s">
        <v>467</v>
      </c>
      <c r="D5" s="7" t="n">
        <v>21.6</v>
      </c>
      <c r="E5" s="7" t="n">
        <v>21.8</v>
      </c>
    </row>
    <row r="6" spans="1:5">
      <c r="A6" s="4" t="s">
        <v>468</v>
      </c>
      <c r="D6" s="7" t="n">
        <v>0.2</v>
      </c>
      <c r="E6" s="7" t="n">
        <v>1.9</v>
      </c>
    </row>
    <row r="7" spans="1:5">
      <c r="A7" s="4" t="s">
        <v>469</v>
      </c>
      <c r="D7" s="7" t="n">
        <v>-0.5</v>
      </c>
      <c r="E7" s="7" t="n">
        <v>-17.6</v>
      </c>
    </row>
    <row r="8" spans="1:5">
      <c r="A8" s="4" t="s">
        <v>470</v>
      </c>
      <c r="D8" s="7" t="n">
        <v>-23.8</v>
      </c>
      <c r="E8" s="7" t="n">
        <v>-22.1</v>
      </c>
    </row>
    <row r="9" spans="1:5">
      <c r="A9" s="4" t="s">
        <v>471</v>
      </c>
      <c r="B9" s="6" t="n">
        <v>20.5</v>
      </c>
      <c r="C9" s="6" t="n">
        <v>20.2</v>
      </c>
      <c r="D9" s="7" t="n">
        <v>40.9</v>
      </c>
      <c r="E9" s="7" t="n">
        <v>40.6</v>
      </c>
    </row>
    <row r="10" spans="1:5">
      <c r="A10" s="4" t="s">
        <v>472</v>
      </c>
      <c r="B10" s="7" t="n">
        <v>1330.4</v>
      </c>
      <c r="C10" s="7" t="n">
        <v>1282.3</v>
      </c>
      <c r="D10" s="7" t="n">
        <v>1330.4</v>
      </c>
      <c r="E10" s="7" t="n">
        <v>1282.3</v>
      </c>
    </row>
    <row r="11" spans="1:5">
      <c r="A11" s="4" t="s">
        <v>462</v>
      </c>
      <c r="B11" s="7" t="n">
        <v>-76.8</v>
      </c>
      <c r="C11" s="5" t="n">
        <v>-81</v>
      </c>
      <c r="D11" s="7" t="n">
        <v>-76.8</v>
      </c>
      <c r="E11" s="5" t="n">
        <v>-81</v>
      </c>
    </row>
    <row r="12" spans="1:5">
      <c r="A12" s="4" t="s">
        <v>463</v>
      </c>
      <c r="B12" s="6" t="n">
        <v>1253.6</v>
      </c>
      <c r="C12" s="6" t="n">
        <v>1201.3</v>
      </c>
      <c r="D12" s="6" t="n">
        <v>1253.6</v>
      </c>
      <c r="E12" s="6" t="n">
        <v>120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10</v>
      </c>
    </row>
    <row r="3" spans="1:3">
      <c r="A3" s="3" t="s">
        <v>474</v>
      </c>
    </row>
    <row r="4" spans="1:3">
      <c r="A4" s="4" t="s">
        <v>475</v>
      </c>
      <c r="B4" s="6" t="n">
        <v>540.2</v>
      </c>
      <c r="C4" s="8" t="n">
        <v>564</v>
      </c>
    </row>
    <row r="5" spans="1:3">
      <c r="A5" s="4" t="s">
        <v>476</v>
      </c>
      <c r="B5" s="7" t="n">
        <v>-10.3</v>
      </c>
      <c r="C5" s="7" t="n">
        <v>2.5</v>
      </c>
    </row>
    <row r="6" spans="1:3">
      <c r="A6" s="4" t="s">
        <v>470</v>
      </c>
      <c r="B6" s="7" t="n">
        <v>-17.8</v>
      </c>
      <c r="C6" s="7" t="n">
        <v>-21.2</v>
      </c>
    </row>
    <row r="7" spans="1:3">
      <c r="A7" s="4" t="s">
        <v>477</v>
      </c>
      <c r="B7" s="7" t="n">
        <v>9.6</v>
      </c>
      <c r="C7" s="7" t="n">
        <v>10.1</v>
      </c>
    </row>
    <row r="8" spans="1:3">
      <c r="A8" s="4" t="s">
        <v>478</v>
      </c>
      <c r="B8" s="7" t="n">
        <v>521.7</v>
      </c>
      <c r="C8" s="7" t="n">
        <v>555.4</v>
      </c>
    </row>
    <row r="9" spans="1:3">
      <c r="A9" s="4" t="s">
        <v>462</v>
      </c>
      <c r="B9" s="7" t="n">
        <v>-65.5</v>
      </c>
      <c r="C9" s="7" t="n">
        <v>-69.5</v>
      </c>
    </row>
    <row r="10" spans="1:3">
      <c r="A10" s="4" t="s">
        <v>463</v>
      </c>
      <c r="B10" s="6" t="n">
        <v>456.2</v>
      </c>
      <c r="C10" s="6" t="n">
        <v>48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9</v>
      </c>
      <c r="B1" s="2" t="s">
        <v>2</v>
      </c>
      <c r="C1" s="2" t="s">
        <v>59</v>
      </c>
      <c r="D1" s="2" t="s">
        <v>480</v>
      </c>
    </row>
    <row r="2" spans="1:4">
      <c r="A2" s="3" t="s">
        <v>481</v>
      </c>
    </row>
    <row r="3" spans="1:4">
      <c r="A3" s="4" t="s">
        <v>482</v>
      </c>
      <c r="B3" s="6" t="n">
        <v>107.7</v>
      </c>
    </row>
    <row r="4" spans="1:4">
      <c r="A4" s="4" t="s">
        <v>483</v>
      </c>
      <c r="B4" s="5" t="n">
        <v>8540</v>
      </c>
      <c r="C4" s="6" t="n">
        <v>8445.200000000001</v>
      </c>
    </row>
    <row r="5" spans="1:4">
      <c r="A5" s="4" t="s">
        <v>484</v>
      </c>
      <c r="B5" s="7" t="n">
        <v>-94.8</v>
      </c>
      <c r="C5" s="7" t="n">
        <v>-107.7</v>
      </c>
    </row>
    <row r="6" spans="1:4">
      <c r="A6" s="4" t="s">
        <v>485</v>
      </c>
      <c r="C6" s="7" t="n">
        <v>109.5</v>
      </c>
    </row>
    <row r="7" spans="1:4">
      <c r="A7" s="4" t="s">
        <v>486</v>
      </c>
      <c r="B7" s="7" t="n">
        <v>8445.200000000001</v>
      </c>
      <c r="C7" s="7" t="n">
        <v>8337.5</v>
      </c>
    </row>
    <row r="8" spans="1:4">
      <c r="A8" s="4" t="s">
        <v>462</v>
      </c>
      <c r="B8" s="7" t="n">
        <v>-1561.3</v>
      </c>
      <c r="C8" s="7" t="n">
        <v>-690.7</v>
      </c>
    </row>
    <row r="9" spans="1:4">
      <c r="A9" s="4" t="s">
        <v>463</v>
      </c>
      <c r="B9" s="7" t="n">
        <v>6883.9</v>
      </c>
      <c r="C9" s="7" t="n">
        <v>7646.8</v>
      </c>
    </row>
    <row r="10" spans="1:4">
      <c r="A10" s="4" t="s">
        <v>487</v>
      </c>
    </row>
    <row r="11" spans="1:4">
      <c r="A11" s="3" t="s">
        <v>481</v>
      </c>
    </row>
    <row r="12" spans="1:4">
      <c r="A12" s="4" t="s">
        <v>488</v>
      </c>
      <c r="B12" s="5" t="n">
        <v>89</v>
      </c>
      <c r="C12" s="7" t="n">
        <v>33.4</v>
      </c>
    </row>
    <row r="13" spans="1:4">
      <c r="A13" s="4" t="s">
        <v>484</v>
      </c>
      <c r="B13" s="5" t="n">
        <v>0</v>
      </c>
      <c r="C13" s="5" t="n">
        <v>0</v>
      </c>
    </row>
    <row r="14" spans="1:4">
      <c r="A14" s="4" t="s">
        <v>489</v>
      </c>
      <c r="B14" s="5" t="n">
        <v>89</v>
      </c>
      <c r="C14" s="7" t="n">
        <v>33.4</v>
      </c>
    </row>
    <row r="15" spans="1:4">
      <c r="A15" s="4" t="s">
        <v>490</v>
      </c>
    </row>
    <row r="16" spans="1:4">
      <c r="A16" s="3" t="s">
        <v>481</v>
      </c>
    </row>
    <row r="17" spans="1:4">
      <c r="A17" s="4" t="s">
        <v>488</v>
      </c>
      <c r="B17" s="5" t="n">
        <v>170</v>
      </c>
      <c r="C17" s="5" t="n">
        <v>159</v>
      </c>
    </row>
    <row r="18" spans="1:4">
      <c r="A18" s="4" t="s">
        <v>484</v>
      </c>
      <c r="B18" s="5" t="n">
        <v>0</v>
      </c>
      <c r="C18" s="5" t="n">
        <v>0</v>
      </c>
    </row>
    <row r="19" spans="1:4">
      <c r="A19" s="4" t="s">
        <v>489</v>
      </c>
      <c r="B19" s="8" t="n">
        <v>170</v>
      </c>
      <c r="C19" s="5" t="n">
        <v>159</v>
      </c>
    </row>
    <row r="20" spans="1:4">
      <c r="A20" s="4" t="s">
        <v>491</v>
      </c>
    </row>
    <row r="21" spans="1:4">
      <c r="A21" s="3" t="s">
        <v>481</v>
      </c>
    </row>
    <row r="22" spans="1:4">
      <c r="A22" s="4" t="s">
        <v>492</v>
      </c>
      <c r="B22" s="4" t="s">
        <v>493</v>
      </c>
    </row>
    <row r="23" spans="1:4">
      <c r="A23" s="4" t="s">
        <v>488</v>
      </c>
      <c r="B23" s="8" t="n">
        <v>650</v>
      </c>
      <c r="C23" s="5" t="n">
        <v>650</v>
      </c>
    </row>
    <row r="24" spans="1:4">
      <c r="A24" s="4" t="s">
        <v>484</v>
      </c>
      <c r="B24" s="7" t="n">
        <v>-0.3</v>
      </c>
      <c r="C24" s="7" t="n">
        <v>-0.9</v>
      </c>
    </row>
    <row r="25" spans="1:4">
      <c r="A25" s="4" t="s">
        <v>489</v>
      </c>
      <c r="B25" s="6" t="n">
        <v>649.7</v>
      </c>
      <c r="C25" s="7" t="n">
        <v>649.1</v>
      </c>
    </row>
    <row r="26" spans="1:4">
      <c r="A26" s="4" t="s">
        <v>494</v>
      </c>
    </row>
    <row r="27" spans="1:4">
      <c r="A27" s="3" t="s">
        <v>481</v>
      </c>
    </row>
    <row r="28" spans="1:4">
      <c r="A28" s="4" t="s">
        <v>492</v>
      </c>
      <c r="B28" s="4" t="s">
        <v>495</v>
      </c>
    </row>
    <row r="29" spans="1:4">
      <c r="A29" s="4" t="s">
        <v>488</v>
      </c>
      <c r="B29" s="8" t="n">
        <v>850</v>
      </c>
      <c r="C29" s="5" t="n">
        <v>850</v>
      </c>
    </row>
    <row r="30" spans="1:4">
      <c r="A30" s="4" t="s">
        <v>484</v>
      </c>
      <c r="B30" s="7" t="n">
        <v>-0.6</v>
      </c>
      <c r="C30" s="5" t="n">
        <v>-1</v>
      </c>
    </row>
    <row r="31" spans="1:4">
      <c r="A31" s="4" t="s">
        <v>489</v>
      </c>
      <c r="B31" s="6" t="n">
        <v>849.4</v>
      </c>
      <c r="C31" s="5" t="n">
        <v>849</v>
      </c>
    </row>
    <row r="32" spans="1:4">
      <c r="A32" s="4" t="s">
        <v>496</v>
      </c>
    </row>
    <row r="33" spans="1:4">
      <c r="A33" s="3" t="s">
        <v>481</v>
      </c>
    </row>
    <row r="34" spans="1:4">
      <c r="A34" s="4" t="s">
        <v>492</v>
      </c>
      <c r="B34" s="4" t="s">
        <v>497</v>
      </c>
    </row>
    <row r="35" spans="1:4">
      <c r="A35" s="4" t="s">
        <v>488</v>
      </c>
      <c r="B35" s="8" t="n">
        <v>600</v>
      </c>
      <c r="C35" s="5" t="n">
        <v>600</v>
      </c>
    </row>
    <row r="36" spans="1:4">
      <c r="A36" s="4" t="s">
        <v>484</v>
      </c>
      <c r="B36" s="5" t="n">
        <v>-1</v>
      </c>
      <c r="C36" s="7" t="n">
        <v>-1.2</v>
      </c>
    </row>
    <row r="37" spans="1:4">
      <c r="A37" s="4" t="s">
        <v>489</v>
      </c>
      <c r="B37" s="8" t="n">
        <v>599</v>
      </c>
      <c r="C37" s="7" t="n">
        <v>598.8</v>
      </c>
    </row>
    <row r="38" spans="1:4">
      <c r="A38" s="4" t="s">
        <v>498</v>
      </c>
    </row>
    <row r="39" spans="1:4">
      <c r="A39" s="3" t="s">
        <v>481</v>
      </c>
    </row>
    <row r="40" spans="1:4">
      <c r="A40" s="4" t="s">
        <v>492</v>
      </c>
      <c r="B40" s="4" t="s">
        <v>499</v>
      </c>
    </row>
    <row r="41" spans="1:4">
      <c r="A41" s="4" t="s">
        <v>488</v>
      </c>
      <c r="B41" s="8" t="n">
        <v>850</v>
      </c>
      <c r="C41" s="5" t="n">
        <v>850</v>
      </c>
    </row>
    <row r="42" spans="1:4">
      <c r="A42" s="4" t="s">
        <v>484</v>
      </c>
      <c r="B42" s="7" t="n">
        <v>-3.2</v>
      </c>
      <c r="C42" s="7" t="n">
        <v>-3.6</v>
      </c>
    </row>
    <row r="43" spans="1:4">
      <c r="A43" s="4" t="s">
        <v>489</v>
      </c>
      <c r="B43" s="6" t="n">
        <v>846.8</v>
      </c>
      <c r="C43" s="7" t="n">
        <v>846.4</v>
      </c>
    </row>
    <row r="44" spans="1:4">
      <c r="A44" s="4" t="s">
        <v>500</v>
      </c>
    </row>
    <row r="45" spans="1:4">
      <c r="A45" s="3" t="s">
        <v>481</v>
      </c>
    </row>
    <row r="46" spans="1:4">
      <c r="A46" s="4" t="s">
        <v>492</v>
      </c>
      <c r="B46" s="4" t="s">
        <v>501</v>
      </c>
      <c r="D46" s="4" t="s">
        <v>501</v>
      </c>
    </row>
    <row r="47" spans="1:4">
      <c r="A47" s="4" t="s">
        <v>488</v>
      </c>
      <c r="B47" s="8" t="n">
        <v>550</v>
      </c>
      <c r="C47" s="5" t="n">
        <v>550</v>
      </c>
    </row>
    <row r="48" spans="1:4">
      <c r="A48" s="4" t="s">
        <v>484</v>
      </c>
      <c r="B48" s="7" t="n">
        <v>3.7</v>
      </c>
      <c r="C48" s="7" t="n">
        <v>-5.5</v>
      </c>
    </row>
    <row r="49" spans="1:4">
      <c r="A49" s="4" t="s">
        <v>489</v>
      </c>
      <c r="B49" s="6" t="n">
        <v>553.7</v>
      </c>
      <c r="C49" s="7" t="n">
        <v>544.5</v>
      </c>
    </row>
    <row r="50" spans="1:4">
      <c r="A50" s="4" t="s">
        <v>502</v>
      </c>
    </row>
    <row r="51" spans="1:4">
      <c r="A51" s="3" t="s">
        <v>481</v>
      </c>
    </row>
    <row r="52" spans="1:4">
      <c r="A52" s="4" t="s">
        <v>492</v>
      </c>
      <c r="B52" s="4" t="s">
        <v>503</v>
      </c>
    </row>
    <row r="53" spans="1:4">
      <c r="A53" s="4" t="s">
        <v>488</v>
      </c>
      <c r="B53" s="8" t="n">
        <v>500</v>
      </c>
      <c r="C53" s="5" t="n">
        <v>500</v>
      </c>
    </row>
    <row r="54" spans="1:4">
      <c r="A54" s="4" t="s">
        <v>484</v>
      </c>
      <c r="B54" s="7" t="n">
        <v>-3.9</v>
      </c>
      <c r="C54" s="7" t="n">
        <v>-4.3</v>
      </c>
    </row>
    <row r="55" spans="1:4">
      <c r="A55" s="4" t="s">
        <v>489</v>
      </c>
      <c r="B55" s="6" t="n">
        <v>496.1</v>
      </c>
      <c r="C55" s="7" t="n">
        <v>495.7</v>
      </c>
    </row>
    <row r="56" spans="1:4">
      <c r="A56" s="4" t="s">
        <v>504</v>
      </c>
    </row>
    <row r="57" spans="1:4">
      <c r="A57" s="3" t="s">
        <v>481</v>
      </c>
    </row>
    <row r="58" spans="1:4">
      <c r="A58" s="4" t="s">
        <v>492</v>
      </c>
      <c r="B58" s="4" t="s">
        <v>505</v>
      </c>
    </row>
    <row r="59" spans="1:4">
      <c r="A59" s="4" t="s">
        <v>488</v>
      </c>
      <c r="B59" s="8" t="n">
        <v>500</v>
      </c>
      <c r="C59" s="5" t="n">
        <v>500</v>
      </c>
    </row>
    <row r="60" spans="1:4">
      <c r="A60" s="4" t="s">
        <v>484</v>
      </c>
      <c r="B60" s="7" t="n">
        <v>-4.2</v>
      </c>
      <c r="C60" s="7" t="n">
        <v>-4.4</v>
      </c>
    </row>
    <row r="61" spans="1:4">
      <c r="A61" s="4" t="s">
        <v>489</v>
      </c>
      <c r="B61" s="6" t="n">
        <v>495.8</v>
      </c>
      <c r="C61" s="7" t="n">
        <v>495.6</v>
      </c>
    </row>
    <row r="62" spans="1:4">
      <c r="A62" s="4" t="s">
        <v>506</v>
      </c>
    </row>
    <row r="63" spans="1:4">
      <c r="A63" s="3" t="s">
        <v>481</v>
      </c>
    </row>
    <row r="64" spans="1:4">
      <c r="A64" s="4" t="s">
        <v>492</v>
      </c>
      <c r="B64" s="4" t="s">
        <v>507</v>
      </c>
    </row>
    <row r="65" spans="1:4">
      <c r="A65" s="4" t="s">
        <v>488</v>
      </c>
      <c r="B65" s="8" t="n">
        <v>650</v>
      </c>
      <c r="C65" s="5" t="n">
        <v>650</v>
      </c>
    </row>
    <row r="66" spans="1:4">
      <c r="A66" s="4" t="s">
        <v>484</v>
      </c>
      <c r="B66" s="7" t="n">
        <v>-5.5</v>
      </c>
      <c r="C66" s="7" t="n">
        <v>-5.9</v>
      </c>
    </row>
    <row r="67" spans="1:4">
      <c r="A67" s="4" t="s">
        <v>489</v>
      </c>
      <c r="B67" s="7" t="n">
        <v>644.5</v>
      </c>
      <c r="C67" s="6" t="n">
        <v>644.1</v>
      </c>
    </row>
    <row r="68" spans="1:4">
      <c r="A68" s="4" t="s">
        <v>508</v>
      </c>
    </row>
    <row r="69" spans="1:4">
      <c r="A69" s="3" t="s">
        <v>481</v>
      </c>
    </row>
    <row r="70" spans="1:4">
      <c r="A70" s="4" t="s">
        <v>492</v>
      </c>
      <c r="C70" s="4" t="s">
        <v>509</v>
      </c>
    </row>
    <row r="71" spans="1:4">
      <c r="A71" s="4" t="s">
        <v>488</v>
      </c>
      <c r="B71" s="5" t="n">
        <v>800</v>
      </c>
      <c r="C71" s="8" t="n">
        <v>800</v>
      </c>
    </row>
    <row r="72" spans="1:4">
      <c r="A72" s="4" t="s">
        <v>484</v>
      </c>
      <c r="B72" s="7" t="n">
        <v>-16.5</v>
      </c>
      <c r="C72" s="7" t="n">
        <v>-17.3</v>
      </c>
    </row>
    <row r="73" spans="1:4">
      <c r="A73" s="4" t="s">
        <v>489</v>
      </c>
      <c r="B73" s="6" t="n">
        <v>783.5</v>
      </c>
      <c r="C73" s="7" t="n">
        <v>782.7</v>
      </c>
    </row>
    <row r="74" spans="1:4">
      <c r="A74" s="4" t="s">
        <v>510</v>
      </c>
    </row>
    <row r="75" spans="1:4">
      <c r="A75" s="3" t="s">
        <v>481</v>
      </c>
    </row>
    <row r="76" spans="1:4">
      <c r="A76" s="4" t="s">
        <v>492</v>
      </c>
      <c r="B76" s="4" t="s">
        <v>511</v>
      </c>
    </row>
    <row r="77" spans="1:4">
      <c r="A77" s="4" t="s">
        <v>488</v>
      </c>
      <c r="B77" s="6" t="n">
        <v>181.9</v>
      </c>
      <c r="C77" s="7" t="n">
        <v>181.9</v>
      </c>
    </row>
    <row r="78" spans="1:4">
      <c r="A78" s="4" t="s">
        <v>484</v>
      </c>
      <c r="B78" s="7" t="n">
        <v>-14.2</v>
      </c>
      <c r="C78" s="7" t="n">
        <v>-14.4</v>
      </c>
    </row>
    <row r="79" spans="1:4">
      <c r="A79" s="4" t="s">
        <v>489</v>
      </c>
      <c r="B79" s="6" t="n">
        <v>167.7</v>
      </c>
      <c r="C79" s="7" t="n">
        <v>167.5</v>
      </c>
    </row>
    <row r="80" spans="1:4">
      <c r="A80" s="4" t="s">
        <v>512</v>
      </c>
    </row>
    <row r="81" spans="1:4">
      <c r="A81" s="3" t="s">
        <v>481</v>
      </c>
    </row>
    <row r="82" spans="1:4">
      <c r="A82" s="4" t="s">
        <v>492</v>
      </c>
      <c r="B82" s="4" t="s">
        <v>513</v>
      </c>
    </row>
    <row r="83" spans="1:4">
      <c r="A83" s="4" t="s">
        <v>488</v>
      </c>
      <c r="B83" s="6" t="n">
        <v>399.9</v>
      </c>
      <c r="C83" s="7" t="n">
        <v>399.9</v>
      </c>
    </row>
    <row r="84" spans="1:4">
      <c r="A84" s="4" t="s">
        <v>484</v>
      </c>
      <c r="B84" s="7" t="n">
        <v>-3.7</v>
      </c>
      <c r="C84" s="7" t="n">
        <v>-3.8</v>
      </c>
    </row>
    <row r="85" spans="1:4">
      <c r="A85" s="4" t="s">
        <v>489</v>
      </c>
      <c r="B85" s="6" t="n">
        <v>396.2</v>
      </c>
      <c r="C85" s="7" t="n">
        <v>396.1</v>
      </c>
    </row>
    <row r="86" spans="1:4">
      <c r="A86" s="4" t="s">
        <v>514</v>
      </c>
    </row>
    <row r="87" spans="1:4">
      <c r="A87" s="3" t="s">
        <v>481</v>
      </c>
    </row>
    <row r="88" spans="1:4">
      <c r="A88" s="4" t="s">
        <v>492</v>
      </c>
      <c r="B88" s="4" t="s">
        <v>515</v>
      </c>
    </row>
    <row r="89" spans="1:4">
      <c r="A89" s="4" t="s">
        <v>488</v>
      </c>
      <c r="B89" s="6" t="n">
        <v>385.7</v>
      </c>
      <c r="C89" s="7" t="n">
        <v>385.7</v>
      </c>
    </row>
    <row r="90" spans="1:4">
      <c r="A90" s="4" t="s">
        <v>484</v>
      </c>
      <c r="B90" s="7" t="n">
        <v>-5.3</v>
      </c>
      <c r="C90" s="7" t="n">
        <v>-5.3</v>
      </c>
    </row>
    <row r="91" spans="1:4">
      <c r="A91" s="4" t="s">
        <v>489</v>
      </c>
      <c r="B91" s="6" t="n">
        <v>380.4</v>
      </c>
      <c r="C91" s="7" t="n">
        <v>380.4</v>
      </c>
    </row>
    <row r="92" spans="1:4">
      <c r="A92" s="4" t="s">
        <v>516</v>
      </c>
    </row>
    <row r="93" spans="1:4">
      <c r="A93" s="3" t="s">
        <v>481</v>
      </c>
    </row>
    <row r="94" spans="1:4">
      <c r="A94" s="4" t="s">
        <v>492</v>
      </c>
      <c r="B94" s="4" t="s">
        <v>517</v>
      </c>
    </row>
    <row r="95" spans="1:4">
      <c r="A95" s="4" t="s">
        <v>488</v>
      </c>
      <c r="B95" s="6" t="n">
        <v>35.3</v>
      </c>
      <c r="C95" s="7" t="n">
        <v>35.3</v>
      </c>
    </row>
    <row r="96" spans="1:4">
      <c r="A96" s="4" t="s">
        <v>484</v>
      </c>
      <c r="B96" s="7" t="n">
        <v>-0.6</v>
      </c>
      <c r="C96" s="7" t="n">
        <v>-0.7</v>
      </c>
    </row>
    <row r="97" spans="1:4">
      <c r="A97" s="4" t="s">
        <v>489</v>
      </c>
      <c r="B97" s="6" t="n">
        <v>34.7</v>
      </c>
      <c r="C97" s="7" t="n">
        <v>34.6</v>
      </c>
    </row>
    <row r="98" spans="1:4">
      <c r="A98" s="4" t="s">
        <v>518</v>
      </c>
    </row>
    <row r="99" spans="1:4">
      <c r="A99" s="3" t="s">
        <v>481</v>
      </c>
    </row>
    <row r="100" spans="1:4">
      <c r="A100" s="4" t="s">
        <v>492</v>
      </c>
      <c r="B100" s="4" t="s">
        <v>519</v>
      </c>
    </row>
    <row r="101" spans="1:4">
      <c r="A101" s="4" t="s">
        <v>488</v>
      </c>
      <c r="B101" s="6" t="n">
        <v>148.1</v>
      </c>
      <c r="C101" s="7" t="n">
        <v>148.1</v>
      </c>
    </row>
    <row r="102" spans="1:4">
      <c r="A102" s="4" t="s">
        <v>484</v>
      </c>
      <c r="B102" s="7" t="n">
        <v>-33.4</v>
      </c>
      <c r="C102" s="7" t="n">
        <v>-33.8</v>
      </c>
    </row>
    <row r="103" spans="1:4">
      <c r="A103" s="4" t="s">
        <v>489</v>
      </c>
      <c r="B103" s="7" t="n">
        <v>114.7</v>
      </c>
      <c r="C103" s="7" t="n">
        <v>114.3</v>
      </c>
    </row>
    <row r="104" spans="1:4">
      <c r="A104" s="4" t="s">
        <v>520</v>
      </c>
    </row>
    <row r="105" spans="1:4">
      <c r="A105" s="3" t="s">
        <v>481</v>
      </c>
    </row>
    <row r="106" spans="1:4">
      <c r="A106" s="4" t="s">
        <v>488</v>
      </c>
      <c r="B106" s="7" t="n">
        <v>1072.4</v>
      </c>
      <c r="C106" s="7" t="n">
        <v>1042.4</v>
      </c>
    </row>
    <row r="107" spans="1:4">
      <c r="A107" s="4" t="s">
        <v>484</v>
      </c>
      <c r="B107" s="7" t="n">
        <v>-6.1</v>
      </c>
      <c r="C107" s="7" t="n">
        <v>-5.6</v>
      </c>
    </row>
    <row r="108" spans="1:4">
      <c r="A108" s="4" t="s">
        <v>489</v>
      </c>
      <c r="B108" s="6" t="n">
        <v>1066.3</v>
      </c>
      <c r="C108" s="6" t="n">
        <v>1036.8</v>
      </c>
    </row>
    <row r="109" spans="1:4">
      <c r="A109" s="4" t="s">
        <v>521</v>
      </c>
    </row>
    <row r="110" spans="1:4">
      <c r="A110" s="3" t="s">
        <v>481</v>
      </c>
    </row>
    <row r="111" spans="1:4">
      <c r="A111" s="4" t="s">
        <v>492</v>
      </c>
      <c r="B111" s="4" t="s">
        <v>522</v>
      </c>
    </row>
    <row r="112" spans="1:4">
      <c r="A112" s="4" t="s">
        <v>523</v>
      </c>
    </row>
    <row r="113" spans="1:4">
      <c r="A113" s="3" t="s">
        <v>481</v>
      </c>
    </row>
    <row r="114" spans="1:4">
      <c r="A114" s="4" t="s">
        <v>492</v>
      </c>
      <c r="B114" s="4" t="s">
        <v>524</v>
      </c>
    </row>
    <row r="115" spans="1:4">
      <c r="A115" s="4" t="s">
        <v>525</v>
      </c>
    </row>
    <row r="116" spans="1:4">
      <c r="A116" s="3" t="s">
        <v>481</v>
      </c>
    </row>
    <row r="117" spans="1:4">
      <c r="A117" s="4" t="s">
        <v>492</v>
      </c>
      <c r="B117" s="4" t="s">
        <v>526</v>
      </c>
    </row>
    <row r="118" spans="1:4">
      <c r="A118" s="4" t="s">
        <v>527</v>
      </c>
    </row>
    <row r="119" spans="1:4">
      <c r="A119" s="3" t="s">
        <v>481</v>
      </c>
    </row>
    <row r="120" spans="1:4">
      <c r="A120" s="4" t="s">
        <v>492</v>
      </c>
      <c r="B120" s="4" t="s">
        <v>5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21"/>
    <col customWidth="1" max="7" min="7" width="14"/>
  </cols>
  <sheetData>
    <row r="1" spans="1:7">
      <c r="A1" s="1" t="s">
        <v>529</v>
      </c>
      <c r="B1" s="2" t="s">
        <v>109</v>
      </c>
      <c r="D1" s="2" t="s">
        <v>1</v>
      </c>
    </row>
    <row r="2" spans="1:7">
      <c r="B2" s="2" t="s">
        <v>342</v>
      </c>
      <c r="C2" s="2" t="s">
        <v>530</v>
      </c>
      <c r="D2" s="2" t="s">
        <v>342</v>
      </c>
      <c r="E2" s="2" t="s">
        <v>530</v>
      </c>
      <c r="F2" s="2" t="s">
        <v>346</v>
      </c>
      <c r="G2" s="2" t="s">
        <v>480</v>
      </c>
    </row>
    <row r="3" spans="1:7">
      <c r="A3" s="3" t="s">
        <v>481</v>
      </c>
    </row>
    <row r="4" spans="1:7">
      <c r="A4" s="4" t="s">
        <v>531</v>
      </c>
      <c r="B4" s="8" t="n">
        <v>1701400000</v>
      </c>
      <c r="D4" s="8" t="n">
        <v>1701400000</v>
      </c>
      <c r="F4" s="8" t="n">
        <v>1694100000</v>
      </c>
    </row>
    <row r="5" spans="1:7">
      <c r="A5" s="4" t="s">
        <v>532</v>
      </c>
      <c r="B5" s="5" t="n">
        <v>170000000</v>
      </c>
      <c r="D5" s="5" t="n">
        <v>170000000</v>
      </c>
      <c r="F5" s="5" t="n">
        <v>159000000</v>
      </c>
    </row>
    <row r="6" spans="1:7">
      <c r="A6" s="4" t="s">
        <v>533</v>
      </c>
      <c r="B6" s="5" t="n">
        <v>361300000</v>
      </c>
      <c r="D6" s="8" t="n">
        <v>361300000</v>
      </c>
      <c r="F6" s="5" t="n">
        <v>379600000</v>
      </c>
    </row>
    <row r="7" spans="1:7">
      <c r="A7" s="4" t="s">
        <v>534</v>
      </c>
      <c r="D7" s="4" t="s">
        <v>535</v>
      </c>
    </row>
    <row r="8" spans="1:7">
      <c r="A8" s="4" t="s">
        <v>536</v>
      </c>
      <c r="B8" s="5" t="n">
        <v>107700000</v>
      </c>
      <c r="D8" s="8" t="n">
        <v>107700000</v>
      </c>
    </row>
    <row r="9" spans="1:7">
      <c r="A9" s="4" t="s">
        <v>485</v>
      </c>
      <c r="F9" s="5" t="n">
        <v>109500000</v>
      </c>
    </row>
    <row r="10" spans="1:7">
      <c r="A10" s="4" t="s">
        <v>537</v>
      </c>
      <c r="B10" s="5" t="n">
        <v>-5500000</v>
      </c>
      <c r="C10" s="8" t="n">
        <v>2500000</v>
      </c>
      <c r="D10" s="5" t="n">
        <v>-8900000</v>
      </c>
      <c r="E10" s="8" t="n">
        <v>9200000</v>
      </c>
    </row>
    <row r="11" spans="1:7">
      <c r="A11" s="4" t="s">
        <v>538</v>
      </c>
      <c r="B11" s="5" t="n">
        <v>5700000</v>
      </c>
      <c r="C11" s="5" t="n">
        <v>-2700000</v>
      </c>
      <c r="D11" s="5" t="n">
        <v>9100000</v>
      </c>
      <c r="E11" s="5" t="n">
        <v>-9500000</v>
      </c>
    </row>
    <row r="12" spans="1:7">
      <c r="A12" s="4" t="s">
        <v>434</v>
      </c>
      <c r="B12" s="5" t="n">
        <v>600000</v>
      </c>
      <c r="D12" s="5" t="n">
        <v>600000</v>
      </c>
      <c r="F12" s="5" t="n">
        <v>0</v>
      </c>
    </row>
    <row r="13" spans="1:7">
      <c r="A13" s="4" t="s">
        <v>539</v>
      </c>
    </row>
    <row r="14" spans="1:7">
      <c r="A14" s="3" t="s">
        <v>481</v>
      </c>
    </row>
    <row r="15" spans="1:7">
      <c r="A15" s="4" t="s">
        <v>540</v>
      </c>
      <c r="B15" s="5" t="n">
        <v>875000000</v>
      </c>
      <c r="D15" s="5" t="n">
        <v>875000000</v>
      </c>
      <c r="F15" s="5" t="n">
        <v>725000000</v>
      </c>
    </row>
    <row r="16" spans="1:7">
      <c r="A16" s="4" t="s">
        <v>541</v>
      </c>
      <c r="B16" s="5" t="n">
        <v>-19900000</v>
      </c>
      <c r="C16" s="5" t="n">
        <v>-12200000</v>
      </c>
      <c r="D16" s="5" t="n">
        <v>31200000</v>
      </c>
      <c r="E16" s="5" t="n">
        <v>-6000000</v>
      </c>
    </row>
    <row r="17" spans="1:7">
      <c r="A17" s="4" t="s">
        <v>542</v>
      </c>
      <c r="D17" s="5" t="n">
        <v>900000</v>
      </c>
    </row>
    <row r="18" spans="1:7">
      <c r="A18" s="4" t="s">
        <v>543</v>
      </c>
    </row>
    <row r="19" spans="1:7">
      <c r="A19" s="3" t="s">
        <v>481</v>
      </c>
    </row>
    <row r="20" spans="1:7">
      <c r="A20" s="4" t="s">
        <v>544</v>
      </c>
      <c r="F20" s="5" t="n">
        <v>10300000</v>
      </c>
    </row>
    <row r="21" spans="1:7">
      <c r="A21" s="4" t="s">
        <v>545</v>
      </c>
    </row>
    <row r="22" spans="1:7">
      <c r="A22" s="3" t="s">
        <v>481</v>
      </c>
    </row>
    <row r="23" spans="1:7">
      <c r="A23" s="4" t="s">
        <v>544</v>
      </c>
      <c r="B23" s="5" t="n">
        <v>300000</v>
      </c>
      <c r="D23" s="5" t="n">
        <v>300000</v>
      </c>
      <c r="F23" s="5" t="n">
        <v>10300000</v>
      </c>
    </row>
    <row r="24" spans="1:7">
      <c r="A24" s="4" t="s">
        <v>434</v>
      </c>
      <c r="B24" s="5" t="n">
        <v>32400000</v>
      </c>
      <c r="D24" s="5" t="n">
        <v>32400000</v>
      </c>
    </row>
    <row r="25" spans="1:7">
      <c r="A25" s="4" t="s">
        <v>546</v>
      </c>
    </row>
    <row r="26" spans="1:7">
      <c r="A26" s="3" t="s">
        <v>481</v>
      </c>
    </row>
    <row r="27" spans="1:7">
      <c r="A27" s="4" t="s">
        <v>540</v>
      </c>
      <c r="B27" s="5" t="n">
        <v>300000000</v>
      </c>
      <c r="D27" s="5" t="n">
        <v>300000000</v>
      </c>
      <c r="F27" s="5" t="n">
        <v>300000000</v>
      </c>
    </row>
    <row r="28" spans="1:7">
      <c r="A28" s="4" t="s">
        <v>547</v>
      </c>
      <c r="B28" s="5" t="n">
        <v>11600000</v>
      </c>
      <c r="D28" s="5" t="n">
        <v>11600000</v>
      </c>
      <c r="F28" s="5" t="n">
        <v>2500000</v>
      </c>
    </row>
    <row r="29" spans="1:7">
      <c r="A29" s="4" t="s">
        <v>548</v>
      </c>
    </row>
    <row r="30" spans="1:7">
      <c r="A30" s="3" t="s">
        <v>481</v>
      </c>
    </row>
    <row r="31" spans="1:7">
      <c r="A31" s="4" t="s">
        <v>544</v>
      </c>
      <c r="B31" s="5" t="n">
        <v>11600000</v>
      </c>
      <c r="D31" s="5" t="n">
        <v>11600000</v>
      </c>
      <c r="F31" s="5" t="n">
        <v>2500000</v>
      </c>
    </row>
    <row r="32" spans="1:7">
      <c r="A32" s="4" t="s">
        <v>549</v>
      </c>
    </row>
    <row r="33" spans="1:7">
      <c r="A33" s="3" t="s">
        <v>481</v>
      </c>
    </row>
    <row r="34" spans="1:7">
      <c r="A34" s="4" t="s">
        <v>544</v>
      </c>
      <c r="B34" s="5" t="n">
        <v>11600000</v>
      </c>
      <c r="D34" s="5" t="n">
        <v>11600000</v>
      </c>
      <c r="F34" s="5" t="n">
        <v>2500000</v>
      </c>
    </row>
    <row r="35" spans="1:7">
      <c r="A35" s="4" t="s">
        <v>550</v>
      </c>
    </row>
    <row r="36" spans="1:7">
      <c r="A36" s="3" t="s">
        <v>481</v>
      </c>
    </row>
    <row r="37" spans="1:7">
      <c r="A37" s="4" t="s">
        <v>551</v>
      </c>
      <c r="C37" s="5" t="n">
        <v>1000000000</v>
      </c>
      <c r="E37" s="5" t="n">
        <v>1000000000</v>
      </c>
    </row>
    <row r="38" spans="1:7">
      <c r="A38" s="4" t="s">
        <v>552</v>
      </c>
    </row>
    <row r="39" spans="1:7">
      <c r="A39" s="3" t="s">
        <v>481</v>
      </c>
    </row>
    <row r="40" spans="1:7">
      <c r="A40" s="4" t="s">
        <v>551</v>
      </c>
      <c r="C40" s="5" t="n">
        <v>1250000000</v>
      </c>
      <c r="E40" s="5" t="n">
        <v>1250000000</v>
      </c>
    </row>
    <row r="41" spans="1:7">
      <c r="A41" s="4" t="s">
        <v>553</v>
      </c>
    </row>
    <row r="42" spans="1:7">
      <c r="A42" s="3" t="s">
        <v>481</v>
      </c>
    </row>
    <row r="43" spans="1:7">
      <c r="A43" s="4" t="s">
        <v>554</v>
      </c>
      <c r="B43" s="5" t="n">
        <v>89000000</v>
      </c>
      <c r="D43" s="5" t="n">
        <v>89000000</v>
      </c>
      <c r="F43" s="5" t="n">
        <v>33400000</v>
      </c>
    </row>
    <row r="44" spans="1:7">
      <c r="A44" s="4" t="s">
        <v>555</v>
      </c>
      <c r="B44" s="5" t="n">
        <v>89000000</v>
      </c>
      <c r="D44" s="5" t="n">
        <v>89000000</v>
      </c>
      <c r="F44" s="5" t="n">
        <v>33400000</v>
      </c>
    </row>
    <row r="45" spans="1:7">
      <c r="A45" s="4" t="s">
        <v>508</v>
      </c>
    </row>
    <row r="46" spans="1:7">
      <c r="A46" s="3" t="s">
        <v>481</v>
      </c>
    </row>
    <row r="47" spans="1:7">
      <c r="A47" s="4" t="s">
        <v>554</v>
      </c>
      <c r="B47" s="5" t="n">
        <v>783500000</v>
      </c>
      <c r="D47" s="5" t="n">
        <v>783500000</v>
      </c>
      <c r="F47" s="5" t="n">
        <v>782700000</v>
      </c>
    </row>
    <row r="48" spans="1:7">
      <c r="A48" s="4" t="s">
        <v>555</v>
      </c>
      <c r="B48" s="5" t="n">
        <v>800000000</v>
      </c>
      <c r="D48" s="5" t="n">
        <v>800000000</v>
      </c>
      <c r="F48" s="8" t="n">
        <v>800000000</v>
      </c>
    </row>
    <row r="49" spans="1:7">
      <c r="A49" s="4" t="s">
        <v>556</v>
      </c>
      <c r="F49" s="4" t="s">
        <v>509</v>
      </c>
    </row>
    <row r="50" spans="1:7">
      <c r="A50" s="4" t="s">
        <v>557</v>
      </c>
    </row>
    <row r="51" spans="1:7">
      <c r="A51" s="3" t="s">
        <v>481</v>
      </c>
    </row>
    <row r="52" spans="1:7">
      <c r="A52" s="4" t="s">
        <v>554</v>
      </c>
      <c r="B52" s="5" t="n">
        <v>1066300000</v>
      </c>
      <c r="D52" s="5" t="n">
        <v>1066300000</v>
      </c>
      <c r="F52" s="8" t="n">
        <v>1036800000</v>
      </c>
    </row>
    <row r="53" spans="1:7">
      <c r="A53" s="4" t="s">
        <v>555</v>
      </c>
      <c r="B53" s="5" t="n">
        <v>1072400000</v>
      </c>
      <c r="D53" s="5" t="n">
        <v>1072400000</v>
      </c>
      <c r="F53" s="5" t="n">
        <v>1042400000</v>
      </c>
    </row>
    <row r="54" spans="1:7">
      <c r="A54" s="4" t="s">
        <v>558</v>
      </c>
      <c r="B54" s="5" t="n">
        <v>35000000</v>
      </c>
    </row>
    <row r="55" spans="1:7">
      <c r="A55" s="4" t="s">
        <v>488</v>
      </c>
      <c r="B55" s="5" t="n">
        <v>30000000</v>
      </c>
      <c r="D55" s="5" t="n">
        <v>30000000</v>
      </c>
    </row>
    <row r="56" spans="1:7">
      <c r="A56" s="4" t="s">
        <v>559</v>
      </c>
    </row>
    <row r="57" spans="1:7">
      <c r="A57" s="3" t="s">
        <v>481</v>
      </c>
    </row>
    <row r="58" spans="1:7">
      <c r="A58" s="4" t="s">
        <v>554</v>
      </c>
      <c r="B58" s="5" t="n">
        <v>553700000</v>
      </c>
      <c r="D58" s="5" t="n">
        <v>553700000</v>
      </c>
      <c r="F58" s="5" t="n">
        <v>544500000</v>
      </c>
    </row>
    <row r="59" spans="1:7">
      <c r="A59" s="4" t="s">
        <v>555</v>
      </c>
      <c r="B59" s="8" t="n">
        <v>550000000</v>
      </c>
      <c r="D59" s="8" t="n">
        <v>550000000</v>
      </c>
      <c r="F59" s="5" t="n">
        <v>550000000</v>
      </c>
    </row>
    <row r="60" spans="1:7">
      <c r="A60" s="4" t="s">
        <v>556</v>
      </c>
      <c r="B60" s="4" t="s">
        <v>501</v>
      </c>
      <c r="D60" s="4" t="s">
        <v>501</v>
      </c>
      <c r="G60" s="4" t="s">
        <v>501</v>
      </c>
    </row>
    <row r="61" spans="1:7">
      <c r="A61" s="4" t="s">
        <v>560</v>
      </c>
    </row>
    <row r="62" spans="1:7">
      <c r="A62" s="3" t="s">
        <v>481</v>
      </c>
    </row>
    <row r="63" spans="1:7">
      <c r="A63" s="4" t="s">
        <v>554</v>
      </c>
      <c r="B63" s="8" t="n">
        <v>496100000</v>
      </c>
      <c r="D63" s="8" t="n">
        <v>496100000</v>
      </c>
      <c r="F63" s="5" t="n">
        <v>495700000</v>
      </c>
    </row>
    <row r="64" spans="1:7">
      <c r="A64" s="4" t="s">
        <v>555</v>
      </c>
      <c r="B64" s="8" t="n">
        <v>500000000</v>
      </c>
      <c r="D64" s="8" t="n">
        <v>500000000</v>
      </c>
      <c r="F64" s="5" t="n">
        <v>500000000</v>
      </c>
    </row>
    <row r="65" spans="1:7">
      <c r="A65" s="4" t="s">
        <v>556</v>
      </c>
      <c r="B65" s="4" t="s">
        <v>503</v>
      </c>
      <c r="D65" s="4" t="s">
        <v>503</v>
      </c>
    </row>
    <row r="66" spans="1:7">
      <c r="A66" s="4" t="s">
        <v>561</v>
      </c>
    </row>
    <row r="67" spans="1:7">
      <c r="A67" s="3" t="s">
        <v>481</v>
      </c>
    </row>
    <row r="68" spans="1:7">
      <c r="A68" s="4" t="s">
        <v>562</v>
      </c>
      <c r="B68" s="8" t="n">
        <v>10900000</v>
      </c>
      <c r="D68" s="8" t="n">
        <v>10900000</v>
      </c>
      <c r="F68" s="8" t="n">
        <v>11200000</v>
      </c>
    </row>
    <row r="69" spans="1:7">
      <c r="A69" s="4" t="s">
        <v>563</v>
      </c>
    </row>
    <row r="70" spans="1:7">
      <c r="A70" s="3" t="s">
        <v>481</v>
      </c>
    </row>
    <row r="71" spans="1:7">
      <c r="A71" s="4" t="s">
        <v>551</v>
      </c>
      <c r="C71" s="8" t="n">
        <v>2250000000</v>
      </c>
      <c r="E71" s="8" t="n">
        <v>2250000000</v>
      </c>
    </row>
    <row r="72" spans="1:7">
      <c r="A72" s="4" t="s">
        <v>564</v>
      </c>
      <c r="C72" s="5" t="n">
        <v>2</v>
      </c>
      <c r="E72" s="5" t="n">
        <v>2</v>
      </c>
    </row>
    <row r="73" spans="1:7">
      <c r="A73" s="4" t="s">
        <v>565</v>
      </c>
      <c r="E73" s="4" t="s">
        <v>378</v>
      </c>
    </row>
    <row r="74" spans="1:7">
      <c r="A74" s="4" t="s">
        <v>566</v>
      </c>
      <c r="C74" s="8" t="n">
        <v>1000000000</v>
      </c>
      <c r="E74" s="8" t="n">
        <v>1000000000</v>
      </c>
    </row>
    <row r="75" spans="1:7">
      <c r="A75" s="4" t="s">
        <v>567</v>
      </c>
    </row>
    <row r="76" spans="1:7">
      <c r="A76" s="3" t="s">
        <v>481</v>
      </c>
    </row>
    <row r="77" spans="1:7">
      <c r="A77" s="4" t="s">
        <v>568</v>
      </c>
      <c r="B77" s="4" t="s">
        <v>569</v>
      </c>
      <c r="D77" s="4" t="s">
        <v>569</v>
      </c>
    </row>
    <row r="78" spans="1:7">
      <c r="A78" s="4" t="s">
        <v>570</v>
      </c>
    </row>
    <row r="79" spans="1:7">
      <c r="A79" s="3" t="s">
        <v>481</v>
      </c>
    </row>
    <row r="80" spans="1:7">
      <c r="A80" s="4" t="s">
        <v>556</v>
      </c>
      <c r="B80" s="4" t="s">
        <v>522</v>
      </c>
      <c r="D80" s="4" t="s">
        <v>522</v>
      </c>
    </row>
    <row r="81" spans="1:7">
      <c r="A81" s="4" t="s">
        <v>571</v>
      </c>
    </row>
    <row r="82" spans="1:7">
      <c r="A82" s="3" t="s">
        <v>481</v>
      </c>
    </row>
    <row r="83" spans="1:7">
      <c r="A83" s="4" t="s">
        <v>568</v>
      </c>
      <c r="B83" s="4" t="s">
        <v>572</v>
      </c>
      <c r="D83" s="4" t="s">
        <v>572</v>
      </c>
    </row>
    <row r="84" spans="1:7">
      <c r="A84" s="4" t="s">
        <v>573</v>
      </c>
    </row>
    <row r="85" spans="1:7">
      <c r="A85" s="3" t="s">
        <v>481</v>
      </c>
    </row>
    <row r="86" spans="1:7">
      <c r="A86" s="4" t="s">
        <v>556</v>
      </c>
      <c r="B86" s="4" t="s">
        <v>524</v>
      </c>
      <c r="D86" s="4" t="s">
        <v>5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74</v>
      </c>
      <c r="B1" s="2" t="s">
        <v>2</v>
      </c>
      <c r="C1" s="2" t="s">
        <v>59</v>
      </c>
    </row>
    <row r="2" spans="1:3">
      <c r="A2" s="3" t="s">
        <v>575</v>
      </c>
    </row>
    <row r="3" spans="1:3">
      <c r="A3" s="4" t="s">
        <v>350</v>
      </c>
      <c r="B3" s="6" t="n">
        <v>233.1</v>
      </c>
      <c r="C3" s="8" t="n">
        <v>0</v>
      </c>
    </row>
    <row r="4" spans="1:3">
      <c r="A4" s="4" t="s">
        <v>576</v>
      </c>
      <c r="B4" s="7" t="n">
        <v>119.1</v>
      </c>
    </row>
    <row r="5" spans="1:3">
      <c r="A5" s="4" t="s">
        <v>577</v>
      </c>
      <c r="B5" s="7" t="n">
        <v>352.2</v>
      </c>
    </row>
    <row r="6" spans="1:3">
      <c r="A6" s="3" t="s">
        <v>578</v>
      </c>
    </row>
    <row r="7" spans="1:3">
      <c r="A7" s="4" t="s">
        <v>579</v>
      </c>
      <c r="B7" s="7" t="n">
        <v>35.1</v>
      </c>
      <c r="C7" s="5" t="n">
        <v>0</v>
      </c>
    </row>
    <row r="8" spans="1:3">
      <c r="A8" s="4" t="s">
        <v>580</v>
      </c>
      <c r="B8" s="5" t="n">
        <v>6</v>
      </c>
    </row>
    <row r="9" spans="1:3">
      <c r="A9" s="3" t="s">
        <v>581</v>
      </c>
    </row>
    <row r="10" spans="1:3">
      <c r="A10" s="4" t="s">
        <v>579</v>
      </c>
      <c r="B10" s="7" t="n">
        <v>217.3</v>
      </c>
      <c r="C10" s="8" t="n">
        <v>0</v>
      </c>
    </row>
    <row r="11" spans="1:3">
      <c r="A11" s="4" t="s">
        <v>580</v>
      </c>
      <c r="B11" s="7" t="n">
        <v>101.7</v>
      </c>
    </row>
    <row r="12" spans="1:3">
      <c r="A12" s="4" t="s">
        <v>582</v>
      </c>
      <c r="B12" s="6" t="n">
        <v>36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83</v>
      </c>
      <c r="B1" s="2" t="s">
        <v>109</v>
      </c>
      <c r="C1" s="2" t="s">
        <v>1</v>
      </c>
    </row>
    <row r="2" spans="1:3">
      <c r="B2" s="2" t="s">
        <v>2</v>
      </c>
      <c r="C2" s="2" t="s">
        <v>2</v>
      </c>
    </row>
    <row r="3" spans="1:3">
      <c r="A3" s="3" t="s">
        <v>584</v>
      </c>
    </row>
    <row r="4" spans="1:3">
      <c r="A4" s="4" t="s">
        <v>585</v>
      </c>
      <c r="B4" s="6" t="n">
        <v>9.199999999999999</v>
      </c>
      <c r="C4" s="6" t="n">
        <v>18.5</v>
      </c>
    </row>
    <row r="5" spans="1:3">
      <c r="A5" s="4" t="s">
        <v>586</v>
      </c>
      <c r="B5" s="7" t="n">
        <v>10.6</v>
      </c>
      <c r="C5" s="7" t="n">
        <v>20.7</v>
      </c>
    </row>
    <row r="6" spans="1:3">
      <c r="A6" s="4" t="s">
        <v>587</v>
      </c>
      <c r="B6" s="7" t="n">
        <v>4.7</v>
      </c>
      <c r="C6" s="7" t="n">
        <v>8.9</v>
      </c>
    </row>
    <row r="7" spans="1:3">
      <c r="A7" s="3" t="s">
        <v>588</v>
      </c>
    </row>
    <row r="8" spans="1:3">
      <c r="A8" s="4" t="s">
        <v>589</v>
      </c>
      <c r="B8" s="7" t="n">
        <v>1.4</v>
      </c>
      <c r="C8" s="7" t="n">
        <v>2.7</v>
      </c>
    </row>
    <row r="9" spans="1:3">
      <c r="A9" s="4" t="s">
        <v>590</v>
      </c>
      <c r="B9" s="7" t="n">
        <v>1.8</v>
      </c>
      <c r="C9" s="7" t="n">
        <v>3.7</v>
      </c>
    </row>
    <row r="10" spans="1:3">
      <c r="A10" s="4" t="s">
        <v>587</v>
      </c>
      <c r="B10" s="7" t="n">
        <v>1.3</v>
      </c>
      <c r="C10" s="7" t="n">
        <v>2.7</v>
      </c>
    </row>
    <row r="11" spans="1:3">
      <c r="A11" s="4" t="s">
        <v>591</v>
      </c>
      <c r="B11" s="8" t="n">
        <v>29</v>
      </c>
      <c r="C11" s="6" t="n">
        <v>5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21"/>
  </cols>
  <sheetData>
    <row r="1" spans="1:2">
      <c r="A1" s="1" t="s">
        <v>592</v>
      </c>
      <c r="B1" s="2" t="s">
        <v>342</v>
      </c>
    </row>
    <row r="2" spans="1:2">
      <c r="A2" s="3" t="s">
        <v>593</v>
      </c>
    </row>
    <row r="3" spans="1:2">
      <c r="A3" s="4" t="s">
        <v>594</v>
      </c>
      <c r="B3" s="6" t="n">
        <v>22.4</v>
      </c>
    </row>
    <row r="4" spans="1:2">
      <c r="A4" s="4" t="s">
        <v>595</v>
      </c>
      <c r="B4" s="5" t="n">
        <v>40</v>
      </c>
    </row>
    <row r="5" spans="1:2">
      <c r="A5" s="4" t="s">
        <v>596</v>
      </c>
      <c r="B5" s="7" t="n">
        <v>36.6</v>
      </c>
    </row>
    <row r="6" spans="1:2">
      <c r="A6" s="4" t="s">
        <v>597</v>
      </c>
      <c r="B6" s="7" t="n">
        <v>31.6</v>
      </c>
    </row>
    <row r="7" spans="1:2">
      <c r="A7" s="4" t="s">
        <v>598</v>
      </c>
      <c r="B7" s="7" t="n">
        <v>30.1</v>
      </c>
    </row>
    <row r="8" spans="1:2">
      <c r="A8" s="4" t="s">
        <v>599</v>
      </c>
      <c r="B8" s="7" t="n">
        <v>141.9</v>
      </c>
    </row>
    <row r="9" spans="1:2">
      <c r="A9" s="4" t="s">
        <v>600</v>
      </c>
      <c r="B9" s="7" t="n">
        <v>302.6</v>
      </c>
    </row>
    <row r="10" spans="1:2">
      <c r="A10" s="4" t="s">
        <v>601</v>
      </c>
      <c r="B10" s="7" t="n">
        <v>-50.2</v>
      </c>
    </row>
    <row r="11" spans="1:2">
      <c r="A11" s="4" t="s">
        <v>536</v>
      </c>
      <c r="B11" s="7" t="n">
        <v>252.4</v>
      </c>
    </row>
    <row r="12" spans="1:2">
      <c r="A12" s="3" t="s">
        <v>602</v>
      </c>
    </row>
    <row r="13" spans="1:2">
      <c r="A13" s="4" t="s">
        <v>594</v>
      </c>
      <c r="B13" s="7" t="n">
        <v>6.8</v>
      </c>
    </row>
    <row r="14" spans="1:2">
      <c r="A14" s="4" t="s">
        <v>595</v>
      </c>
      <c r="B14" s="7" t="n">
        <v>13.4</v>
      </c>
    </row>
    <row r="15" spans="1:2">
      <c r="A15" s="4" t="s">
        <v>596</v>
      </c>
      <c r="B15" s="7" t="n">
        <v>13.1</v>
      </c>
    </row>
    <row r="16" spans="1:2">
      <c r="A16" s="4" t="s">
        <v>597</v>
      </c>
      <c r="B16" s="7" t="n">
        <v>12.5</v>
      </c>
    </row>
    <row r="17" spans="1:2">
      <c r="A17" s="4" t="s">
        <v>598</v>
      </c>
      <c r="B17" s="7" t="n">
        <v>37.9</v>
      </c>
    </row>
    <row r="18" spans="1:2">
      <c r="A18" s="4" t="s">
        <v>599</v>
      </c>
      <c r="B18" s="7" t="n">
        <v>127.3</v>
      </c>
    </row>
    <row r="19" spans="1:2">
      <c r="A19" s="4" t="s">
        <v>600</v>
      </c>
      <c r="B19" s="5" t="n">
        <v>211</v>
      </c>
    </row>
    <row r="20" spans="1:2">
      <c r="A20" s="4" t="s">
        <v>601</v>
      </c>
      <c r="B20" s="7" t="n">
        <v>-103.3</v>
      </c>
    </row>
    <row r="21" spans="1:2">
      <c r="A21" s="4" t="s">
        <v>482</v>
      </c>
      <c r="B21" s="7" t="n">
        <v>107.7</v>
      </c>
    </row>
    <row r="22" spans="1:2">
      <c r="A22" s="3" t="s">
        <v>151</v>
      </c>
    </row>
    <row r="23" spans="1:2">
      <c r="A23" s="4" t="s">
        <v>594</v>
      </c>
      <c r="B23" s="7" t="n">
        <v>29.2</v>
      </c>
    </row>
    <row r="24" spans="1:2">
      <c r="A24" s="4" t="s">
        <v>595</v>
      </c>
      <c r="B24" s="7" t="n">
        <v>53.4</v>
      </c>
    </row>
    <row r="25" spans="1:2">
      <c r="A25" s="4" t="s">
        <v>596</v>
      </c>
      <c r="B25" s="7" t="n">
        <v>49.7</v>
      </c>
    </row>
    <row r="26" spans="1:2">
      <c r="A26" s="4" t="s">
        <v>597</v>
      </c>
      <c r="B26" s="7" t="n">
        <v>44.1</v>
      </c>
    </row>
    <row r="27" spans="1:2">
      <c r="A27" s="4" t="s">
        <v>598</v>
      </c>
      <c r="B27" s="5" t="n">
        <v>68</v>
      </c>
    </row>
    <row r="28" spans="1:2">
      <c r="A28" s="4" t="s">
        <v>599</v>
      </c>
      <c r="B28" s="7" t="n">
        <v>269.2</v>
      </c>
    </row>
    <row r="29" spans="1:2">
      <c r="A29" s="4" t="s">
        <v>600</v>
      </c>
      <c r="B29" s="7" t="n">
        <v>513.6</v>
      </c>
    </row>
    <row r="30" spans="1:2">
      <c r="A30" s="4" t="s">
        <v>603</v>
      </c>
      <c r="B30" s="7" t="n">
        <v>-153.5</v>
      </c>
    </row>
    <row r="31" spans="1:2">
      <c r="A31" s="4" t="s">
        <v>604</v>
      </c>
      <c r="B31" s="6" t="n">
        <v>36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6"/>
  </cols>
  <sheetData>
    <row r="1" spans="1:2">
      <c r="A1" s="1" t="s">
        <v>605</v>
      </c>
      <c r="B1" s="2" t="s">
        <v>2</v>
      </c>
    </row>
    <row r="2" spans="1:2">
      <c r="A2" s="3" t="s">
        <v>606</v>
      </c>
    </row>
    <row r="3" spans="1:2">
      <c r="A3" s="4" t="s">
        <v>607</v>
      </c>
      <c r="B3" s="4" t="s">
        <v>608</v>
      </c>
    </row>
    <row r="4" spans="1:2">
      <c r="A4" s="4" t="s">
        <v>485</v>
      </c>
      <c r="B4" s="4" t="s">
        <v>609</v>
      </c>
    </row>
    <row r="5" spans="1:2">
      <c r="A5" s="3" t="s">
        <v>610</v>
      </c>
    </row>
    <row r="6" spans="1:2">
      <c r="A6" s="4" t="s">
        <v>607</v>
      </c>
      <c r="B6" s="4" t="s">
        <v>611</v>
      </c>
    </row>
    <row r="7" spans="1:2">
      <c r="A7" s="4" t="s">
        <v>485</v>
      </c>
      <c r="B7" s="4" t="s">
        <v>6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613</v>
      </c>
      <c r="B1" s="2" t="s">
        <v>109</v>
      </c>
      <c r="C1" s="2" t="s">
        <v>1</v>
      </c>
    </row>
    <row r="2" spans="1:3">
      <c r="B2" s="2" t="s">
        <v>2</v>
      </c>
      <c r="C2" s="2" t="s">
        <v>2</v>
      </c>
    </row>
    <row r="3" spans="1:3">
      <c r="A3" s="3" t="s">
        <v>244</v>
      </c>
    </row>
    <row r="4" spans="1:3">
      <c r="A4" s="4" t="s">
        <v>614</v>
      </c>
      <c r="B4" s="6" t="n">
        <v>26.6</v>
      </c>
      <c r="C4" s="8" t="n">
        <v>51</v>
      </c>
    </row>
    <row r="5" spans="1:3">
      <c r="A5" s="4" t="s">
        <v>615</v>
      </c>
      <c r="B5" s="7" t="n">
        <v>3.1</v>
      </c>
      <c r="C5" s="7" t="n">
        <v>6.4</v>
      </c>
    </row>
    <row r="6" spans="1:3">
      <c r="A6" s="4" t="s">
        <v>616</v>
      </c>
      <c r="B6" s="7" t="n">
        <v>1.1</v>
      </c>
      <c r="C6" s="7" t="n">
        <v>2.8</v>
      </c>
    </row>
    <row r="7" spans="1:3">
      <c r="A7" s="4" t="s">
        <v>617</v>
      </c>
      <c r="B7" s="7" t="n">
        <v>0.8</v>
      </c>
      <c r="C7" s="7" t="n">
        <v>0.8</v>
      </c>
    </row>
    <row r="8" spans="1:3">
      <c r="A8" s="4" t="s">
        <v>618</v>
      </c>
      <c r="B8" s="6" t="n">
        <v>7.7</v>
      </c>
      <c r="C8" s="6" t="n">
        <v>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09</v>
      </c>
      <c r="D1" s="2" t="s">
        <v>1</v>
      </c>
    </row>
    <row r="2" spans="1:5">
      <c r="B2" s="2" t="s">
        <v>2</v>
      </c>
      <c r="C2" s="2" t="s">
        <v>110</v>
      </c>
      <c r="D2" s="2" t="s">
        <v>2</v>
      </c>
      <c r="E2" s="2" t="s">
        <v>110</v>
      </c>
    </row>
    <row r="3" spans="1:5">
      <c r="A3" s="3" t="s">
        <v>247</v>
      </c>
    </row>
    <row r="4" spans="1:5">
      <c r="A4" s="4" t="s">
        <v>620</v>
      </c>
      <c r="B4" s="4" t="s">
        <v>621</v>
      </c>
      <c r="C4" s="4" t="s">
        <v>622</v>
      </c>
      <c r="D4" s="4" t="s">
        <v>623</v>
      </c>
      <c r="E4" s="4" t="s">
        <v>624</v>
      </c>
    </row>
    <row r="5" spans="1:5">
      <c r="A5" s="4" t="s">
        <v>625</v>
      </c>
      <c r="D5" s="6" t="n">
        <v>10.5</v>
      </c>
      <c r="E5" s="8" t="n">
        <v>30</v>
      </c>
    </row>
    <row r="6" spans="1:5">
      <c r="A6" s="4" t="s">
        <v>626</v>
      </c>
      <c r="B6" s="8" t="n">
        <v>73</v>
      </c>
      <c r="D6" s="5" t="n">
        <v>73</v>
      </c>
    </row>
    <row r="7" spans="1:5">
      <c r="A7" s="4" t="s">
        <v>627</v>
      </c>
      <c r="B7" s="7" t="n">
        <v>0.5</v>
      </c>
      <c r="D7" s="7" t="n">
        <v>0.5</v>
      </c>
    </row>
    <row r="8" spans="1:5">
      <c r="A8" s="4" t="s">
        <v>628</v>
      </c>
      <c r="B8" s="6" t="n">
        <v>14.9</v>
      </c>
      <c r="D8" s="6" t="n">
        <v>1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9</v>
      </c>
      <c r="D1" s="2" t="s">
        <v>1</v>
      </c>
    </row>
    <row r="2" spans="1:5">
      <c r="B2" s="2" t="s">
        <v>2</v>
      </c>
      <c r="C2" s="2" t="s">
        <v>110</v>
      </c>
      <c r="D2" s="2" t="s">
        <v>2</v>
      </c>
      <c r="E2" s="2" t="s">
        <v>110</v>
      </c>
    </row>
    <row r="3" spans="1:5">
      <c r="A3" s="3" t="s">
        <v>139</v>
      </c>
    </row>
    <row r="4" spans="1:5">
      <c r="A4" s="4" t="s">
        <v>128</v>
      </c>
      <c r="B4" s="6" t="n">
        <v>250.9</v>
      </c>
      <c r="C4" s="6" t="n">
        <v>235.7</v>
      </c>
      <c r="D4" s="6" t="n">
        <v>485.8</v>
      </c>
      <c r="E4" s="6" t="n">
        <v>473.6</v>
      </c>
    </row>
    <row r="5" spans="1:5">
      <c r="A5" s="3" t="s">
        <v>140</v>
      </c>
    </row>
    <row r="6" spans="1:5">
      <c r="A6" s="4" t="s">
        <v>141</v>
      </c>
      <c r="B6" s="5" t="n">
        <v>0</v>
      </c>
      <c r="C6" s="7" t="n">
        <v>23.8</v>
      </c>
      <c r="D6" s="5" t="n">
        <v>0</v>
      </c>
      <c r="E6" s="7" t="n">
        <v>24.4</v>
      </c>
    </row>
    <row r="7" spans="1:5">
      <c r="A7" s="4" t="s">
        <v>142</v>
      </c>
      <c r="B7" s="7" t="n">
        <v>-0.2</v>
      </c>
      <c r="D7" s="7" t="n">
        <v>-0.3</v>
      </c>
    </row>
    <row r="8" spans="1:5">
      <c r="A8" s="4" t="s">
        <v>142</v>
      </c>
      <c r="C8" s="7" t="n">
        <v>-0.8</v>
      </c>
      <c r="E8" s="5" t="n">
        <v>-1</v>
      </c>
    </row>
    <row r="9" spans="1:5">
      <c r="A9" s="4" t="s">
        <v>143</v>
      </c>
      <c r="B9" s="7" t="n">
        <v>-19.9</v>
      </c>
      <c r="D9" s="7" t="n">
        <v>-31.2</v>
      </c>
    </row>
    <row r="10" spans="1:5">
      <c r="A10" s="4" t="s">
        <v>143</v>
      </c>
      <c r="C10" s="7" t="n">
        <v>-11.9</v>
      </c>
      <c r="E10" s="7" t="n">
        <v>6.8</v>
      </c>
    </row>
    <row r="11" spans="1:5">
      <c r="A11" s="3" t="s">
        <v>144</v>
      </c>
    </row>
    <row r="12" spans="1:5">
      <c r="A12" s="4" t="s">
        <v>145</v>
      </c>
      <c r="B12" s="7" t="n">
        <v>-0.8</v>
      </c>
      <c r="C12" s="5" t="n">
        <v>0</v>
      </c>
      <c r="D12" s="7" t="n">
        <v>-0.8</v>
      </c>
      <c r="E12" s="5" t="n">
        <v>0</v>
      </c>
    </row>
    <row r="13" spans="1:5">
      <c r="A13" s="4" t="s">
        <v>146</v>
      </c>
      <c r="B13" s="7" t="n">
        <v>-20.9</v>
      </c>
      <c r="C13" s="7" t="n">
        <v>11.1</v>
      </c>
      <c r="D13" s="7" t="n">
        <v>-32.3</v>
      </c>
      <c r="E13" s="7" t="n">
        <v>30.2</v>
      </c>
    </row>
    <row r="14" spans="1:5">
      <c r="A14" s="4" t="s">
        <v>147</v>
      </c>
      <c r="B14" s="5" t="n">
        <v>230</v>
      </c>
      <c r="C14" s="7" t="n">
        <v>246.8</v>
      </c>
      <c r="D14" s="7" t="n">
        <v>453.5</v>
      </c>
      <c r="E14" s="7" t="n">
        <v>503.8</v>
      </c>
    </row>
    <row r="15" spans="1:5">
      <c r="A15" s="4" t="s">
        <v>148</v>
      </c>
      <c r="B15" s="7" t="n">
        <v>0.6</v>
      </c>
      <c r="C15" s="7" t="n">
        <v>-0.8</v>
      </c>
      <c r="D15" s="7" t="n">
        <v>-0.1</v>
      </c>
      <c r="E15" s="5" t="n">
        <v>-1</v>
      </c>
    </row>
    <row r="16" spans="1:5">
      <c r="A16" s="4" t="s">
        <v>149</v>
      </c>
      <c r="B16" s="6" t="n">
        <v>230.6</v>
      </c>
      <c r="C16" s="8" t="n">
        <v>246</v>
      </c>
      <c r="D16" s="6" t="n">
        <v>453.4</v>
      </c>
      <c r="E16" s="6" t="n">
        <v>50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s>
  <sheetData>
    <row r="1" spans="1:10">
      <c r="A1" s="1" t="s">
        <v>629</v>
      </c>
      <c r="B1" s="2" t="s">
        <v>630</v>
      </c>
      <c r="D1" s="2" t="s">
        <v>109</v>
      </c>
      <c r="H1" s="2" t="s">
        <v>1</v>
      </c>
    </row>
    <row r="2" spans="1:10">
      <c r="B2" s="2" t="s">
        <v>631</v>
      </c>
      <c r="C2" s="2" t="s">
        <v>632</v>
      </c>
      <c r="D2" s="2" t="s">
        <v>2</v>
      </c>
      <c r="E2" s="2" t="s">
        <v>633</v>
      </c>
      <c r="F2" s="2" t="s">
        <v>110</v>
      </c>
      <c r="G2" s="2" t="s">
        <v>634</v>
      </c>
      <c r="H2" s="2" t="s">
        <v>2</v>
      </c>
      <c r="I2" s="2" t="s">
        <v>110</v>
      </c>
      <c r="J2" s="2" t="s">
        <v>59</v>
      </c>
    </row>
    <row r="3" spans="1:10">
      <c r="A3" s="3" t="s">
        <v>250</v>
      </c>
    </row>
    <row r="4" spans="1:10">
      <c r="A4" s="4" t="s">
        <v>635</v>
      </c>
      <c r="D4" s="5" t="n">
        <v>12800000</v>
      </c>
      <c r="H4" s="5" t="n">
        <v>12800000</v>
      </c>
    </row>
    <row r="5" spans="1:10">
      <c r="A5" s="4" t="s">
        <v>636</v>
      </c>
      <c r="D5" s="5" t="n">
        <v>100000</v>
      </c>
      <c r="F5" s="5" t="n">
        <v>200000</v>
      </c>
      <c r="H5" s="5" t="n">
        <v>100000</v>
      </c>
      <c r="I5" s="5" t="n">
        <v>200000</v>
      </c>
    </row>
    <row r="6" spans="1:10">
      <c r="A6" s="4" t="s">
        <v>637</v>
      </c>
      <c r="D6" s="6" t="n">
        <v>0.9</v>
      </c>
      <c r="F6" s="6" t="n">
        <v>10.3</v>
      </c>
      <c r="H6" s="6" t="n">
        <v>0.9</v>
      </c>
      <c r="I6" s="6" t="n">
        <v>10.3</v>
      </c>
    </row>
    <row r="7" spans="1:10">
      <c r="A7" s="4" t="s">
        <v>638</v>
      </c>
      <c r="C7" s="8" t="n">
        <v>2000</v>
      </c>
    </row>
    <row r="8" spans="1:10">
      <c r="A8" s="4" t="s">
        <v>639</v>
      </c>
      <c r="D8" s="6" t="n">
        <v>901.6</v>
      </c>
      <c r="H8" s="6" t="n">
        <v>901.6</v>
      </c>
    </row>
    <row r="9" spans="1:10">
      <c r="A9" s="4" t="s">
        <v>640</v>
      </c>
      <c r="B9" s="10" t="n">
        <v>0.375</v>
      </c>
      <c r="D9" s="10" t="n">
        <v>0.375</v>
      </c>
      <c r="F9" s="10" t="n">
        <v>0.345</v>
      </c>
      <c r="H9" s="10" t="n">
        <v>0.75</v>
      </c>
      <c r="I9" s="10" t="n">
        <v>0.6899999999999999</v>
      </c>
    </row>
    <row r="10" spans="1:10">
      <c r="A10" s="4" t="s">
        <v>162</v>
      </c>
      <c r="D10" s="6" t="n">
        <v>120.2</v>
      </c>
      <c r="E10" s="6" t="n">
        <v>120.7</v>
      </c>
      <c r="F10" s="6" t="n">
        <v>112.4</v>
      </c>
      <c r="G10" s="6" t="n">
        <v>113.3</v>
      </c>
      <c r="H10" s="6" t="n">
        <v>240.9</v>
      </c>
    </row>
    <row r="11" spans="1:10">
      <c r="A11" s="4" t="s">
        <v>641</v>
      </c>
      <c r="D11" s="6" t="n">
        <v>120.2</v>
      </c>
      <c r="H11" s="6" t="n">
        <v>120.2</v>
      </c>
      <c r="J11" s="8" t="n">
        <v>121</v>
      </c>
    </row>
    <row r="12" spans="1:10">
      <c r="A12" s="4" t="s">
        <v>642</v>
      </c>
      <c r="D12" s="5" t="n">
        <v>0</v>
      </c>
      <c r="F12" s="5" t="n">
        <v>0</v>
      </c>
      <c r="H12" s="5" t="n">
        <v>0</v>
      </c>
      <c r="I12" s="5" t="n">
        <v>0</v>
      </c>
    </row>
  </sheetData>
  <mergeCells count="4">
    <mergeCell ref="A1:A2"/>
    <mergeCell ref="B1:C1"/>
    <mergeCell ref="D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09</v>
      </c>
      <c r="D1" s="2" t="s">
        <v>1</v>
      </c>
    </row>
    <row r="2" spans="1:5">
      <c r="B2" s="2" t="s">
        <v>2</v>
      </c>
      <c r="C2" s="2" t="s">
        <v>110</v>
      </c>
      <c r="D2" s="2" t="s">
        <v>2</v>
      </c>
      <c r="E2" s="2" t="s">
        <v>110</v>
      </c>
    </row>
    <row r="3" spans="1:5">
      <c r="A3" s="3" t="s">
        <v>250</v>
      </c>
    </row>
    <row r="4" spans="1:5">
      <c r="A4" s="4" t="s">
        <v>644</v>
      </c>
      <c r="B4" s="7" t="n">
        <v>1.1</v>
      </c>
      <c r="C4" s="7" t="n">
        <v>3.3</v>
      </c>
      <c r="D4" s="7" t="n">
        <v>2.6</v>
      </c>
      <c r="E4" s="7" t="n">
        <v>7.1</v>
      </c>
    </row>
    <row r="5" spans="1:5">
      <c r="A5" s="4" t="s">
        <v>645</v>
      </c>
      <c r="B5" s="8" t="n">
        <v>91</v>
      </c>
      <c r="C5" s="6" t="n">
        <v>219.5</v>
      </c>
      <c r="D5" s="6" t="n">
        <v>202.5</v>
      </c>
      <c r="E5" s="8" t="n">
        <v>474</v>
      </c>
    </row>
    <row r="6" spans="1:5">
      <c r="A6" s="4" t="s">
        <v>646</v>
      </c>
      <c r="B6" s="9" t="n">
        <v>82.63</v>
      </c>
      <c r="C6" s="9" t="n">
        <v>67.47</v>
      </c>
      <c r="D6" s="9" t="n">
        <v>78.11</v>
      </c>
      <c r="E6" s="9" t="n">
        <v>67.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109</v>
      </c>
      <c r="D1" s="2" t="s">
        <v>1</v>
      </c>
    </row>
    <row r="2" spans="1:5">
      <c r="B2" s="2" t="s">
        <v>2</v>
      </c>
      <c r="C2" s="2" t="s">
        <v>110</v>
      </c>
      <c r="D2" s="2" t="s">
        <v>2</v>
      </c>
      <c r="E2" s="2" t="s">
        <v>110</v>
      </c>
    </row>
    <row r="3" spans="1:5">
      <c r="A3" s="3" t="s">
        <v>648</v>
      </c>
    </row>
    <row r="4" spans="1:5">
      <c r="A4" s="4" t="s">
        <v>130</v>
      </c>
      <c r="B4" s="8" t="n">
        <v>251500</v>
      </c>
      <c r="C4" s="8" t="n">
        <v>234900</v>
      </c>
      <c r="D4" s="8" t="n">
        <v>485700</v>
      </c>
      <c r="E4" s="8" t="n">
        <v>472600</v>
      </c>
    </row>
    <row r="5" spans="1:5">
      <c r="A5" s="4" t="s">
        <v>133</v>
      </c>
      <c r="B5" s="5" t="n">
        <v>321718</v>
      </c>
      <c r="C5" s="5" t="n">
        <v>327365</v>
      </c>
      <c r="D5" s="5" t="n">
        <v>322000</v>
      </c>
      <c r="E5" s="5" t="n">
        <v>329003</v>
      </c>
    </row>
    <row r="6" spans="1:5">
      <c r="A6" s="4" t="s">
        <v>132</v>
      </c>
      <c r="B6" s="9" t="n">
        <v>0.78</v>
      </c>
      <c r="C6" s="9" t="n">
        <v>0.72</v>
      </c>
      <c r="D6" s="9" t="n">
        <v>1.51</v>
      </c>
      <c r="E6" s="9" t="n">
        <v>1.44</v>
      </c>
    </row>
    <row r="7" spans="1:5">
      <c r="A7" s="3" t="s">
        <v>649</v>
      </c>
    </row>
    <row r="8" spans="1:5">
      <c r="A8" s="4" t="s">
        <v>650</v>
      </c>
      <c r="B8" s="5" t="n">
        <v>432</v>
      </c>
      <c r="C8" s="5" t="n">
        <v>810</v>
      </c>
      <c r="D8" s="5" t="n">
        <v>469</v>
      </c>
      <c r="E8" s="5" t="n">
        <v>858</v>
      </c>
    </row>
    <row r="9" spans="1:5">
      <c r="A9" s="4" t="s">
        <v>136</v>
      </c>
      <c r="B9" s="5" t="n">
        <v>322765</v>
      </c>
      <c r="C9" s="5" t="n">
        <v>328830</v>
      </c>
      <c r="D9" s="5" t="n">
        <v>323109</v>
      </c>
      <c r="E9" s="5" t="n">
        <v>330513</v>
      </c>
    </row>
    <row r="10" spans="1:5">
      <c r="A10" s="4" t="s">
        <v>135</v>
      </c>
      <c r="B10" s="9" t="n">
        <v>0.78</v>
      </c>
      <c r="C10" s="9" t="n">
        <v>0.71</v>
      </c>
      <c r="D10" s="9" t="n">
        <v>1.5</v>
      </c>
      <c r="E10" s="9" t="n">
        <v>1.43</v>
      </c>
    </row>
    <row r="11" spans="1:5">
      <c r="A11" s="4" t="s">
        <v>651</v>
      </c>
    </row>
    <row r="12" spans="1:5">
      <c r="A12" s="3" t="s">
        <v>649</v>
      </c>
    </row>
    <row r="13" spans="1:5">
      <c r="A13" s="4" t="s">
        <v>652</v>
      </c>
      <c r="B13" s="5" t="n">
        <v>240</v>
      </c>
      <c r="C13" s="5" t="n">
        <v>202</v>
      </c>
      <c r="D13" s="5" t="n">
        <v>234</v>
      </c>
      <c r="E13" s="5" t="n">
        <v>231</v>
      </c>
    </row>
    <row r="14" spans="1:5">
      <c r="A14" s="4" t="s">
        <v>653</v>
      </c>
    </row>
    <row r="15" spans="1:5">
      <c r="A15" s="3" t="s">
        <v>649</v>
      </c>
    </row>
    <row r="16" spans="1:5">
      <c r="A16" s="4" t="s">
        <v>652</v>
      </c>
      <c r="B16" s="5" t="n">
        <v>375</v>
      </c>
      <c r="C16" s="5" t="n">
        <v>453</v>
      </c>
      <c r="D16" s="5" t="n">
        <v>406</v>
      </c>
      <c r="E16" s="5" t="n">
        <v>4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109</v>
      </c>
      <c r="D1" s="2" t="s">
        <v>1</v>
      </c>
    </row>
    <row r="2" spans="1:5">
      <c r="B2" s="2" t="s">
        <v>2</v>
      </c>
      <c r="C2" s="2" t="s">
        <v>110</v>
      </c>
      <c r="D2" s="2" t="s">
        <v>2</v>
      </c>
      <c r="E2" s="2" t="s">
        <v>110</v>
      </c>
    </row>
    <row r="3" spans="1:5">
      <c r="A3" s="3" t="s">
        <v>655</v>
      </c>
    </row>
    <row r="4" spans="1:5">
      <c r="A4" s="4" t="s">
        <v>656</v>
      </c>
      <c r="B4" s="6" t="n">
        <v>7922.6</v>
      </c>
      <c r="C4" s="6" t="n">
        <v>7914.3</v>
      </c>
      <c r="D4" s="6" t="n">
        <v>7929.5</v>
      </c>
      <c r="E4" s="6" t="n">
        <v>7961.1</v>
      </c>
    </row>
    <row r="5" spans="1:5">
      <c r="A5" s="4" t="s">
        <v>657</v>
      </c>
      <c r="D5" s="5" t="n">
        <v>-32</v>
      </c>
    </row>
    <row r="6" spans="1:5">
      <c r="A6" s="4" t="s">
        <v>658</v>
      </c>
      <c r="B6" s="7" t="n">
        <v>-0.2</v>
      </c>
      <c r="C6" s="7" t="n">
        <v>-0.8</v>
      </c>
      <c r="D6" s="7" t="n">
        <v>-0.3</v>
      </c>
      <c r="E6" s="5" t="n">
        <v>-1</v>
      </c>
    </row>
    <row r="7" spans="1:5">
      <c r="A7" s="4" t="s">
        <v>146</v>
      </c>
      <c r="B7" s="7" t="n">
        <v>-20.9</v>
      </c>
      <c r="C7" s="7" t="n">
        <v>11.1</v>
      </c>
      <c r="D7" s="7" t="n">
        <v>-32.3</v>
      </c>
      <c r="E7" s="7" t="n">
        <v>30.2</v>
      </c>
    </row>
    <row r="8" spans="1:5">
      <c r="A8" s="4" t="s">
        <v>659</v>
      </c>
      <c r="D8" s="7" t="n">
        <v>5.4</v>
      </c>
    </row>
    <row r="9" spans="1:5">
      <c r="A9" s="4" t="s">
        <v>660</v>
      </c>
      <c r="B9" s="7" t="n">
        <v>7955.2</v>
      </c>
      <c r="C9" s="7" t="n">
        <v>7848.8</v>
      </c>
      <c r="D9" s="7" t="n">
        <v>7955.2</v>
      </c>
      <c r="E9" s="7" t="n">
        <v>7848.8</v>
      </c>
    </row>
    <row r="10" spans="1:5">
      <c r="A10" s="4" t="s">
        <v>151</v>
      </c>
    </row>
    <row r="11" spans="1:5">
      <c r="A11" s="3" t="s">
        <v>655</v>
      </c>
    </row>
    <row r="12" spans="1:5">
      <c r="A12" s="4" t="s">
        <v>656</v>
      </c>
      <c r="B12" s="7" t="n">
        <v>24.8</v>
      </c>
      <c r="C12" s="7" t="n">
        <v>41.7</v>
      </c>
      <c r="D12" s="7" t="n">
        <v>30.8</v>
      </c>
      <c r="E12" s="7" t="n">
        <v>22.6</v>
      </c>
    </row>
    <row r="13" spans="1:5">
      <c r="A13" s="4" t="s">
        <v>660</v>
      </c>
      <c r="B13" s="7" t="n">
        <v>3.9</v>
      </c>
      <c r="C13" s="6" t="n">
        <v>52.8</v>
      </c>
      <c r="D13" s="7" t="n">
        <v>3.9</v>
      </c>
      <c r="E13" s="6" t="n">
        <v>52.8</v>
      </c>
    </row>
    <row r="14" spans="1:5">
      <c r="A14" s="4" t="s">
        <v>661</v>
      </c>
    </row>
    <row r="15" spans="1:5">
      <c r="A15" s="3" t="s">
        <v>655</v>
      </c>
    </row>
    <row r="16" spans="1:5">
      <c r="A16" s="4" t="s">
        <v>656</v>
      </c>
      <c r="D16" s="7" t="n">
        <v>16.1</v>
      </c>
    </row>
    <row r="17" spans="1:5">
      <c r="A17" s="4" t="s">
        <v>657</v>
      </c>
      <c r="D17" s="7" t="n">
        <v>-31.2</v>
      </c>
    </row>
    <row r="18" spans="1:5">
      <c r="A18" s="4" t="s">
        <v>658</v>
      </c>
      <c r="D18" s="7" t="n">
        <v>-0.3</v>
      </c>
    </row>
    <row r="19" spans="1:5">
      <c r="A19" s="4" t="s">
        <v>146</v>
      </c>
      <c r="D19" s="7" t="n">
        <v>-31.5</v>
      </c>
    </row>
    <row r="20" spans="1:5">
      <c r="A20" s="4" t="s">
        <v>659</v>
      </c>
      <c r="D20" s="7" t="n">
        <v>5.4</v>
      </c>
    </row>
    <row r="21" spans="1:5">
      <c r="A21" s="4" t="s">
        <v>660</v>
      </c>
      <c r="B21" s="5" t="n">
        <v>-10</v>
      </c>
      <c r="D21" s="5" t="n">
        <v>-10</v>
      </c>
    </row>
    <row r="22" spans="1:5">
      <c r="A22" s="4" t="s">
        <v>662</v>
      </c>
    </row>
    <row r="23" spans="1:5">
      <c r="A23" s="3" t="s">
        <v>655</v>
      </c>
    </row>
    <row r="24" spans="1:5">
      <c r="A24" s="4" t="s">
        <v>656</v>
      </c>
      <c r="D24" s="7" t="n">
        <v>14.7</v>
      </c>
    </row>
    <row r="25" spans="1:5">
      <c r="A25" s="4" t="s">
        <v>657</v>
      </c>
      <c r="D25" s="7" t="n">
        <v>-0.8</v>
      </c>
    </row>
    <row r="26" spans="1:5">
      <c r="A26" s="4" t="s">
        <v>658</v>
      </c>
      <c r="D26" s="5" t="n">
        <v>0</v>
      </c>
    </row>
    <row r="27" spans="1:5">
      <c r="A27" s="4" t="s">
        <v>146</v>
      </c>
      <c r="D27" s="7" t="n">
        <v>-0.8</v>
      </c>
    </row>
    <row r="28" spans="1:5">
      <c r="A28" s="4" t="s">
        <v>659</v>
      </c>
      <c r="D28" s="5" t="n">
        <v>0</v>
      </c>
    </row>
    <row r="29" spans="1:5">
      <c r="A29" s="4" t="s">
        <v>660</v>
      </c>
      <c r="B29" s="6" t="n">
        <v>13.9</v>
      </c>
      <c r="D29" s="6" t="n">
        <v>1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109</v>
      </c>
      <c r="D1" s="2" t="s">
        <v>1</v>
      </c>
    </row>
    <row r="2" spans="1:5">
      <c r="B2" s="2" t="s">
        <v>2</v>
      </c>
      <c r="C2" s="2" t="s">
        <v>110</v>
      </c>
      <c r="D2" s="2" t="s">
        <v>2</v>
      </c>
      <c r="E2" s="2" t="s">
        <v>110</v>
      </c>
    </row>
    <row r="3" spans="1:5">
      <c r="A3" s="3" t="s">
        <v>664</v>
      </c>
    </row>
    <row r="4" spans="1:5">
      <c r="A4" s="4" t="s">
        <v>112</v>
      </c>
      <c r="B4" s="6" t="n">
        <v>2605.3</v>
      </c>
      <c r="C4" s="6" t="n">
        <v>2517.8</v>
      </c>
      <c r="D4" s="6" t="n">
        <v>5075.9</v>
      </c>
      <c r="E4" s="6" t="n">
        <v>4945.2</v>
      </c>
    </row>
    <row r="5" spans="1:5">
      <c r="A5" s="4" t="s">
        <v>114</v>
      </c>
      <c r="B5" s="5" t="n">
        <v>-1617</v>
      </c>
      <c r="C5" s="7" t="n">
        <v>-1577.2</v>
      </c>
      <c r="D5" s="7" t="n">
        <v>-3123.1</v>
      </c>
      <c r="E5" s="5" t="n">
        <v>-3047</v>
      </c>
    </row>
    <row r="6" spans="1:5">
      <c r="A6" s="4" t="s">
        <v>121</v>
      </c>
      <c r="B6" s="7" t="n">
        <v>-98.5</v>
      </c>
      <c r="C6" s="7" t="n">
        <v>-96.5</v>
      </c>
      <c r="D6" s="7" t="n">
        <v>-198.9</v>
      </c>
      <c r="E6" s="7" t="n">
        <v>-191.3</v>
      </c>
    </row>
    <row r="7" spans="1:5">
      <c r="A7" s="4" t="s">
        <v>665</v>
      </c>
      <c r="B7" s="7" t="n">
        <v>-77.7</v>
      </c>
      <c r="C7" s="7" t="n">
        <v>-76.90000000000001</v>
      </c>
      <c r="D7" s="7" t="n">
        <v>-155.6</v>
      </c>
      <c r="E7" s="7" t="n">
        <v>-149.7</v>
      </c>
    </row>
    <row r="8" spans="1:5">
      <c r="A8" s="4" t="s">
        <v>666</v>
      </c>
      <c r="B8" s="7" t="n">
        <v>0.2</v>
      </c>
      <c r="C8" s="7" t="n">
        <v>0.8</v>
      </c>
      <c r="D8" s="7" t="n">
        <v>0.3</v>
      </c>
      <c r="E8" s="5" t="n">
        <v>1</v>
      </c>
    </row>
    <row r="9" spans="1:5">
      <c r="A9" s="4" t="s">
        <v>661</v>
      </c>
    </row>
    <row r="10" spans="1:5">
      <c r="A10" s="3" t="s">
        <v>664</v>
      </c>
    </row>
    <row r="11" spans="1:5">
      <c r="A11" s="4" t="s">
        <v>666</v>
      </c>
      <c r="D11" s="7" t="n">
        <v>0.3</v>
      </c>
    </row>
    <row r="12" spans="1:5">
      <c r="A12" s="4" t="s">
        <v>667</v>
      </c>
    </row>
    <row r="13" spans="1:5">
      <c r="A13" s="3" t="s">
        <v>664</v>
      </c>
    </row>
    <row r="14" spans="1:5">
      <c r="A14" s="4" t="s">
        <v>668</v>
      </c>
      <c r="B14" s="7" t="n">
        <v>0.3</v>
      </c>
      <c r="D14" s="7" t="n">
        <v>0.4</v>
      </c>
    </row>
    <row r="15" spans="1:5">
      <c r="A15" s="4" t="s">
        <v>665</v>
      </c>
      <c r="B15" s="7" t="n">
        <v>-0.1</v>
      </c>
      <c r="D15" s="7" t="n">
        <v>-0.1</v>
      </c>
    </row>
    <row r="16" spans="1:5">
      <c r="A16" s="4" t="s">
        <v>669</v>
      </c>
    </row>
    <row r="17" spans="1:5">
      <c r="A17" s="3" t="s">
        <v>664</v>
      </c>
    </row>
    <row r="18" spans="1:5">
      <c r="A18" s="4" t="s">
        <v>112</v>
      </c>
      <c r="B18" s="5" t="n">
        <v>0</v>
      </c>
      <c r="D18" s="5" t="n">
        <v>0</v>
      </c>
    </row>
    <row r="19" spans="1:5">
      <c r="A19" s="4" t="s">
        <v>670</v>
      </c>
    </row>
    <row r="20" spans="1:5">
      <c r="A20" s="3" t="s">
        <v>664</v>
      </c>
    </row>
    <row r="21" spans="1:5">
      <c r="A21" s="4" t="s">
        <v>114</v>
      </c>
      <c r="B21" s="5" t="n">
        <v>0</v>
      </c>
      <c r="D21" s="5" t="n">
        <v>0</v>
      </c>
    </row>
    <row r="22" spans="1:5">
      <c r="A22" s="4" t="s">
        <v>671</v>
      </c>
    </row>
    <row r="23" spans="1:5">
      <c r="A23" s="3" t="s">
        <v>664</v>
      </c>
    </row>
    <row r="24" spans="1:5">
      <c r="A24" s="4" t="s">
        <v>121</v>
      </c>
      <c r="B24" s="6" t="n">
        <v>0.3</v>
      </c>
      <c r="D24" s="6" t="n">
        <v>0.4</v>
      </c>
    </row>
    <row r="25" spans="1:5">
      <c r="A25" s="4" t="s">
        <v>667</v>
      </c>
    </row>
    <row r="26" spans="1:5">
      <c r="A26" s="3" t="s">
        <v>664</v>
      </c>
    </row>
    <row r="27" spans="1:5">
      <c r="A27" s="4" t="s">
        <v>668</v>
      </c>
      <c r="C27" s="7" t="n">
        <v>1.1</v>
      </c>
      <c r="E27" s="7" t="n">
        <v>1.4</v>
      </c>
    </row>
    <row r="28" spans="1:5">
      <c r="A28" s="4" t="s">
        <v>665</v>
      </c>
      <c r="C28" s="7" t="n">
        <v>-0.3</v>
      </c>
      <c r="E28" s="7" t="n">
        <v>-0.4</v>
      </c>
    </row>
    <row r="29" spans="1:5">
      <c r="A29" s="4" t="s">
        <v>669</v>
      </c>
    </row>
    <row r="30" spans="1:5">
      <c r="A30" s="3" t="s">
        <v>664</v>
      </c>
    </row>
    <row r="31" spans="1:5">
      <c r="A31" s="4" t="s">
        <v>112</v>
      </c>
      <c r="C31" s="7" t="n">
        <v>0.3</v>
      </c>
      <c r="E31" s="7" t="n">
        <v>0.3</v>
      </c>
    </row>
    <row r="32" spans="1:5">
      <c r="A32" s="4" t="s">
        <v>670</v>
      </c>
    </row>
    <row r="33" spans="1:5">
      <c r="A33" s="3" t="s">
        <v>664</v>
      </c>
    </row>
    <row r="34" spans="1:5">
      <c r="A34" s="4" t="s">
        <v>114</v>
      </c>
      <c r="C34" s="7" t="n">
        <v>1.1</v>
      </c>
      <c r="E34" s="7" t="n">
        <v>1.9</v>
      </c>
    </row>
    <row r="35" spans="1:5">
      <c r="A35" s="4" t="s">
        <v>671</v>
      </c>
    </row>
    <row r="36" spans="1:5">
      <c r="A36" s="3" t="s">
        <v>664</v>
      </c>
    </row>
    <row r="37" spans="1:5">
      <c r="A37" s="4" t="s">
        <v>121</v>
      </c>
      <c r="C37" s="6" t="n">
        <v>-0.3</v>
      </c>
      <c r="E37" s="6" t="n">
        <v>-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109</v>
      </c>
      <c r="D1" s="2" t="s">
        <v>1</v>
      </c>
    </row>
    <row r="2" spans="1:5">
      <c r="B2" s="2" t="s">
        <v>2</v>
      </c>
      <c r="C2" s="2" t="s">
        <v>110</v>
      </c>
      <c r="D2" s="2" t="s">
        <v>2</v>
      </c>
      <c r="E2" s="2" t="s">
        <v>110</v>
      </c>
    </row>
    <row r="3" spans="1:5">
      <c r="A3" s="3" t="s">
        <v>673</v>
      </c>
    </row>
    <row r="4" spans="1:5">
      <c r="A4" s="4" t="s">
        <v>121</v>
      </c>
      <c r="B4" s="6" t="n">
        <v>-98.5</v>
      </c>
      <c r="C4" s="6" t="n">
        <v>-96.5</v>
      </c>
      <c r="D4" s="6" t="n">
        <v>-198.9</v>
      </c>
      <c r="E4" s="6" t="n">
        <v>-191.3</v>
      </c>
    </row>
    <row r="5" spans="1:5">
      <c r="A5" s="4" t="s">
        <v>142</v>
      </c>
      <c r="B5" s="7" t="n">
        <v>-0.2</v>
      </c>
      <c r="D5" s="7" t="n">
        <v>-0.3</v>
      </c>
    </row>
    <row r="6" spans="1:5">
      <c r="A6" s="4" t="s">
        <v>674</v>
      </c>
    </row>
    <row r="7" spans="1:5">
      <c r="A7" s="3" t="s">
        <v>673</v>
      </c>
    </row>
    <row r="8" spans="1:5">
      <c r="A8" s="4" t="s">
        <v>142</v>
      </c>
      <c r="B8" s="7" t="n">
        <v>0.1</v>
      </c>
      <c r="D8" s="7" t="n">
        <v>0.2</v>
      </c>
    </row>
    <row r="9" spans="1:5">
      <c r="A9" s="4" t="s">
        <v>675</v>
      </c>
    </row>
    <row r="10" spans="1:5">
      <c r="A10" s="3" t="s">
        <v>673</v>
      </c>
    </row>
    <row r="11" spans="1:5">
      <c r="A11" s="4" t="s">
        <v>142</v>
      </c>
      <c r="B11" s="6" t="n">
        <v>0.3</v>
      </c>
      <c r="D11" s="6" t="n">
        <v>0.4</v>
      </c>
    </row>
    <row r="12" spans="1:5">
      <c r="A12" s="4" t="s">
        <v>676</v>
      </c>
    </row>
    <row r="13" spans="1:5">
      <c r="A13" s="3" t="s">
        <v>673</v>
      </c>
    </row>
    <row r="14" spans="1:5">
      <c r="A14" s="4" t="s">
        <v>677</v>
      </c>
      <c r="C14" s="7" t="n">
        <v>0.5</v>
      </c>
      <c r="E14" s="7" t="n">
        <v>1.4</v>
      </c>
    </row>
    <row r="15" spans="1:5">
      <c r="A15" s="4" t="s">
        <v>678</v>
      </c>
    </row>
    <row r="16" spans="1:5">
      <c r="A16" s="3" t="s">
        <v>673</v>
      </c>
    </row>
    <row r="17" spans="1:5">
      <c r="A17" s="4" t="s">
        <v>679</v>
      </c>
      <c r="C17" s="7" t="n">
        <v>0.2</v>
      </c>
      <c r="E17" s="7" t="n">
        <v>0.2</v>
      </c>
    </row>
    <row r="18" spans="1:5">
      <c r="A18" s="4" t="s">
        <v>679</v>
      </c>
      <c r="C18" s="7" t="n">
        <v>-0.2</v>
      </c>
      <c r="E18" s="7" t="n">
        <v>-0.2</v>
      </c>
    </row>
    <row r="19" spans="1:5">
      <c r="A19" s="4" t="s">
        <v>680</v>
      </c>
    </row>
    <row r="20" spans="1:5">
      <c r="A20" s="3" t="s">
        <v>673</v>
      </c>
    </row>
    <row r="21" spans="1:5">
      <c r="A21" s="4" t="s">
        <v>677</v>
      </c>
      <c r="C21" s="6" t="n">
        <v>-0.3</v>
      </c>
      <c r="E21" s="6" t="n">
        <v>-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59</v>
      </c>
    </row>
    <row r="2" spans="1:3">
      <c r="A2" s="3" t="s">
        <v>682</v>
      </c>
    </row>
    <row r="3" spans="1:3">
      <c r="A3" s="4" t="s">
        <v>359</v>
      </c>
      <c r="B3" s="6" t="n">
        <v>68.2</v>
      </c>
      <c r="C3" s="6" t="n">
        <v>73.90000000000001</v>
      </c>
    </row>
    <row r="4" spans="1:3">
      <c r="A4" s="4" t="s">
        <v>683</v>
      </c>
    </row>
    <row r="5" spans="1:3">
      <c r="A5" s="3" t="s">
        <v>684</v>
      </c>
    </row>
    <row r="6" spans="1:3">
      <c r="A6" s="4" t="s">
        <v>70</v>
      </c>
      <c r="B6" s="5" t="n">
        <v>101</v>
      </c>
      <c r="C6" s="7" t="n">
        <v>97.7</v>
      </c>
    </row>
    <row r="7" spans="1:3">
      <c r="A7" s="3" t="s">
        <v>682</v>
      </c>
    </row>
    <row r="8" spans="1:3">
      <c r="A8" s="4" t="s">
        <v>434</v>
      </c>
      <c r="B8" s="7" t="n">
        <v>32.4</v>
      </c>
    </row>
    <row r="9" spans="1:3">
      <c r="A9" s="4" t="s">
        <v>359</v>
      </c>
      <c r="B9" s="7" t="n">
        <v>72.09999999999999</v>
      </c>
      <c r="C9" s="7" t="n">
        <v>71.40000000000001</v>
      </c>
    </row>
    <row r="10" spans="1:3">
      <c r="A10" s="4" t="s">
        <v>685</v>
      </c>
      <c r="B10" s="7" t="n">
        <v>104.5</v>
      </c>
      <c r="C10" s="7" t="n">
        <v>71.40000000000001</v>
      </c>
    </row>
    <row r="11" spans="1:3">
      <c r="A11" s="4" t="s">
        <v>686</v>
      </c>
    </row>
    <row r="12" spans="1:3">
      <c r="A12" s="3" t="s">
        <v>684</v>
      </c>
    </row>
    <row r="13" spans="1:3">
      <c r="A13" s="4" t="s">
        <v>70</v>
      </c>
      <c r="B13" s="7" t="n">
        <v>38.6</v>
      </c>
      <c r="C13" s="7" t="n">
        <v>37.1</v>
      </c>
    </row>
    <row r="14" spans="1:3">
      <c r="A14" s="3" t="s">
        <v>682</v>
      </c>
    </row>
    <row r="15" spans="1:3">
      <c r="A15" s="4" t="s">
        <v>434</v>
      </c>
      <c r="B15" s="5" t="n">
        <v>0</v>
      </c>
    </row>
    <row r="16" spans="1:3">
      <c r="A16" s="4" t="s">
        <v>359</v>
      </c>
      <c r="B16" s="5" t="n">
        <v>0</v>
      </c>
      <c r="C16" s="5" t="n">
        <v>0</v>
      </c>
    </row>
    <row r="17" spans="1:3">
      <c r="A17" s="4" t="s">
        <v>685</v>
      </c>
      <c r="B17" s="5" t="n">
        <v>0</v>
      </c>
      <c r="C17" s="5" t="n">
        <v>0</v>
      </c>
    </row>
    <row r="18" spans="1:3">
      <c r="A18" s="4" t="s">
        <v>687</v>
      </c>
    </row>
    <row r="19" spans="1:3">
      <c r="A19" s="3" t="s">
        <v>684</v>
      </c>
    </row>
    <row r="20" spans="1:3">
      <c r="A20" s="4" t="s">
        <v>70</v>
      </c>
      <c r="B20" s="7" t="n">
        <v>62.4</v>
      </c>
      <c r="C20" s="7" t="n">
        <v>60.6</v>
      </c>
    </row>
    <row r="21" spans="1:3">
      <c r="A21" s="3" t="s">
        <v>682</v>
      </c>
    </row>
    <row r="22" spans="1:3">
      <c r="A22" s="4" t="s">
        <v>434</v>
      </c>
      <c r="B22" s="7" t="n">
        <v>32.4</v>
      </c>
    </row>
    <row r="23" spans="1:3">
      <c r="A23" s="4" t="s">
        <v>359</v>
      </c>
      <c r="B23" s="5" t="n">
        <v>0</v>
      </c>
      <c r="C23" s="5" t="n">
        <v>0</v>
      </c>
    </row>
    <row r="24" spans="1:3">
      <c r="A24" s="4" t="s">
        <v>685</v>
      </c>
      <c r="B24" s="7" t="n">
        <v>32.4</v>
      </c>
      <c r="C24" s="5" t="n">
        <v>0</v>
      </c>
    </row>
    <row r="25" spans="1:3">
      <c r="A25" s="4" t="s">
        <v>688</v>
      </c>
    </row>
    <row r="26" spans="1:3">
      <c r="A26" s="3" t="s">
        <v>684</v>
      </c>
    </row>
    <row r="27" spans="1:3">
      <c r="A27" s="4" t="s">
        <v>70</v>
      </c>
      <c r="B27" s="5" t="n">
        <v>0</v>
      </c>
      <c r="C27" s="5" t="n">
        <v>0</v>
      </c>
    </row>
    <row r="28" spans="1:3">
      <c r="A28" s="3" t="s">
        <v>682</v>
      </c>
    </row>
    <row r="29" spans="1:3">
      <c r="A29" s="4" t="s">
        <v>434</v>
      </c>
      <c r="B29" s="5" t="n">
        <v>0</v>
      </c>
    </row>
    <row r="30" spans="1:3">
      <c r="A30" s="4" t="s">
        <v>359</v>
      </c>
      <c r="B30" s="7" t="n">
        <v>72.09999999999999</v>
      </c>
      <c r="C30" s="7" t="n">
        <v>71.40000000000001</v>
      </c>
    </row>
    <row r="31" spans="1:3">
      <c r="A31" s="4" t="s">
        <v>685</v>
      </c>
      <c r="B31" s="7" t="n">
        <v>72.09999999999999</v>
      </c>
      <c r="C31" s="7" t="n">
        <v>71.40000000000001</v>
      </c>
    </row>
    <row r="32" spans="1:3">
      <c r="A32" s="4" t="s">
        <v>689</v>
      </c>
    </row>
    <row r="33" spans="1:3">
      <c r="A33" s="3" t="s">
        <v>684</v>
      </c>
    </row>
    <row r="34" spans="1:3">
      <c r="A34" s="4" t="s">
        <v>690</v>
      </c>
      <c r="B34" s="7" t="n">
        <v>11.6</v>
      </c>
      <c r="C34" s="7" t="n">
        <v>2.5</v>
      </c>
    </row>
    <row r="35" spans="1:3">
      <c r="A35" s="4" t="s">
        <v>691</v>
      </c>
    </row>
    <row r="36" spans="1:3">
      <c r="A36" s="3" t="s">
        <v>684</v>
      </c>
    </row>
    <row r="37" spans="1:3">
      <c r="A37" s="4" t="s">
        <v>690</v>
      </c>
      <c r="B37" s="5" t="n">
        <v>0</v>
      </c>
      <c r="C37" s="5" t="n">
        <v>0</v>
      </c>
    </row>
    <row r="38" spans="1:3">
      <c r="A38" s="4" t="s">
        <v>692</v>
      </c>
    </row>
    <row r="39" spans="1:3">
      <c r="A39" s="3" t="s">
        <v>684</v>
      </c>
    </row>
    <row r="40" spans="1:3">
      <c r="A40" s="4" t="s">
        <v>690</v>
      </c>
      <c r="B40" s="7" t="n">
        <v>11.6</v>
      </c>
      <c r="C40" s="7" t="n">
        <v>2.5</v>
      </c>
    </row>
    <row r="41" spans="1:3">
      <c r="A41" s="4" t="s">
        <v>693</v>
      </c>
    </row>
    <row r="42" spans="1:3">
      <c r="A42" s="3" t="s">
        <v>684</v>
      </c>
    </row>
    <row r="43" spans="1:3">
      <c r="A43" s="4" t="s">
        <v>690</v>
      </c>
      <c r="B43" s="5" t="n">
        <v>0</v>
      </c>
      <c r="C43" s="5" t="n">
        <v>0</v>
      </c>
    </row>
    <row r="44" spans="1:3">
      <c r="A44" s="4" t="s">
        <v>694</v>
      </c>
    </row>
    <row r="45" spans="1:3">
      <c r="A45" s="3" t="s">
        <v>684</v>
      </c>
    </row>
    <row r="46" spans="1:3">
      <c r="A46" s="4" t="s">
        <v>690</v>
      </c>
      <c r="C46" s="7" t="n">
        <v>10.3</v>
      </c>
    </row>
    <row r="47" spans="1:3">
      <c r="A47" s="4" t="s">
        <v>695</v>
      </c>
      <c r="B47" s="7" t="n">
        <v>0.3</v>
      </c>
    </row>
    <row r="48" spans="1:3">
      <c r="A48" s="4" t="s">
        <v>696</v>
      </c>
    </row>
    <row r="49" spans="1:3">
      <c r="A49" s="3" t="s">
        <v>684</v>
      </c>
    </row>
    <row r="50" spans="1:3">
      <c r="A50" s="4" t="s">
        <v>690</v>
      </c>
      <c r="C50" s="5" t="n">
        <v>0</v>
      </c>
    </row>
    <row r="51" spans="1:3">
      <c r="A51" s="4" t="s">
        <v>695</v>
      </c>
      <c r="B51" s="5" t="n">
        <v>0</v>
      </c>
    </row>
    <row r="52" spans="1:3">
      <c r="A52" s="4" t="s">
        <v>697</v>
      </c>
    </row>
    <row r="53" spans="1:3">
      <c r="A53" s="3" t="s">
        <v>684</v>
      </c>
    </row>
    <row r="54" spans="1:3">
      <c r="A54" s="4" t="s">
        <v>690</v>
      </c>
      <c r="B54" s="7" t="n">
        <v>0.3</v>
      </c>
      <c r="C54" s="7" t="n">
        <v>10.3</v>
      </c>
    </row>
    <row r="55" spans="1:3">
      <c r="A55" s="4" t="s">
        <v>695</v>
      </c>
      <c r="B55" s="7" t="n">
        <v>0.3</v>
      </c>
    </row>
    <row r="56" spans="1:3">
      <c r="A56" s="4" t="s">
        <v>698</v>
      </c>
    </row>
    <row r="57" spans="1:3">
      <c r="A57" s="3" t="s">
        <v>684</v>
      </c>
    </row>
    <row r="58" spans="1:3">
      <c r="A58" s="4" t="s">
        <v>690</v>
      </c>
      <c r="C58" s="5" t="n">
        <v>0</v>
      </c>
    </row>
    <row r="59" spans="1:3">
      <c r="A59" s="4" t="s">
        <v>695</v>
      </c>
      <c r="B59" s="5" t="n">
        <v>0</v>
      </c>
    </row>
    <row r="60" spans="1:3">
      <c r="A60" s="4" t="s">
        <v>699</v>
      </c>
    </row>
    <row r="61" spans="1:3">
      <c r="A61" s="3" t="s">
        <v>684</v>
      </c>
    </row>
    <row r="62" spans="1:3">
      <c r="A62" s="4" t="s">
        <v>70</v>
      </c>
      <c r="B62" s="5" t="n">
        <v>101</v>
      </c>
      <c r="C62" s="7" t="n">
        <v>97.7</v>
      </c>
    </row>
    <row r="63" spans="1:3">
      <c r="A63" s="3" t="s">
        <v>682</v>
      </c>
    </row>
    <row r="64" spans="1:3">
      <c r="A64" s="4" t="s">
        <v>434</v>
      </c>
      <c r="B64" s="7" t="n">
        <v>32.4</v>
      </c>
    </row>
    <row r="65" spans="1:3">
      <c r="A65" s="4" t="s">
        <v>359</v>
      </c>
      <c r="B65" s="7" t="n">
        <v>72.09999999999999</v>
      </c>
      <c r="C65" s="7" t="n">
        <v>71.40000000000001</v>
      </c>
    </row>
    <row r="66" spans="1:3">
      <c r="A66" s="4" t="s">
        <v>685</v>
      </c>
      <c r="B66" s="7" t="n">
        <v>104.5</v>
      </c>
      <c r="C66" s="7" t="n">
        <v>71.40000000000001</v>
      </c>
    </row>
    <row r="67" spans="1:3">
      <c r="A67" s="4" t="s">
        <v>700</v>
      </c>
    </row>
    <row r="68" spans="1:3">
      <c r="A68" s="3" t="s">
        <v>684</v>
      </c>
    </row>
    <row r="69" spans="1:3">
      <c r="A69" s="4" t="s">
        <v>690</v>
      </c>
      <c r="B69" s="7" t="n">
        <v>11.6</v>
      </c>
      <c r="C69" s="7" t="n">
        <v>2.5</v>
      </c>
    </row>
    <row r="70" spans="1:3">
      <c r="A70" s="4" t="s">
        <v>701</v>
      </c>
    </row>
    <row r="71" spans="1:3">
      <c r="A71" s="3" t="s">
        <v>684</v>
      </c>
    </row>
    <row r="72" spans="1:3">
      <c r="A72" s="4" t="s">
        <v>690</v>
      </c>
      <c r="C72" s="7" t="n">
        <v>10.3</v>
      </c>
    </row>
    <row r="73" spans="1:3">
      <c r="A73" s="4" t="s">
        <v>695</v>
      </c>
      <c r="B73" s="7" t="n">
        <v>0.3</v>
      </c>
    </row>
    <row r="74" spans="1:3">
      <c r="A74" s="4" t="s">
        <v>702</v>
      </c>
    </row>
    <row r="75" spans="1:3">
      <c r="A75" s="3" t="s">
        <v>684</v>
      </c>
    </row>
    <row r="76" spans="1:3">
      <c r="A76" s="4" t="s">
        <v>703</v>
      </c>
      <c r="B76" s="7" t="n">
        <v>38.6</v>
      </c>
      <c r="C76" s="7" t="n">
        <v>37.1</v>
      </c>
    </row>
    <row r="77" spans="1:3">
      <c r="A77" s="4" t="s">
        <v>704</v>
      </c>
    </row>
    <row r="78" spans="1:3">
      <c r="A78" s="3" t="s">
        <v>684</v>
      </c>
    </row>
    <row r="79" spans="1:3">
      <c r="A79" s="4" t="s">
        <v>703</v>
      </c>
      <c r="B79" s="7" t="n">
        <v>38.6</v>
      </c>
      <c r="C79" s="7" t="n">
        <v>37.1</v>
      </c>
    </row>
    <row r="80" spans="1:3">
      <c r="A80" s="4" t="s">
        <v>705</v>
      </c>
    </row>
    <row r="81" spans="1:3">
      <c r="A81" s="3" t="s">
        <v>684</v>
      </c>
    </row>
    <row r="82" spans="1:3">
      <c r="A82" s="4" t="s">
        <v>703</v>
      </c>
      <c r="B82" s="5" t="n">
        <v>0</v>
      </c>
      <c r="C82" s="5" t="n">
        <v>0</v>
      </c>
    </row>
    <row r="83" spans="1:3">
      <c r="A83" s="4" t="s">
        <v>706</v>
      </c>
    </row>
    <row r="84" spans="1:3">
      <c r="A84" s="3" t="s">
        <v>684</v>
      </c>
    </row>
    <row r="85" spans="1:3">
      <c r="A85" s="4" t="s">
        <v>703</v>
      </c>
      <c r="B85" s="5" t="n">
        <v>0</v>
      </c>
      <c r="C85" s="5" t="n">
        <v>0</v>
      </c>
    </row>
    <row r="86" spans="1:3">
      <c r="A86" s="4" t="s">
        <v>707</v>
      </c>
    </row>
    <row r="87" spans="1:3">
      <c r="A87" s="3" t="s">
        <v>684</v>
      </c>
    </row>
    <row r="88" spans="1:3">
      <c r="A88" s="4" t="s">
        <v>703</v>
      </c>
      <c r="B88" s="7" t="n">
        <v>38.6</v>
      </c>
      <c r="C88" s="7" t="n">
        <v>37.1</v>
      </c>
    </row>
    <row r="89" spans="1:3">
      <c r="A89" s="4" t="s">
        <v>708</v>
      </c>
    </row>
    <row r="90" spans="1:3">
      <c r="A90" s="3" t="s">
        <v>684</v>
      </c>
    </row>
    <row r="91" spans="1:3">
      <c r="A91" s="4" t="s">
        <v>709</v>
      </c>
      <c r="B91" s="7" t="n">
        <v>50.5</v>
      </c>
      <c r="C91" s="7" t="n">
        <v>47.8</v>
      </c>
    </row>
    <row r="92" spans="1:3">
      <c r="A92" s="4" t="s">
        <v>710</v>
      </c>
    </row>
    <row r="93" spans="1:3">
      <c r="A93" s="3" t="s">
        <v>684</v>
      </c>
    </row>
    <row r="94" spans="1:3">
      <c r="A94" s="4" t="s">
        <v>709</v>
      </c>
      <c r="B94" s="5" t="n">
        <v>0</v>
      </c>
      <c r="C94" s="5" t="n">
        <v>0</v>
      </c>
    </row>
    <row r="95" spans="1:3">
      <c r="A95" s="4" t="s">
        <v>711</v>
      </c>
    </row>
    <row r="96" spans="1:3">
      <c r="A96" s="3" t="s">
        <v>684</v>
      </c>
    </row>
    <row r="97" spans="1:3">
      <c r="A97" s="4" t="s">
        <v>709</v>
      </c>
      <c r="B97" s="7" t="n">
        <v>50.5</v>
      </c>
      <c r="C97" s="7" t="n">
        <v>47.8</v>
      </c>
    </row>
    <row r="98" spans="1:3">
      <c r="A98" s="4" t="s">
        <v>712</v>
      </c>
    </row>
    <row r="99" spans="1:3">
      <c r="A99" s="3" t="s">
        <v>684</v>
      </c>
    </row>
    <row r="100" spans="1:3">
      <c r="A100" s="4" t="s">
        <v>709</v>
      </c>
      <c r="B100" s="5" t="n">
        <v>0</v>
      </c>
      <c r="C100" s="5" t="n">
        <v>0</v>
      </c>
    </row>
    <row r="101" spans="1:3">
      <c r="A101" s="4" t="s">
        <v>713</v>
      </c>
    </row>
    <row r="102" spans="1:3">
      <c r="A102" s="3" t="s">
        <v>684</v>
      </c>
    </row>
    <row r="103" spans="1:3">
      <c r="A103" s="4" t="s">
        <v>709</v>
      </c>
      <c r="B103" s="6" t="n">
        <v>50.5</v>
      </c>
      <c r="C103" s="6" t="n">
        <v>4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714</v>
      </c>
      <c r="B1" s="2" t="s">
        <v>1</v>
      </c>
    </row>
    <row r="2" spans="1:3">
      <c r="B2" s="2" t="s">
        <v>2</v>
      </c>
      <c r="C2" s="2" t="s">
        <v>59</v>
      </c>
    </row>
    <row r="3" spans="1:3">
      <c r="A3" s="3" t="s">
        <v>715</v>
      </c>
    </row>
    <row r="4" spans="1:3">
      <c r="A4" s="4" t="s">
        <v>359</v>
      </c>
      <c r="B4" s="8" t="n">
        <v>68200000</v>
      </c>
      <c r="C4" s="8" t="n">
        <v>73900000</v>
      </c>
    </row>
    <row r="5" spans="1:3">
      <c r="A5" s="4" t="s">
        <v>716</v>
      </c>
    </row>
    <row r="6" spans="1:3">
      <c r="A6" s="3" t="s">
        <v>715</v>
      </c>
    </row>
    <row r="7" spans="1:3">
      <c r="A7" s="4" t="s">
        <v>359</v>
      </c>
      <c r="B7" s="5" t="n">
        <v>66300000</v>
      </c>
    </row>
    <row r="8" spans="1:3">
      <c r="A8" s="4" t="s">
        <v>717</v>
      </c>
      <c r="B8" s="5" t="n">
        <v>79000000</v>
      </c>
    </row>
    <row r="9" spans="1:3">
      <c r="A9" s="4" t="s">
        <v>718</v>
      </c>
      <c r="B9" s="5" t="n">
        <v>168000000</v>
      </c>
    </row>
    <row r="10" spans="1:3">
      <c r="A10" s="4" t="s">
        <v>719</v>
      </c>
      <c r="B10" s="8" t="n">
        <v>0</v>
      </c>
    </row>
    <row r="11" spans="1:3">
      <c r="A11" s="4" t="s">
        <v>720</v>
      </c>
    </row>
    <row r="12" spans="1:3">
      <c r="A12" s="3" t="s">
        <v>715</v>
      </c>
    </row>
    <row r="13" spans="1:3">
      <c r="A13" s="4" t="s">
        <v>721</v>
      </c>
      <c r="B13" s="4" t="s">
        <v>722</v>
      </c>
    </row>
    <row r="14" spans="1:3">
      <c r="A14" s="4" t="s">
        <v>723</v>
      </c>
    </row>
    <row r="15" spans="1:3">
      <c r="A15" s="3" t="s">
        <v>715</v>
      </c>
    </row>
    <row r="16" spans="1:3">
      <c r="A16" s="4" t="s">
        <v>359</v>
      </c>
      <c r="B16" s="8" t="n">
        <v>4200000</v>
      </c>
    </row>
    <row r="17" spans="1:3">
      <c r="A17" s="4" t="s">
        <v>719</v>
      </c>
      <c r="B17" s="5" t="n">
        <v>0</v>
      </c>
    </row>
    <row r="18" spans="1:3">
      <c r="A18" s="4" t="s">
        <v>724</v>
      </c>
    </row>
    <row r="19" spans="1:3">
      <c r="A19" s="3" t="s">
        <v>715</v>
      </c>
    </row>
    <row r="20" spans="1:3">
      <c r="A20" s="4" t="s">
        <v>359</v>
      </c>
      <c r="B20" s="5" t="n">
        <v>1600000</v>
      </c>
    </row>
    <row r="21" spans="1:3">
      <c r="A21" s="4" t="s">
        <v>699</v>
      </c>
    </row>
    <row r="22" spans="1:3">
      <c r="A22" s="3" t="s">
        <v>715</v>
      </c>
    </row>
    <row r="23" spans="1:3">
      <c r="A23" s="4" t="s">
        <v>554</v>
      </c>
      <c r="B23" s="5" t="n">
        <v>8400000000</v>
      </c>
      <c r="C23" s="5" t="n">
        <v>8300000000</v>
      </c>
    </row>
    <row r="24" spans="1:3">
      <c r="A24" s="4" t="s">
        <v>359</v>
      </c>
      <c r="B24" s="5" t="n">
        <v>72100000</v>
      </c>
      <c r="C24" s="5" t="n">
        <v>71400000</v>
      </c>
    </row>
    <row r="25" spans="1:3">
      <c r="A25" s="4" t="s">
        <v>725</v>
      </c>
    </row>
    <row r="26" spans="1:3">
      <c r="A26" s="3" t="s">
        <v>715</v>
      </c>
    </row>
    <row r="27" spans="1:3">
      <c r="A27" s="4" t="s">
        <v>554</v>
      </c>
      <c r="B27" s="8" t="n">
        <v>9100000000</v>
      </c>
      <c r="C27" s="8" t="n">
        <v>87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26</v>
      </c>
      <c r="B1" s="2" t="s">
        <v>1</v>
      </c>
    </row>
    <row r="2" spans="1:2">
      <c r="B2" s="2" t="s">
        <v>727</v>
      </c>
    </row>
    <row r="3" spans="1:2">
      <c r="A3" s="3" t="s">
        <v>258</v>
      </c>
    </row>
    <row r="4" spans="1:2">
      <c r="A4" s="4" t="s">
        <v>728</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9</v>
      </c>
      <c r="B1" s="2" t="s">
        <v>109</v>
      </c>
      <c r="D1" s="2" t="s">
        <v>1</v>
      </c>
    </row>
    <row r="2" spans="1:6">
      <c r="B2" s="2" t="s">
        <v>2</v>
      </c>
      <c r="C2" s="2" t="s">
        <v>110</v>
      </c>
      <c r="D2" s="2" t="s">
        <v>2</v>
      </c>
      <c r="E2" s="2" t="s">
        <v>110</v>
      </c>
      <c r="F2" s="2" t="s">
        <v>59</v>
      </c>
    </row>
    <row r="3" spans="1:6">
      <c r="A3" s="3" t="s">
        <v>730</v>
      </c>
    </row>
    <row r="4" spans="1:6">
      <c r="A4" s="4" t="s">
        <v>731</v>
      </c>
      <c r="B4" s="8" t="n">
        <v>3101</v>
      </c>
      <c r="C4" s="6" t="n">
        <v>2998.9</v>
      </c>
      <c r="D4" s="6" t="n">
        <v>6011.5</v>
      </c>
      <c r="E4" s="6" t="n">
        <v>5868.7</v>
      </c>
    </row>
    <row r="5" spans="1:6">
      <c r="A5" s="4" t="s">
        <v>732</v>
      </c>
      <c r="B5" s="7" t="n">
        <v>-495.7</v>
      </c>
      <c r="C5" s="7" t="n">
        <v>-481.1</v>
      </c>
      <c r="D5" s="7" t="n">
        <v>-935.6</v>
      </c>
      <c r="E5" s="7" t="n">
        <v>-923.5</v>
      </c>
    </row>
    <row r="6" spans="1:6">
      <c r="A6" s="4" t="s">
        <v>733</v>
      </c>
      <c r="B6" s="7" t="n">
        <v>2605.3</v>
      </c>
      <c r="C6" s="7" t="n">
        <v>2517.8</v>
      </c>
      <c r="D6" s="7" t="n">
        <v>5075.9</v>
      </c>
      <c r="E6" s="7" t="n">
        <v>4945.2</v>
      </c>
    </row>
    <row r="7" spans="1:6">
      <c r="A7" s="4" t="s">
        <v>734</v>
      </c>
      <c r="B7" s="7" t="n">
        <v>284.7</v>
      </c>
      <c r="C7" s="7" t="n">
        <v>275.7</v>
      </c>
      <c r="D7" s="7" t="n">
        <v>556.7</v>
      </c>
      <c r="E7" s="7" t="n">
        <v>559.2</v>
      </c>
    </row>
    <row r="8" spans="1:6">
      <c r="A8" s="4" t="s">
        <v>735</v>
      </c>
      <c r="B8" s="7" t="n">
        <v>437.4</v>
      </c>
      <c r="C8" s="7" t="n">
        <v>408.2</v>
      </c>
      <c r="D8" s="7" t="n">
        <v>860.2</v>
      </c>
      <c r="E8" s="7" t="n">
        <v>812.4</v>
      </c>
    </row>
    <row r="9" spans="1:6">
      <c r="A9" s="4" t="s">
        <v>736</v>
      </c>
      <c r="B9" s="7" t="n">
        <v>289.4</v>
      </c>
      <c r="C9" s="7" t="n">
        <v>278.8</v>
      </c>
      <c r="D9" s="7" t="n">
        <v>588.7</v>
      </c>
      <c r="E9" s="7" t="n">
        <v>542.1</v>
      </c>
    </row>
    <row r="10" spans="1:6">
      <c r="A10" s="4" t="s">
        <v>737</v>
      </c>
      <c r="B10" s="7" t="n">
        <v>21996.8</v>
      </c>
      <c r="C10" s="7" t="n">
        <v>21203.7</v>
      </c>
      <c r="D10" s="7" t="n">
        <v>21996.8</v>
      </c>
      <c r="E10" s="7" t="n">
        <v>21203.7</v>
      </c>
      <c r="F10" s="8" t="n">
        <v>21617</v>
      </c>
    </row>
    <row r="11" spans="1:6">
      <c r="A11" s="4" t="s">
        <v>738</v>
      </c>
    </row>
    <row r="12" spans="1:6">
      <c r="A12" s="3" t="s">
        <v>730</v>
      </c>
    </row>
    <row r="13" spans="1:6">
      <c r="A13" s="4" t="s">
        <v>731</v>
      </c>
      <c r="B13" s="7" t="n">
        <v>43.2</v>
      </c>
      <c r="C13" s="7" t="n">
        <v>43.3</v>
      </c>
      <c r="D13" s="7" t="n">
        <v>85.2</v>
      </c>
      <c r="E13" s="7" t="n">
        <v>86.5</v>
      </c>
    </row>
    <row r="14" spans="1:6">
      <c r="A14" s="4" t="s">
        <v>732</v>
      </c>
      <c r="B14" s="7" t="n">
        <v>-4.6</v>
      </c>
      <c r="C14" s="5" t="n">
        <v>-4</v>
      </c>
      <c r="D14" s="7" t="n">
        <v>-8.199999999999999</v>
      </c>
      <c r="E14" s="7" t="n">
        <v>-7.7</v>
      </c>
    </row>
    <row r="15" spans="1:6">
      <c r="A15" s="4" t="s">
        <v>733</v>
      </c>
      <c r="B15" s="7" t="n">
        <v>38.6</v>
      </c>
      <c r="C15" s="7" t="n">
        <v>39.3</v>
      </c>
      <c r="D15" s="5" t="n">
        <v>77</v>
      </c>
      <c r="E15" s="7" t="n">
        <v>78.8</v>
      </c>
    </row>
    <row r="16" spans="1:6">
      <c r="A16" s="4" t="s">
        <v>734</v>
      </c>
      <c r="B16" s="5" t="n">
        <v>25</v>
      </c>
      <c r="C16" s="7" t="n">
        <v>29.5</v>
      </c>
      <c r="D16" s="7" t="n">
        <v>49.8</v>
      </c>
      <c r="E16" s="5" t="n">
        <v>59</v>
      </c>
    </row>
    <row r="17" spans="1:6">
      <c r="A17" s="4" t="s">
        <v>735</v>
      </c>
      <c r="B17" s="5" t="n">
        <v>-100</v>
      </c>
      <c r="C17" s="7" t="n">
        <v>-92.3</v>
      </c>
      <c r="D17" s="7" t="n">
        <v>-189.6</v>
      </c>
      <c r="E17" s="7" t="n">
        <v>-175.6</v>
      </c>
    </row>
    <row r="18" spans="1:6">
      <c r="A18" s="4" t="s">
        <v>736</v>
      </c>
      <c r="B18" s="7" t="n">
        <v>30.1</v>
      </c>
      <c r="C18" s="7" t="n">
        <v>24.3</v>
      </c>
      <c r="D18" s="7" t="n">
        <v>137.4</v>
      </c>
      <c r="E18" s="7" t="n">
        <v>108.9</v>
      </c>
    </row>
    <row r="19" spans="1:6">
      <c r="A19" s="4" t="s">
        <v>737</v>
      </c>
      <c r="B19" s="7" t="n">
        <v>1691.1</v>
      </c>
      <c r="C19" s="7" t="n">
        <v>1438.1</v>
      </c>
      <c r="D19" s="7" t="n">
        <v>1691.1</v>
      </c>
      <c r="E19" s="7" t="n">
        <v>1438.1</v>
      </c>
    </row>
    <row r="20" spans="1:6">
      <c r="A20" s="4" t="s">
        <v>739</v>
      </c>
    </row>
    <row r="21" spans="1:6">
      <c r="A21" s="3" t="s">
        <v>730</v>
      </c>
    </row>
    <row r="22" spans="1:6">
      <c r="A22" s="4" t="s">
        <v>731</v>
      </c>
      <c r="B22" s="7" t="n">
        <v>1528.6</v>
      </c>
      <c r="C22" s="7" t="n">
        <v>1446.4</v>
      </c>
      <c r="D22" s="7" t="n">
        <v>2959.6</v>
      </c>
      <c r="E22" s="7" t="n">
        <v>2866.6</v>
      </c>
    </row>
    <row r="23" spans="1:6">
      <c r="A23" s="4" t="s">
        <v>732</v>
      </c>
      <c r="B23" s="7" t="n">
        <v>-264.2</v>
      </c>
      <c r="C23" s="7" t="n">
        <v>-253.1</v>
      </c>
      <c r="D23" s="5" t="n">
        <v>-502</v>
      </c>
      <c r="E23" s="7" t="n">
        <v>-493.5</v>
      </c>
    </row>
    <row r="24" spans="1:6">
      <c r="A24" s="4" t="s">
        <v>733</v>
      </c>
      <c r="B24" s="7" t="n">
        <v>1264.4</v>
      </c>
      <c r="C24" s="7" t="n">
        <v>1193.3</v>
      </c>
      <c r="D24" s="7" t="n">
        <v>2457.6</v>
      </c>
      <c r="E24" s="7" t="n">
        <v>2373.1</v>
      </c>
    </row>
    <row r="25" spans="1:6">
      <c r="A25" s="4" t="s">
        <v>734</v>
      </c>
      <c r="B25" s="5" t="n">
        <v>127</v>
      </c>
      <c r="C25" s="7" t="n">
        <v>117.8</v>
      </c>
      <c r="D25" s="7" t="n">
        <v>248.5</v>
      </c>
      <c r="E25" s="7" t="n">
        <v>246.9</v>
      </c>
    </row>
    <row r="26" spans="1:6">
      <c r="A26" s="4" t="s">
        <v>735</v>
      </c>
      <c r="B26" s="5" t="n">
        <v>309</v>
      </c>
      <c r="C26" s="7" t="n">
        <v>275.2</v>
      </c>
      <c r="D26" s="7" t="n">
        <v>597.1</v>
      </c>
      <c r="E26" s="7" t="n">
        <v>553.1</v>
      </c>
    </row>
    <row r="27" spans="1:6">
      <c r="A27" s="4" t="s">
        <v>736</v>
      </c>
      <c r="B27" s="7" t="n">
        <v>137.1</v>
      </c>
      <c r="C27" s="5" t="n">
        <v>153</v>
      </c>
      <c r="D27" s="7" t="n">
        <v>235.6</v>
      </c>
      <c r="E27" s="7" t="n">
        <v>183.5</v>
      </c>
    </row>
    <row r="28" spans="1:6">
      <c r="A28" s="4" t="s">
        <v>737</v>
      </c>
      <c r="B28" s="7" t="n">
        <v>11223.2</v>
      </c>
      <c r="C28" s="7" t="n">
        <v>10851.5</v>
      </c>
      <c r="D28" s="7" t="n">
        <v>11223.2</v>
      </c>
      <c r="E28" s="7" t="n">
        <v>10851.5</v>
      </c>
    </row>
    <row r="29" spans="1:6">
      <c r="A29" s="4" t="s">
        <v>740</v>
      </c>
    </row>
    <row r="30" spans="1:6">
      <c r="A30" s="3" t="s">
        <v>730</v>
      </c>
    </row>
    <row r="31" spans="1:6">
      <c r="A31" s="4" t="s">
        <v>731</v>
      </c>
      <c r="B31" s="7" t="n">
        <v>1529.2</v>
      </c>
      <c r="C31" s="7" t="n">
        <v>1509.2</v>
      </c>
      <c r="D31" s="7" t="n">
        <v>2966.7</v>
      </c>
      <c r="E31" s="7" t="n">
        <v>2915.6</v>
      </c>
    </row>
    <row r="32" spans="1:6">
      <c r="A32" s="4" t="s">
        <v>732</v>
      </c>
      <c r="B32" s="7" t="n">
        <v>-226.9</v>
      </c>
      <c r="C32" s="5" t="n">
        <v>-224</v>
      </c>
      <c r="D32" s="7" t="n">
        <v>-425.4</v>
      </c>
      <c r="E32" s="7" t="n">
        <v>-422.3</v>
      </c>
    </row>
    <row r="33" spans="1:6">
      <c r="A33" s="4" t="s">
        <v>733</v>
      </c>
      <c r="B33" s="7" t="n">
        <v>1302.3</v>
      </c>
      <c r="C33" s="7" t="n">
        <v>1285.2</v>
      </c>
      <c r="D33" s="7" t="n">
        <v>2541.3</v>
      </c>
      <c r="E33" s="7" t="n">
        <v>2493.3</v>
      </c>
    </row>
    <row r="34" spans="1:6">
      <c r="A34" s="4" t="s">
        <v>734</v>
      </c>
      <c r="B34" s="7" t="n">
        <v>132.7</v>
      </c>
      <c r="C34" s="7" t="n">
        <v>128.4</v>
      </c>
      <c r="D34" s="7" t="n">
        <v>258.4</v>
      </c>
      <c r="E34" s="7" t="n">
        <v>253.3</v>
      </c>
    </row>
    <row r="35" spans="1:6">
      <c r="A35" s="4" t="s">
        <v>735</v>
      </c>
      <c r="B35" s="7" t="n">
        <v>228.4</v>
      </c>
      <c r="C35" s="7" t="n">
        <v>225.3</v>
      </c>
      <c r="D35" s="7" t="n">
        <v>452.7</v>
      </c>
      <c r="E35" s="7" t="n">
        <v>434.9</v>
      </c>
    </row>
    <row r="36" spans="1:6">
      <c r="A36" s="4" t="s">
        <v>736</v>
      </c>
      <c r="B36" s="7" t="n">
        <v>122.2</v>
      </c>
      <c r="C36" s="7" t="n">
        <v>101.5</v>
      </c>
      <c r="D36" s="7" t="n">
        <v>215.7</v>
      </c>
      <c r="E36" s="7" t="n">
        <v>249.7</v>
      </c>
    </row>
    <row r="37" spans="1:6">
      <c r="A37" s="4" t="s">
        <v>737</v>
      </c>
      <c r="B37" s="6" t="n">
        <v>9082.5</v>
      </c>
      <c r="C37" s="6" t="n">
        <v>8914.1</v>
      </c>
      <c r="D37" s="6" t="n">
        <v>9082.5</v>
      </c>
      <c r="E37" s="6" t="n">
        <v>891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51"/>
    <col customWidth="1" max="8" min="8" width="52"/>
  </cols>
  <sheetData>
    <row r="1" spans="1:8">
      <c r="A1" s="1" t="s">
        <v>150</v>
      </c>
      <c r="B1" s="2" t="s">
        <v>151</v>
      </c>
      <c r="C1" s="2" t="s">
        <v>152</v>
      </c>
      <c r="D1" s="2" t="s">
        <v>153</v>
      </c>
      <c r="E1" s="2" t="s">
        <v>154</v>
      </c>
      <c r="F1" s="2" t="s">
        <v>155</v>
      </c>
      <c r="G1" s="2" t="s">
        <v>156</v>
      </c>
      <c r="H1" s="2" t="s">
        <v>157</v>
      </c>
    </row>
    <row r="2" spans="1:8">
      <c r="A2" s="4" t="s">
        <v>158</v>
      </c>
      <c r="C2" s="7" t="n">
        <v>350.1</v>
      </c>
      <c r="F2" s="7" t="n">
        <v>18.4</v>
      </c>
    </row>
    <row r="3" spans="1:8">
      <c r="A3" s="4" t="s">
        <v>159</v>
      </c>
      <c r="B3" s="6" t="n">
        <v>7961.1</v>
      </c>
      <c r="C3" s="6" t="n">
        <v>3.5</v>
      </c>
      <c r="D3" s="6" t="n">
        <v>4839.6</v>
      </c>
      <c r="E3" s="6" t="n">
        <v>4152.5</v>
      </c>
      <c r="F3" s="6" t="n">
        <v>-1059.4</v>
      </c>
      <c r="G3" s="6" t="n">
        <v>22.6</v>
      </c>
      <c r="H3" s="6" t="n">
        <v>2.3</v>
      </c>
    </row>
    <row r="4" spans="1:8">
      <c r="A4" s="3" t="s">
        <v>160</v>
      </c>
    </row>
    <row r="5" spans="1:8">
      <c r="A5" s="4" t="s">
        <v>128</v>
      </c>
      <c r="B5" s="7" t="n">
        <v>237.9</v>
      </c>
      <c r="E5" s="7" t="n">
        <v>237.7</v>
      </c>
      <c r="H5" s="7" t="n">
        <v>0.2</v>
      </c>
    </row>
    <row r="6" spans="1:8">
      <c r="A6" s="4" t="s">
        <v>161</v>
      </c>
      <c r="B6" s="7" t="n">
        <v>19.1</v>
      </c>
      <c r="G6" s="7" t="n">
        <v>19.1</v>
      </c>
    </row>
    <row r="7" spans="1:8">
      <c r="A7" s="4" t="s">
        <v>162</v>
      </c>
      <c r="B7" s="7" t="n">
        <v>-113.3</v>
      </c>
      <c r="E7" s="7" t="n">
        <v>-113.3</v>
      </c>
    </row>
    <row r="8" spans="1:8">
      <c r="A8" s="4" t="s">
        <v>163</v>
      </c>
      <c r="C8" s="5" t="n">
        <v>1</v>
      </c>
      <c r="F8" s="7" t="n">
        <v>0.3</v>
      </c>
    </row>
    <row r="9" spans="1:8">
      <c r="A9" s="4" t="s">
        <v>164</v>
      </c>
      <c r="B9" s="7" t="n">
        <v>1.3</v>
      </c>
      <c r="D9" s="7" t="n">
        <v>20.6</v>
      </c>
      <c r="F9" s="6" t="n">
        <v>-19.3</v>
      </c>
    </row>
    <row r="10" spans="1:8">
      <c r="A10" s="4" t="s">
        <v>165</v>
      </c>
      <c r="B10" s="7" t="n">
        <v>10.4</v>
      </c>
      <c r="D10" s="7" t="n">
        <v>11.4</v>
      </c>
      <c r="E10" s="5" t="n">
        <v>-1</v>
      </c>
    </row>
    <row r="11" spans="1:8">
      <c r="A11" s="4" t="s">
        <v>166</v>
      </c>
      <c r="F11" s="7" t="n">
        <v>-3.8</v>
      </c>
    </row>
    <row r="12" spans="1:8">
      <c r="A12" s="4" t="s">
        <v>167</v>
      </c>
      <c r="B12" s="7" t="n">
        <v>-235.6</v>
      </c>
      <c r="F12" s="6" t="n">
        <v>-235.6</v>
      </c>
    </row>
    <row r="13" spans="1:8">
      <c r="A13" s="4" t="s">
        <v>168</v>
      </c>
      <c r="C13" s="7" t="n">
        <v>351.1</v>
      </c>
      <c r="F13" s="7" t="n">
        <v>22.5</v>
      </c>
    </row>
    <row r="14" spans="1:8">
      <c r="A14" s="4" t="s">
        <v>169</v>
      </c>
      <c r="B14" s="7" t="n">
        <v>7914.3</v>
      </c>
      <c r="C14" s="6" t="n">
        <v>3.5</v>
      </c>
      <c r="D14" s="7" t="n">
        <v>4871.6</v>
      </c>
      <c r="E14" s="7" t="n">
        <v>4309.3</v>
      </c>
      <c r="F14" s="6" t="n">
        <v>-1314.3</v>
      </c>
      <c r="G14" s="7" t="n">
        <v>41.7</v>
      </c>
      <c r="H14" s="7" t="n">
        <v>2.5</v>
      </c>
    </row>
    <row r="15" spans="1:8">
      <c r="A15" s="4" t="s">
        <v>158</v>
      </c>
      <c r="C15" s="7" t="n">
        <v>350.1</v>
      </c>
      <c r="F15" s="7" t="n">
        <v>18.4</v>
      </c>
    </row>
    <row r="16" spans="1:8">
      <c r="A16" s="4" t="s">
        <v>159</v>
      </c>
      <c r="B16" s="7" t="n">
        <v>7961.1</v>
      </c>
      <c r="C16" s="6" t="n">
        <v>3.5</v>
      </c>
      <c r="D16" s="7" t="n">
        <v>4839.6</v>
      </c>
      <c r="E16" s="7" t="n">
        <v>4152.5</v>
      </c>
      <c r="F16" s="6" t="n">
        <v>-1059.4</v>
      </c>
      <c r="G16" s="7" t="n">
        <v>22.6</v>
      </c>
      <c r="H16" s="7" t="n">
        <v>2.3</v>
      </c>
    </row>
    <row r="17" spans="1:8">
      <c r="A17" s="3" t="s">
        <v>160</v>
      </c>
    </row>
    <row r="18" spans="1:8">
      <c r="A18" s="4" t="s">
        <v>128</v>
      </c>
      <c r="B18" s="7" t="n">
        <v>473.6</v>
      </c>
    </row>
    <row r="19" spans="1:8">
      <c r="A19" s="4" t="s">
        <v>170</v>
      </c>
      <c r="C19" s="7" t="n">
        <v>351.4</v>
      </c>
      <c r="F19" s="7" t="n">
        <v>25.8</v>
      </c>
    </row>
    <row r="20" spans="1:8">
      <c r="A20" s="4" t="s">
        <v>171</v>
      </c>
      <c r="B20" s="7" t="n">
        <v>7848.8</v>
      </c>
      <c r="C20" s="6" t="n">
        <v>3.5</v>
      </c>
      <c r="D20" s="7" t="n">
        <v>4888.4</v>
      </c>
      <c r="E20" s="7" t="n">
        <v>4430.9</v>
      </c>
      <c r="F20" s="6" t="n">
        <v>-1529.5</v>
      </c>
      <c r="G20" s="7" t="n">
        <v>52.8</v>
      </c>
      <c r="H20" s="7" t="n">
        <v>2.7</v>
      </c>
    </row>
    <row r="21" spans="1:8">
      <c r="A21" s="4" t="s">
        <v>168</v>
      </c>
      <c r="C21" s="7" t="n">
        <v>351.1</v>
      </c>
      <c r="F21" s="7" t="n">
        <v>22.5</v>
      </c>
    </row>
    <row r="22" spans="1:8">
      <c r="A22" s="4" t="s">
        <v>172</v>
      </c>
      <c r="B22" s="7" t="n">
        <v>7914.3</v>
      </c>
      <c r="C22" s="6" t="n">
        <v>3.5</v>
      </c>
      <c r="D22" s="7" t="n">
        <v>4871.6</v>
      </c>
      <c r="E22" s="7" t="n">
        <v>4309.3</v>
      </c>
      <c r="F22" s="6" t="n">
        <v>-1314.3</v>
      </c>
      <c r="G22" s="7" t="n">
        <v>41.7</v>
      </c>
      <c r="H22" s="7" t="n">
        <v>2.5</v>
      </c>
    </row>
    <row r="23" spans="1:8">
      <c r="A23" s="3" t="s">
        <v>160</v>
      </c>
    </row>
    <row r="24" spans="1:8">
      <c r="A24" s="4" t="s">
        <v>128</v>
      </c>
      <c r="B24" s="7" t="n">
        <v>235.7</v>
      </c>
      <c r="E24" s="7" t="n">
        <v>234.9</v>
      </c>
      <c r="H24" s="7" t="n">
        <v>0.8</v>
      </c>
    </row>
    <row r="25" spans="1:8">
      <c r="A25" s="4" t="s">
        <v>161</v>
      </c>
      <c r="B25" s="7" t="n">
        <v>11.1</v>
      </c>
      <c r="G25" s="7" t="n">
        <v>11.1</v>
      </c>
    </row>
    <row r="26" spans="1:8">
      <c r="A26" s="4" t="s">
        <v>162</v>
      </c>
      <c r="B26" s="7" t="n">
        <v>-112.4</v>
      </c>
      <c r="E26" s="7" t="n">
        <v>-112.4</v>
      </c>
    </row>
    <row r="27" spans="1:8">
      <c r="A27" s="4" t="s">
        <v>163</v>
      </c>
      <c r="C27" s="7" t="n">
        <v>0.3</v>
      </c>
    </row>
    <row r="28" spans="1:8">
      <c r="A28" s="4" t="s">
        <v>164</v>
      </c>
      <c r="B28" s="7" t="n">
        <v>6.9</v>
      </c>
      <c r="D28" s="7" t="n">
        <v>7.1</v>
      </c>
      <c r="F28" s="6" t="n">
        <v>-0.2</v>
      </c>
    </row>
    <row r="29" spans="1:8">
      <c r="A29" s="4" t="s">
        <v>165</v>
      </c>
      <c r="B29" s="7" t="n">
        <v>8.800000000000001</v>
      </c>
      <c r="D29" s="7" t="n">
        <v>9.699999999999999</v>
      </c>
      <c r="E29" s="7" t="n">
        <v>-0.9</v>
      </c>
    </row>
    <row r="30" spans="1:8">
      <c r="A30" s="4" t="s">
        <v>166</v>
      </c>
      <c r="F30" s="7" t="n">
        <v>-3.3</v>
      </c>
    </row>
    <row r="31" spans="1:8">
      <c r="A31" s="4" t="s">
        <v>167</v>
      </c>
      <c r="B31" s="5" t="n">
        <v>-215</v>
      </c>
      <c r="F31" s="8" t="n">
        <v>-215</v>
      </c>
    </row>
    <row r="32" spans="1:8">
      <c r="A32" s="4" t="s">
        <v>173</v>
      </c>
      <c r="B32" s="7" t="n">
        <v>-0.6</v>
      </c>
      <c r="H32" s="7" t="n">
        <v>-0.6</v>
      </c>
    </row>
    <row r="33" spans="1:8">
      <c r="A33" s="4" t="s">
        <v>170</v>
      </c>
      <c r="C33" s="7" t="n">
        <v>351.4</v>
      </c>
      <c r="F33" s="7" t="n">
        <v>25.8</v>
      </c>
    </row>
    <row r="34" spans="1:8">
      <c r="A34" s="4" t="s">
        <v>171</v>
      </c>
      <c r="B34" s="7" t="n">
        <v>7848.8</v>
      </c>
      <c r="C34" s="6" t="n">
        <v>3.5</v>
      </c>
      <c r="D34" s="7" t="n">
        <v>4888.4</v>
      </c>
      <c r="E34" s="7" t="n">
        <v>4430.9</v>
      </c>
      <c r="F34" s="6" t="n">
        <v>-1529.5</v>
      </c>
      <c r="G34" s="7" t="n">
        <v>52.8</v>
      </c>
      <c r="H34" s="7" t="n">
        <v>2.7</v>
      </c>
    </row>
    <row r="35" spans="1:8">
      <c r="A35" s="4" t="s">
        <v>174</v>
      </c>
      <c r="C35" s="7" t="n">
        <v>351.9</v>
      </c>
      <c r="F35" s="7" t="n">
        <v>29.4</v>
      </c>
    </row>
    <row r="36" spans="1:8">
      <c r="A36" s="4" t="s">
        <v>175</v>
      </c>
      <c r="B36" s="7" t="n">
        <v>7929.5</v>
      </c>
      <c r="C36" s="6" t="n">
        <v>3.5</v>
      </c>
      <c r="D36" s="7" t="n">
        <v>4924.9</v>
      </c>
      <c r="E36" s="7" t="n">
        <v>4750.5</v>
      </c>
      <c r="F36" s="6" t="n">
        <v>-1782.6</v>
      </c>
      <c r="G36" s="7" t="n">
        <v>30.8</v>
      </c>
      <c r="H36" s="7" t="n">
        <v>2.4</v>
      </c>
    </row>
    <row r="37" spans="1:8">
      <c r="A37" s="3" t="s">
        <v>160</v>
      </c>
    </row>
    <row r="38" spans="1:8">
      <c r="A38" s="4" t="s">
        <v>128</v>
      </c>
      <c r="B38" s="7" t="n">
        <v>234.9</v>
      </c>
      <c r="E38" s="7" t="n">
        <v>234.2</v>
      </c>
      <c r="H38" s="7" t="n">
        <v>0.7</v>
      </c>
    </row>
    <row r="39" spans="1:8">
      <c r="A39" s="4" t="s">
        <v>161</v>
      </c>
      <c r="B39" s="7" t="n">
        <v>-11.4</v>
      </c>
      <c r="G39" s="7" t="n">
        <v>-11.4</v>
      </c>
    </row>
    <row r="40" spans="1:8">
      <c r="A40" s="4" t="s">
        <v>162</v>
      </c>
      <c r="B40" s="7" t="n">
        <v>-120.7</v>
      </c>
      <c r="E40" s="7" t="n">
        <v>-120.7</v>
      </c>
    </row>
    <row r="41" spans="1:8">
      <c r="A41" s="4" t="s">
        <v>163</v>
      </c>
      <c r="C41" s="7" t="n">
        <v>0.9</v>
      </c>
      <c r="F41" s="7" t="n">
        <v>0.2</v>
      </c>
    </row>
    <row r="42" spans="1:8">
      <c r="A42" s="4" t="s">
        <v>164</v>
      </c>
      <c r="B42" s="7" t="n">
        <v>-9.1</v>
      </c>
      <c r="D42" s="7" t="n">
        <v>7.7</v>
      </c>
      <c r="F42" s="6" t="n">
        <v>-16.8</v>
      </c>
    </row>
    <row r="43" spans="1:8">
      <c r="A43" s="4" t="s">
        <v>165</v>
      </c>
      <c r="B43" s="7" t="n">
        <v>10.9</v>
      </c>
      <c r="D43" s="5" t="n">
        <v>12</v>
      </c>
      <c r="E43" s="7" t="n">
        <v>-1.1</v>
      </c>
    </row>
    <row r="44" spans="1:8">
      <c r="A44" s="4" t="s">
        <v>166</v>
      </c>
      <c r="F44" s="7" t="n">
        <v>-1.5</v>
      </c>
    </row>
    <row r="45" spans="1:8">
      <c r="A45" s="4" t="s">
        <v>167</v>
      </c>
      <c r="B45" s="7" t="n">
        <v>-111.5</v>
      </c>
      <c r="F45" s="6" t="n">
        <v>-111.5</v>
      </c>
    </row>
    <row r="46" spans="1:8">
      <c r="A46" s="4" t="s">
        <v>176</v>
      </c>
      <c r="C46" s="7" t="n">
        <v>352.8</v>
      </c>
      <c r="F46" s="7" t="n">
        <v>31.1</v>
      </c>
    </row>
    <row r="47" spans="1:8">
      <c r="A47" s="4" t="s">
        <v>177</v>
      </c>
      <c r="B47" s="7" t="n">
        <v>7922.6</v>
      </c>
      <c r="C47" s="6" t="n">
        <v>3.5</v>
      </c>
      <c r="D47" s="7" t="n">
        <v>4944.6</v>
      </c>
      <c r="E47" s="7" t="n">
        <v>4857.5</v>
      </c>
      <c r="F47" s="6" t="n">
        <v>-1910.9</v>
      </c>
      <c r="G47" s="7" t="n">
        <v>24.8</v>
      </c>
      <c r="H47" s="7" t="n">
        <v>3.1</v>
      </c>
    </row>
    <row r="48" spans="1:8">
      <c r="A48" s="4" t="s">
        <v>174</v>
      </c>
      <c r="C48" s="7" t="n">
        <v>351.9</v>
      </c>
      <c r="F48" s="7" t="n">
        <v>29.4</v>
      </c>
    </row>
    <row r="49" spans="1:8">
      <c r="A49" s="4" t="s">
        <v>175</v>
      </c>
      <c r="B49" s="7" t="n">
        <v>7929.5</v>
      </c>
      <c r="C49" s="6" t="n">
        <v>3.5</v>
      </c>
      <c r="D49" s="7" t="n">
        <v>4924.9</v>
      </c>
      <c r="E49" s="7" t="n">
        <v>4750.5</v>
      </c>
      <c r="F49" s="6" t="n">
        <v>-1782.6</v>
      </c>
      <c r="G49" s="7" t="n">
        <v>30.8</v>
      </c>
      <c r="H49" s="7" t="n">
        <v>2.4</v>
      </c>
    </row>
    <row r="50" spans="1:8">
      <c r="A50" s="3" t="s">
        <v>160</v>
      </c>
    </row>
    <row r="51" spans="1:8">
      <c r="A51" s="4" t="s">
        <v>128</v>
      </c>
      <c r="B51" s="7" t="n">
        <v>485.8</v>
      </c>
    </row>
    <row r="52" spans="1:8">
      <c r="A52" s="4" t="s">
        <v>162</v>
      </c>
      <c r="B52" s="7" t="n">
        <v>-240.9</v>
      </c>
    </row>
    <row r="53" spans="1:8">
      <c r="A53" s="4" t="s">
        <v>178</v>
      </c>
      <c r="C53" s="5" t="n">
        <v>353</v>
      </c>
      <c r="F53" s="7" t="n">
        <v>32.2</v>
      </c>
    </row>
    <row r="54" spans="1:8">
      <c r="A54" s="4" t="s">
        <v>179</v>
      </c>
      <c r="B54" s="7" t="n">
        <v>7955.2</v>
      </c>
      <c r="C54" s="6" t="n">
        <v>3.5</v>
      </c>
      <c r="D54" s="7" t="n">
        <v>4960.7</v>
      </c>
      <c r="E54" s="7" t="n">
        <v>4987.9</v>
      </c>
      <c r="F54" s="6" t="n">
        <v>-2003.1</v>
      </c>
      <c r="G54" s="7" t="n">
        <v>3.9</v>
      </c>
      <c r="H54" s="7" t="n">
        <v>2.3</v>
      </c>
    </row>
    <row r="55" spans="1:8">
      <c r="A55" s="4" t="s">
        <v>176</v>
      </c>
      <c r="C55" s="7" t="n">
        <v>352.8</v>
      </c>
      <c r="F55" s="7" t="n">
        <v>31.1</v>
      </c>
    </row>
    <row r="56" spans="1:8">
      <c r="A56" s="4" t="s">
        <v>180</v>
      </c>
      <c r="B56" s="7" t="n">
        <v>7922.6</v>
      </c>
      <c r="C56" s="6" t="n">
        <v>3.5</v>
      </c>
      <c r="D56" s="7" t="n">
        <v>4944.6</v>
      </c>
      <c r="E56" s="7" t="n">
        <v>4857.5</v>
      </c>
      <c r="F56" s="6" t="n">
        <v>-1910.9</v>
      </c>
      <c r="G56" s="7" t="n">
        <v>24.8</v>
      </c>
      <c r="H56" s="7" t="n">
        <v>3.1</v>
      </c>
    </row>
    <row r="57" spans="1:8">
      <c r="A57" s="3" t="s">
        <v>160</v>
      </c>
    </row>
    <row r="58" spans="1:8">
      <c r="A58" s="4" t="s">
        <v>128</v>
      </c>
      <c r="B58" s="7" t="n">
        <v>250.9</v>
      </c>
      <c r="E58" s="7" t="n">
        <v>251.5</v>
      </c>
      <c r="H58" s="7" t="n">
        <v>-0.6</v>
      </c>
    </row>
    <row r="59" spans="1:8">
      <c r="A59" s="4" t="s">
        <v>161</v>
      </c>
      <c r="B59" s="7" t="n">
        <v>-20.9</v>
      </c>
      <c r="G59" s="7" t="n">
        <v>-20.9</v>
      </c>
    </row>
    <row r="60" spans="1:8">
      <c r="A60" s="4" t="s">
        <v>162</v>
      </c>
      <c r="B60" s="7" t="n">
        <v>-120.2</v>
      </c>
      <c r="E60" s="7" t="n">
        <v>-120.2</v>
      </c>
    </row>
    <row r="61" spans="1:8">
      <c r="A61" s="4" t="s">
        <v>163</v>
      </c>
      <c r="C61" s="7" t="n">
        <v>0.2</v>
      </c>
    </row>
    <row r="62" spans="1:8">
      <c r="A62" s="4" t="s">
        <v>164</v>
      </c>
      <c r="B62" s="5" t="n">
        <v>6</v>
      </c>
      <c r="D62" s="7" t="n">
        <v>6.3</v>
      </c>
      <c r="F62" s="6" t="n">
        <v>-0.3</v>
      </c>
    </row>
    <row r="63" spans="1:8">
      <c r="A63" s="4" t="s">
        <v>165</v>
      </c>
      <c r="B63" s="7" t="n">
        <v>8.9</v>
      </c>
      <c r="D63" s="7" t="n">
        <v>9.800000000000001</v>
      </c>
      <c r="E63" s="7" t="n">
        <v>-0.9</v>
      </c>
    </row>
    <row r="64" spans="1:8">
      <c r="A64" s="4" t="s">
        <v>166</v>
      </c>
      <c r="F64" s="7" t="n">
        <v>-1.1</v>
      </c>
    </row>
    <row r="65" spans="1:8">
      <c r="A65" s="4" t="s">
        <v>167</v>
      </c>
      <c r="B65" s="7" t="n">
        <v>-91.90000000000001</v>
      </c>
      <c r="F65" s="6" t="n">
        <v>-91.90000000000001</v>
      </c>
    </row>
    <row r="66" spans="1:8">
      <c r="A66" s="4" t="s">
        <v>173</v>
      </c>
      <c r="B66" s="7" t="n">
        <v>-0.2</v>
      </c>
      <c r="H66" s="7" t="n">
        <v>-0.2</v>
      </c>
    </row>
    <row r="67" spans="1:8">
      <c r="A67" s="4" t="s">
        <v>178</v>
      </c>
      <c r="C67" s="5" t="n">
        <v>353</v>
      </c>
      <c r="F67" s="7" t="n">
        <v>32.2</v>
      </c>
    </row>
    <row r="68" spans="1:8">
      <c r="A68" s="4" t="s">
        <v>179</v>
      </c>
      <c r="B68" s="6" t="n">
        <v>7955.2</v>
      </c>
      <c r="C68" s="6" t="n">
        <v>3.5</v>
      </c>
      <c r="D68" s="6" t="n">
        <v>4960.7</v>
      </c>
      <c r="E68" s="6" t="n">
        <v>4987.9</v>
      </c>
      <c r="F68" s="6" t="n">
        <v>-2003.1</v>
      </c>
      <c r="G68" s="6" t="n">
        <v>3.9</v>
      </c>
      <c r="H68" s="6" t="n">
        <v>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41</v>
      </c>
      <c r="B1" s="2" t="s">
        <v>109</v>
      </c>
      <c r="D1" s="2" t="s">
        <v>1</v>
      </c>
    </row>
    <row r="2" spans="1:5">
      <c r="B2" s="2" t="s">
        <v>2</v>
      </c>
      <c r="C2" s="2" t="s">
        <v>110</v>
      </c>
      <c r="D2" s="2" t="s">
        <v>2</v>
      </c>
      <c r="E2" s="2" t="s">
        <v>110</v>
      </c>
    </row>
    <row r="3" spans="1:5">
      <c r="A3" s="3" t="s">
        <v>742</v>
      </c>
    </row>
    <row r="4" spans="1:5">
      <c r="A4" s="4" t="s">
        <v>743</v>
      </c>
      <c r="B4" s="6" t="n">
        <v>2605.3</v>
      </c>
      <c r="C4" s="6" t="n">
        <v>2517.8</v>
      </c>
      <c r="D4" s="6" t="n">
        <v>5075.9</v>
      </c>
      <c r="E4" s="6" t="n">
        <v>4945.2</v>
      </c>
    </row>
    <row r="5" spans="1:5">
      <c r="A5" s="4" t="s">
        <v>744</v>
      </c>
      <c r="B5" s="4" t="s">
        <v>535</v>
      </c>
      <c r="C5" s="4" t="s">
        <v>535</v>
      </c>
      <c r="D5" s="4" t="s">
        <v>535</v>
      </c>
      <c r="E5" s="4" t="s">
        <v>535</v>
      </c>
    </row>
    <row r="6" spans="1:5">
      <c r="A6" s="4" t="s">
        <v>745</v>
      </c>
    </row>
    <row r="7" spans="1:5">
      <c r="A7" s="3" t="s">
        <v>742</v>
      </c>
    </row>
    <row r="8" spans="1:5">
      <c r="A8" s="4" t="s">
        <v>743</v>
      </c>
      <c r="B8" s="6" t="n">
        <v>151.1</v>
      </c>
      <c r="C8" s="8" t="n">
        <v>137</v>
      </c>
      <c r="D8" s="8" t="n">
        <v>274</v>
      </c>
      <c r="E8" s="6" t="n">
        <v>255.3</v>
      </c>
    </row>
    <row r="9" spans="1:5">
      <c r="A9" s="4" t="s">
        <v>744</v>
      </c>
      <c r="B9" s="4" t="s">
        <v>746</v>
      </c>
      <c r="C9" s="4" t="s">
        <v>747</v>
      </c>
      <c r="D9" s="4" t="s">
        <v>747</v>
      </c>
      <c r="E9" s="4" t="s">
        <v>748</v>
      </c>
    </row>
    <row r="10" spans="1:5">
      <c r="A10" s="4" t="s">
        <v>749</v>
      </c>
    </row>
    <row r="11" spans="1:5">
      <c r="A11" s="3" t="s">
        <v>742</v>
      </c>
    </row>
    <row r="12" spans="1:5">
      <c r="A12" s="4" t="s">
        <v>743</v>
      </c>
      <c r="B12" s="6" t="n">
        <v>337.5</v>
      </c>
      <c r="C12" s="6" t="n">
        <v>315.3</v>
      </c>
      <c r="D12" s="6" t="n">
        <v>634.2</v>
      </c>
      <c r="E12" s="6" t="n">
        <v>621.8</v>
      </c>
    </row>
    <row r="13" spans="1:5">
      <c r="A13" s="4" t="s">
        <v>744</v>
      </c>
      <c r="B13" s="4" t="s">
        <v>750</v>
      </c>
      <c r="C13" s="4" t="s">
        <v>751</v>
      </c>
      <c r="D13" s="4" t="s">
        <v>751</v>
      </c>
      <c r="E13" s="4" t="s">
        <v>752</v>
      </c>
    </row>
    <row r="14" spans="1:5">
      <c r="A14" s="4" t="s">
        <v>208</v>
      </c>
    </row>
    <row r="15" spans="1:5">
      <c r="A15" s="3" t="s">
        <v>742</v>
      </c>
    </row>
    <row r="16" spans="1:5">
      <c r="A16" s="4" t="s">
        <v>743</v>
      </c>
      <c r="B16" s="6" t="n">
        <v>128.2</v>
      </c>
      <c r="C16" s="6" t="n">
        <v>122.8</v>
      </c>
      <c r="D16" s="6" t="n">
        <v>257.4</v>
      </c>
      <c r="E16" s="6" t="n">
        <v>253.1</v>
      </c>
    </row>
    <row r="17" spans="1:5">
      <c r="A17" s="4" t="s">
        <v>744</v>
      </c>
      <c r="B17" s="4" t="s">
        <v>753</v>
      </c>
      <c r="C17" s="4" t="s">
        <v>753</v>
      </c>
      <c r="D17" s="4" t="s">
        <v>754</v>
      </c>
      <c r="E17" s="4" t="s">
        <v>754</v>
      </c>
    </row>
    <row r="18" spans="1:5">
      <c r="A18" s="4" t="s">
        <v>755</v>
      </c>
    </row>
    <row r="19" spans="1:5">
      <c r="A19" s="3" t="s">
        <v>742</v>
      </c>
    </row>
    <row r="20" spans="1:5">
      <c r="A20" s="4" t="s">
        <v>743</v>
      </c>
      <c r="B20" s="6" t="n">
        <v>71.90000000000001</v>
      </c>
      <c r="C20" s="8" t="n">
        <v>68</v>
      </c>
      <c r="D20" s="6" t="n">
        <v>144.8</v>
      </c>
      <c r="E20" s="6" t="n">
        <v>143.8</v>
      </c>
    </row>
    <row r="21" spans="1:5">
      <c r="A21" s="4" t="s">
        <v>744</v>
      </c>
      <c r="B21" s="4" t="s">
        <v>756</v>
      </c>
      <c r="C21" s="4" t="s">
        <v>756</v>
      </c>
      <c r="D21" s="4" t="s">
        <v>505</v>
      </c>
      <c r="E21" s="4" t="s">
        <v>505</v>
      </c>
    </row>
    <row r="22" spans="1:5">
      <c r="A22" s="4" t="s">
        <v>757</v>
      </c>
    </row>
    <row r="23" spans="1:5">
      <c r="A23" s="3" t="s">
        <v>742</v>
      </c>
    </row>
    <row r="24" spans="1:5">
      <c r="A24" s="4" t="s">
        <v>743</v>
      </c>
      <c r="B24" s="6" t="n">
        <v>56.3</v>
      </c>
      <c r="C24" s="6" t="n">
        <v>54.8</v>
      </c>
      <c r="D24" s="6" t="n">
        <v>112.6</v>
      </c>
      <c r="E24" s="6" t="n">
        <v>109.3</v>
      </c>
    </row>
    <row r="25" spans="1:5">
      <c r="A25" s="4" t="s">
        <v>744</v>
      </c>
      <c r="B25" s="4" t="s">
        <v>758</v>
      </c>
      <c r="C25" s="4" t="s">
        <v>758</v>
      </c>
      <c r="D25" s="4" t="s">
        <v>758</v>
      </c>
      <c r="E25" s="4" t="s">
        <v>758</v>
      </c>
    </row>
    <row r="26" spans="1:5">
      <c r="A26" s="4" t="s">
        <v>759</v>
      </c>
    </row>
    <row r="27" spans="1:5">
      <c r="A27" s="3" t="s">
        <v>742</v>
      </c>
    </row>
    <row r="28" spans="1:5">
      <c r="A28" s="4" t="s">
        <v>743</v>
      </c>
      <c r="B28" s="6" t="n">
        <v>1947.7</v>
      </c>
      <c r="C28" s="6" t="n">
        <v>1892.5</v>
      </c>
      <c r="D28" s="6" t="n">
        <v>3824.5</v>
      </c>
      <c r="E28" s="6" t="n">
        <v>3716.9</v>
      </c>
    </row>
    <row r="29" spans="1:5">
      <c r="A29" s="4" t="s">
        <v>744</v>
      </c>
      <c r="B29" s="4" t="s">
        <v>760</v>
      </c>
      <c r="C29" s="4" t="s">
        <v>761</v>
      </c>
      <c r="D29" s="4" t="s">
        <v>762</v>
      </c>
      <c r="E29" s="4" t="s">
        <v>763</v>
      </c>
    </row>
    <row r="30" spans="1:5">
      <c r="A30" s="4" t="s">
        <v>764</v>
      </c>
    </row>
    <row r="31" spans="1:5">
      <c r="A31" s="3" t="s">
        <v>742</v>
      </c>
    </row>
    <row r="32" spans="1:5">
      <c r="A32" s="4" t="s">
        <v>743</v>
      </c>
      <c r="B32" s="6" t="n">
        <v>570.1</v>
      </c>
      <c r="C32" s="6" t="n">
        <v>560.6</v>
      </c>
      <c r="D32" s="6" t="n">
        <v>1127.5</v>
      </c>
      <c r="E32" s="6" t="n">
        <v>1109.2</v>
      </c>
    </row>
    <row r="33" spans="1:5">
      <c r="A33" s="4" t="s">
        <v>744</v>
      </c>
      <c r="B33" s="4" t="s">
        <v>765</v>
      </c>
      <c r="C33" s="4" t="s">
        <v>766</v>
      </c>
      <c r="D33" s="4" t="s">
        <v>767</v>
      </c>
      <c r="E33" s="4" t="s">
        <v>768</v>
      </c>
    </row>
    <row r="34" spans="1:5">
      <c r="A34" s="4" t="s">
        <v>769</v>
      </c>
    </row>
    <row r="35" spans="1:5">
      <c r="A35" s="3" t="s">
        <v>742</v>
      </c>
    </row>
    <row r="36" spans="1:5">
      <c r="A36" s="4" t="s">
        <v>743</v>
      </c>
      <c r="B36" s="8" t="n">
        <v>792</v>
      </c>
      <c r="C36" s="6" t="n">
        <v>764.5</v>
      </c>
      <c r="D36" s="8" t="n">
        <v>1570</v>
      </c>
      <c r="E36" s="6" t="n">
        <v>1513.6</v>
      </c>
    </row>
    <row r="37" spans="1:5">
      <c r="A37" s="4" t="s">
        <v>744</v>
      </c>
      <c r="B37" s="4" t="s">
        <v>770</v>
      </c>
      <c r="C37" s="4" t="s">
        <v>770</v>
      </c>
      <c r="D37" s="4" t="s">
        <v>771</v>
      </c>
      <c r="E37" s="4" t="s">
        <v>772</v>
      </c>
    </row>
    <row r="38" spans="1:5">
      <c r="A38" s="4" t="s">
        <v>773</v>
      </c>
    </row>
    <row r="39" spans="1:5">
      <c r="A39" s="3" t="s">
        <v>742</v>
      </c>
    </row>
    <row r="40" spans="1:5">
      <c r="A40" s="4" t="s">
        <v>743</v>
      </c>
      <c r="B40" s="6" t="n">
        <v>573.9</v>
      </c>
      <c r="C40" s="6" t="n">
        <v>556.3</v>
      </c>
      <c r="D40" s="6" t="n">
        <v>1104.5</v>
      </c>
      <c r="E40" s="6" t="n">
        <v>1072.5</v>
      </c>
    </row>
    <row r="41" spans="1:5">
      <c r="A41" s="4" t="s">
        <v>744</v>
      </c>
      <c r="B41" s="4" t="s">
        <v>774</v>
      </c>
      <c r="C41" s="4" t="s">
        <v>775</v>
      </c>
      <c r="D41" s="4" t="s">
        <v>776</v>
      </c>
      <c r="E41" s="4" t="s">
        <v>777</v>
      </c>
    </row>
    <row r="42" spans="1:5">
      <c r="A42" s="4" t="s">
        <v>778</v>
      </c>
    </row>
    <row r="43" spans="1:5">
      <c r="A43" s="3" t="s">
        <v>742</v>
      </c>
    </row>
    <row r="44" spans="1:5">
      <c r="A44" s="4" t="s">
        <v>743</v>
      </c>
      <c r="B44" s="6" t="n">
        <v>11.7</v>
      </c>
      <c r="C44" s="6" t="n">
        <v>11.1</v>
      </c>
      <c r="D44" s="6" t="n">
        <v>22.5</v>
      </c>
      <c r="E44" s="6" t="n">
        <v>21.6</v>
      </c>
    </row>
    <row r="45" spans="1:5">
      <c r="A45" s="4" t="s">
        <v>744</v>
      </c>
      <c r="B45" s="4" t="s">
        <v>779</v>
      </c>
      <c r="C45" s="4" t="s">
        <v>779</v>
      </c>
      <c r="D45" s="4" t="s">
        <v>779</v>
      </c>
      <c r="E45" s="4" t="s">
        <v>779</v>
      </c>
    </row>
    <row r="46" spans="1:5">
      <c r="A46" s="4" t="s">
        <v>780</v>
      </c>
    </row>
    <row r="47" spans="1:5">
      <c r="A47" s="3" t="s">
        <v>742</v>
      </c>
    </row>
    <row r="48" spans="1:5">
      <c r="A48" s="4" t="s">
        <v>743</v>
      </c>
      <c r="B48" s="6" t="n">
        <v>343.7</v>
      </c>
      <c r="C48" s="6" t="n">
        <v>320.8</v>
      </c>
      <c r="D48" s="6" t="n">
        <v>638.1</v>
      </c>
      <c r="E48" s="6" t="n">
        <v>609.3</v>
      </c>
    </row>
    <row r="49" spans="1:5">
      <c r="A49" s="4" t="s">
        <v>781</v>
      </c>
    </row>
    <row r="50" spans="1:5">
      <c r="A50" s="3" t="s">
        <v>742</v>
      </c>
    </row>
    <row r="51" spans="1:5">
      <c r="A51" s="4" t="s">
        <v>743</v>
      </c>
      <c r="B51" s="7" t="n">
        <v>608.9</v>
      </c>
      <c r="C51" s="7" t="n">
        <v>580.6</v>
      </c>
      <c r="D51" s="7" t="n">
        <v>1145.4</v>
      </c>
      <c r="E51" s="7" t="n">
        <v>1130.5</v>
      </c>
    </row>
    <row r="52" spans="1:5">
      <c r="A52" s="4" t="s">
        <v>782</v>
      </c>
    </row>
    <row r="53" spans="1:5">
      <c r="A53" s="3" t="s">
        <v>742</v>
      </c>
    </row>
    <row r="54" spans="1:5">
      <c r="A54" s="4" t="s">
        <v>743</v>
      </c>
      <c r="B54" s="6" t="n">
        <v>40.8</v>
      </c>
      <c r="C54" s="6" t="n">
        <v>50.2</v>
      </c>
      <c r="D54" s="6" t="n">
        <v>85.8</v>
      </c>
      <c r="E54" s="6" t="n">
        <v>98.09999999999999</v>
      </c>
    </row>
    <row r="55" spans="1:5">
      <c r="A55" s="4" t="s">
        <v>744</v>
      </c>
      <c r="B55" s="4" t="s">
        <v>783</v>
      </c>
      <c r="C55" s="4" t="s">
        <v>784</v>
      </c>
      <c r="D55" s="4" t="s">
        <v>785</v>
      </c>
      <c r="E55" s="4" t="s">
        <v>784</v>
      </c>
    </row>
    <row r="56" spans="1:5">
      <c r="A56" s="4" t="s">
        <v>786</v>
      </c>
    </row>
    <row r="57" spans="1:5">
      <c r="A57" s="3" t="s">
        <v>742</v>
      </c>
    </row>
    <row r="58" spans="1:5">
      <c r="A58" s="4" t="s">
        <v>743</v>
      </c>
      <c r="B58" s="6" t="n">
        <v>-192.6</v>
      </c>
      <c r="C58" s="6" t="n">
        <v>-183.8</v>
      </c>
      <c r="D58" s="6" t="n">
        <v>-364.1</v>
      </c>
      <c r="E58" s="8" t="n">
        <v>-354</v>
      </c>
    </row>
    <row r="59" spans="1:5">
      <c r="A59" s="4" t="s">
        <v>787</v>
      </c>
    </row>
    <row r="60" spans="1:5">
      <c r="A60" s="3" t="s">
        <v>742</v>
      </c>
    </row>
    <row r="61" spans="1:5">
      <c r="A61" s="4" t="s">
        <v>743</v>
      </c>
      <c r="B61" s="6" t="n">
        <v>-271.4</v>
      </c>
      <c r="C61" s="6" t="n">
        <v>-265.3</v>
      </c>
      <c r="D61" s="6" t="n">
        <v>-511.2</v>
      </c>
      <c r="E61" s="6" t="n">
        <v>-508.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788</v>
      </c>
      <c r="B1" s="2" t="s">
        <v>109</v>
      </c>
      <c r="D1" s="2" t="s">
        <v>1</v>
      </c>
    </row>
    <row r="2" spans="1:6">
      <c r="B2" s="2" t="s">
        <v>2</v>
      </c>
      <c r="C2" s="2" t="s">
        <v>110</v>
      </c>
      <c r="D2" s="2" t="s">
        <v>2</v>
      </c>
      <c r="E2" s="2" t="s">
        <v>110</v>
      </c>
      <c r="F2" s="2" t="s">
        <v>59</v>
      </c>
    </row>
    <row r="3" spans="1:6">
      <c r="A3" s="4" t="s">
        <v>789</v>
      </c>
    </row>
    <row r="4" spans="1:6">
      <c r="A4" s="3" t="s">
        <v>790</v>
      </c>
    </row>
    <row r="5" spans="1:6">
      <c r="A5" s="4" t="s">
        <v>791</v>
      </c>
      <c r="B5" s="6" t="n">
        <v>84.40000000000001</v>
      </c>
      <c r="D5" s="6" t="n">
        <v>84.40000000000001</v>
      </c>
      <c r="F5" s="6" t="n">
        <v>89.2</v>
      </c>
    </row>
    <row r="6" spans="1:6">
      <c r="A6" s="4" t="s">
        <v>792</v>
      </c>
    </row>
    <row r="7" spans="1:6">
      <c r="A7" s="3" t="s">
        <v>790</v>
      </c>
    </row>
    <row r="8" spans="1:6">
      <c r="A8" s="4" t="s">
        <v>793</v>
      </c>
      <c r="B8" s="5" t="n">
        <v>3</v>
      </c>
      <c r="C8" s="6" t="n">
        <v>2.9</v>
      </c>
      <c r="D8" s="5" t="n">
        <v>6</v>
      </c>
      <c r="E8" s="6" t="n">
        <v>5.5</v>
      </c>
    </row>
    <row r="9" spans="1:6">
      <c r="A9" s="4" t="s">
        <v>794</v>
      </c>
    </row>
    <row r="10" spans="1:6">
      <c r="A10" s="3" t="s">
        <v>790</v>
      </c>
    </row>
    <row r="11" spans="1:6">
      <c r="A11" s="4" t="s">
        <v>793</v>
      </c>
      <c r="B11" s="6" t="n">
        <v>1.5</v>
      </c>
      <c r="C11" s="6" t="n">
        <v>1.4</v>
      </c>
      <c r="D11" s="8" t="n">
        <v>3</v>
      </c>
      <c r="E11" s="6" t="n">
        <v>2.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95</v>
      </c>
      <c r="B1" s="2" t="s">
        <v>342</v>
      </c>
    </row>
    <row r="2" spans="1:2">
      <c r="A2" s="3" t="s">
        <v>263</v>
      </c>
    </row>
    <row r="3" spans="1:2">
      <c r="A3" s="4" t="s">
        <v>796</v>
      </c>
      <c r="B3" s="8" t="n">
        <v>19</v>
      </c>
    </row>
    <row r="4" spans="1:2">
      <c r="A4" s="4" t="s">
        <v>797</v>
      </c>
      <c r="B4" s="8" t="n">
        <v>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6"/>
  </cols>
  <sheetData>
    <row r="1" spans="1:2">
      <c r="A1" s="1" t="s">
        <v>798</v>
      </c>
      <c r="B1" s="2" t="s">
        <v>1</v>
      </c>
    </row>
    <row r="2" spans="1:2">
      <c r="B2" s="2" t="s">
        <v>799</v>
      </c>
    </row>
    <row r="3" spans="1:2">
      <c r="A3" s="3" t="s">
        <v>263</v>
      </c>
    </row>
    <row r="4" spans="1:2">
      <c r="A4" s="4" t="s">
        <v>800</v>
      </c>
      <c r="B4" s="5" t="n">
        <v>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1</v>
      </c>
      <c r="B1" s="2" t="s">
        <v>2</v>
      </c>
      <c r="C1" s="2" t="s">
        <v>59</v>
      </c>
      <c r="D1" s="2" t="s">
        <v>110</v>
      </c>
      <c r="E1" s="2" t="s">
        <v>458</v>
      </c>
    </row>
    <row r="2" spans="1:5">
      <c r="A2" s="3" t="s">
        <v>802</v>
      </c>
    </row>
    <row r="3" spans="1:5">
      <c r="A3" s="4" t="s">
        <v>803</v>
      </c>
      <c r="B3" s="6" t="n">
        <v>30.1</v>
      </c>
      <c r="C3" s="6" t="n">
        <v>29.5</v>
      </c>
    </row>
    <row r="4" spans="1:5">
      <c r="A4" s="4" t="s">
        <v>804</v>
      </c>
      <c r="B4" s="7" t="n">
        <v>89.09999999999999</v>
      </c>
      <c r="C4" s="7" t="n">
        <v>78.59999999999999</v>
      </c>
    </row>
    <row r="5" spans="1:5">
      <c r="A5" s="4" t="s">
        <v>805</v>
      </c>
      <c r="B5" s="6" t="n">
        <v>119.2</v>
      </c>
      <c r="C5" s="6" t="n">
        <v>108.1</v>
      </c>
      <c r="D5" s="6" t="n">
        <v>116.2</v>
      </c>
      <c r="E5" s="6" t="n">
        <v>14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6</v>
      </c>
      <c r="B1" s="2" t="s">
        <v>2</v>
      </c>
      <c r="C1" s="2" t="s">
        <v>59</v>
      </c>
      <c r="D1" s="2" t="s">
        <v>110</v>
      </c>
      <c r="E1" s="2" t="s">
        <v>458</v>
      </c>
    </row>
    <row r="2" spans="1:5">
      <c r="A2" s="3" t="s">
        <v>263</v>
      </c>
    </row>
    <row r="3" spans="1:5">
      <c r="A3" s="4" t="s">
        <v>61</v>
      </c>
      <c r="B3" s="6" t="n">
        <v>72.5</v>
      </c>
      <c r="C3" s="6" t="n">
        <v>70.5</v>
      </c>
      <c r="D3" s="6" t="n">
        <v>61.3</v>
      </c>
      <c r="E3" s="6" t="n">
        <v>83.3</v>
      </c>
    </row>
    <row r="4" spans="1:5">
      <c r="A4" s="4" t="s">
        <v>65</v>
      </c>
      <c r="B4" s="7" t="n">
        <v>119.2</v>
      </c>
      <c r="C4" s="7" t="n">
        <v>108.1</v>
      </c>
      <c r="D4" s="7" t="n">
        <v>116.2</v>
      </c>
      <c r="E4" s="7" t="n">
        <v>141.1</v>
      </c>
    </row>
    <row r="5" spans="1:5">
      <c r="A5" s="4" t="s">
        <v>807</v>
      </c>
      <c r="B5" s="5" t="n">
        <v>-48</v>
      </c>
      <c r="C5" s="7" t="n">
        <v>-45.3</v>
      </c>
      <c r="D5" s="7" t="n">
        <v>-44.8</v>
      </c>
      <c r="E5" s="7" t="n">
        <v>-45.3</v>
      </c>
    </row>
    <row r="6" spans="1:5">
      <c r="A6" s="4" t="s">
        <v>808</v>
      </c>
      <c r="B6" s="6" t="n">
        <v>143.7</v>
      </c>
      <c r="C6" s="6" t="n">
        <v>133.3</v>
      </c>
      <c r="D6" s="6" t="n">
        <v>132.7</v>
      </c>
      <c r="E6" s="6" t="n">
        <v>17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09</v>
      </c>
      <c r="B1" s="1" t="s">
        <v>810</v>
      </c>
      <c r="C1" s="2" t="s">
        <v>811</v>
      </c>
    </row>
    <row r="2" spans="1:3">
      <c r="A2" s="4" t="s">
        <v>812</v>
      </c>
      <c r="B2" s="4" t="s">
        <v>813</v>
      </c>
      <c r="C2" s="8" t="n">
        <v>33400000</v>
      </c>
    </row>
    <row r="3" spans="1:3">
      <c r="A3" s="4" t="s">
        <v>814</v>
      </c>
    </row>
    <row r="4" spans="1:3">
      <c r="A4" s="4" t="s">
        <v>812</v>
      </c>
      <c r="B4" s="4" t="s">
        <v>813</v>
      </c>
      <c r="C4" s="5" t="n">
        <v>-5400000</v>
      </c>
    </row>
    <row r="5" spans="1:3">
      <c r="A5" s="4" t="s">
        <v>812</v>
      </c>
      <c r="B5" s="4" t="s">
        <v>813</v>
      </c>
      <c r="C5" s="5" t="n">
        <v>33400000</v>
      </c>
    </row>
    <row r="6" spans="1:3">
      <c r="A6" s="4" t="s">
        <v>815</v>
      </c>
    </row>
    <row r="7" spans="1:3">
      <c r="A7" s="4" t="s">
        <v>812</v>
      </c>
      <c r="B7" s="4" t="s">
        <v>813</v>
      </c>
      <c r="C7" s="8" t="n">
        <v>5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10</v>
      </c>
    </row>
    <row r="3" spans="1:3">
      <c r="A3" s="3" t="s">
        <v>182</v>
      </c>
    </row>
    <row r="4" spans="1:3">
      <c r="A4" s="4" t="s">
        <v>128</v>
      </c>
      <c r="B4" s="6" t="n">
        <v>485.8</v>
      </c>
      <c r="C4" s="6" t="n">
        <v>473.6</v>
      </c>
    </row>
    <row r="5" spans="1:3">
      <c r="A5" s="3" t="s">
        <v>183</v>
      </c>
    </row>
    <row r="6" spans="1:3">
      <c r="A6" s="4" t="s">
        <v>184</v>
      </c>
      <c r="B6" s="7" t="n">
        <v>556.7</v>
      </c>
      <c r="C6" s="7" t="n">
        <v>559.2</v>
      </c>
    </row>
    <row r="7" spans="1:3">
      <c r="A7" s="4" t="s">
        <v>185</v>
      </c>
      <c r="B7" s="7" t="n">
        <v>23.3</v>
      </c>
      <c r="C7" s="7" t="n">
        <v>21.4</v>
      </c>
    </row>
    <row r="8" spans="1:3">
      <c r="A8" s="4" t="s">
        <v>186</v>
      </c>
      <c r="B8" s="7" t="n">
        <v>4.5</v>
      </c>
      <c r="C8" s="7" t="n">
        <v>13.3</v>
      </c>
    </row>
    <row r="9" spans="1:3">
      <c r="A9" s="4" t="s">
        <v>165</v>
      </c>
      <c r="B9" s="7" t="n">
        <v>20.1</v>
      </c>
      <c r="C9" s="7" t="n">
        <v>19.9</v>
      </c>
    </row>
    <row r="10" spans="1:3">
      <c r="A10" s="4" t="s">
        <v>187</v>
      </c>
      <c r="B10" s="7" t="n">
        <v>40.3</v>
      </c>
      <c r="C10" s="7" t="n">
        <v>52.4</v>
      </c>
    </row>
    <row r="11" spans="1:3">
      <c r="A11" s="4" t="s">
        <v>188</v>
      </c>
      <c r="B11" s="7" t="n">
        <v>15.9</v>
      </c>
      <c r="C11" s="7" t="n">
        <v>13.6</v>
      </c>
    </row>
    <row r="12" spans="1:3">
      <c r="A12" s="4" t="s">
        <v>123</v>
      </c>
      <c r="B12" s="5" t="n">
        <v>0</v>
      </c>
      <c r="C12" s="7" t="n">
        <v>0.3</v>
      </c>
    </row>
    <row r="13" spans="1:3">
      <c r="A13" s="4" t="s">
        <v>189</v>
      </c>
      <c r="B13" s="7" t="n">
        <v>-0.2</v>
      </c>
      <c r="C13" s="7" t="n">
        <v>0.6</v>
      </c>
    </row>
    <row r="14" spans="1:3">
      <c r="A14" s="4" t="s">
        <v>190</v>
      </c>
      <c r="B14" s="7" t="n">
        <v>-10.3</v>
      </c>
      <c r="C14" s="7" t="n">
        <v>2.5</v>
      </c>
    </row>
    <row r="15" spans="1:3">
      <c r="A15" s="4" t="s">
        <v>122</v>
      </c>
      <c r="B15" s="7" t="n">
        <v>23.1</v>
      </c>
      <c r="C15" s="7" t="n">
        <v>0.1</v>
      </c>
    </row>
    <row r="16" spans="1:3">
      <c r="A16" s="4" t="s">
        <v>191</v>
      </c>
      <c r="B16" s="7" t="n">
        <v>-0.8</v>
      </c>
      <c r="C16" s="7" t="n">
        <v>0.5</v>
      </c>
    </row>
    <row r="17" spans="1:3">
      <c r="A17" s="3" t="s">
        <v>192</v>
      </c>
    </row>
    <row r="18" spans="1:3">
      <c r="A18" s="4" t="s">
        <v>193</v>
      </c>
      <c r="B18" s="5" t="n">
        <v>-53</v>
      </c>
      <c r="C18" s="7" t="n">
        <v>-17.7</v>
      </c>
    </row>
    <row r="19" spans="1:3">
      <c r="A19" s="4" t="s">
        <v>194</v>
      </c>
      <c r="B19" s="7" t="n">
        <v>101.3</v>
      </c>
      <c r="C19" s="5" t="n">
        <v>48</v>
      </c>
    </row>
    <row r="20" spans="1:3">
      <c r="A20" s="4" t="s">
        <v>72</v>
      </c>
      <c r="B20" s="7" t="n">
        <v>12.8</v>
      </c>
      <c r="C20" s="7" t="n">
        <v>30.7</v>
      </c>
    </row>
    <row r="21" spans="1:3">
      <c r="A21" s="4" t="s">
        <v>195</v>
      </c>
      <c r="B21" s="7" t="n">
        <v>-6.5</v>
      </c>
      <c r="C21" s="7" t="n">
        <v>-12.6</v>
      </c>
    </row>
    <row r="22" spans="1:3">
      <c r="A22" s="4" t="s">
        <v>196</v>
      </c>
      <c r="B22" s="7" t="n">
        <v>-23.8</v>
      </c>
      <c r="C22" s="7" t="n">
        <v>-22.1</v>
      </c>
    </row>
    <row r="23" spans="1:3">
      <c r="A23" s="4" t="s">
        <v>197</v>
      </c>
      <c r="B23" s="7" t="n">
        <v>-17.8</v>
      </c>
      <c r="C23" s="7" t="n">
        <v>-21.2</v>
      </c>
    </row>
    <row r="24" spans="1:3">
      <c r="A24" s="4" t="s">
        <v>198</v>
      </c>
      <c r="B24" s="7" t="n">
        <v>-35.8</v>
      </c>
      <c r="C24" s="7" t="n">
        <v>-2.6</v>
      </c>
    </row>
    <row r="25" spans="1:3">
      <c r="A25" s="4" t="s">
        <v>199</v>
      </c>
      <c r="B25" s="5" t="n">
        <v>0</v>
      </c>
      <c r="C25" s="7" t="n">
        <v>31.1</v>
      </c>
    </row>
    <row r="26" spans="1:3">
      <c r="A26" s="4" t="s">
        <v>200</v>
      </c>
      <c r="B26" s="7" t="n">
        <v>1135.6</v>
      </c>
      <c r="C26" s="5" t="n">
        <v>1191</v>
      </c>
    </row>
    <row r="27" spans="1:3">
      <c r="A27" s="3" t="s">
        <v>201</v>
      </c>
    </row>
    <row r="28" spans="1:3">
      <c r="A28" s="4" t="s">
        <v>202</v>
      </c>
      <c r="B28" s="7" t="n">
        <v>-588.7</v>
      </c>
      <c r="C28" s="7" t="n">
        <v>-542.1</v>
      </c>
    </row>
    <row r="29" spans="1:3">
      <c r="A29" s="4" t="s">
        <v>203</v>
      </c>
      <c r="B29" s="7" t="n">
        <v>7.9</v>
      </c>
      <c r="C29" s="7" t="n">
        <v>4.3</v>
      </c>
    </row>
    <row r="30" spans="1:3">
      <c r="A30" s="4" t="s">
        <v>204</v>
      </c>
      <c r="B30" s="7" t="n">
        <v>-178.9</v>
      </c>
      <c r="C30" s="7" t="n">
        <v>-69.3</v>
      </c>
    </row>
    <row r="31" spans="1:3">
      <c r="A31" s="4" t="s">
        <v>205</v>
      </c>
      <c r="B31" s="7" t="n">
        <v>-0.2</v>
      </c>
      <c r="C31" s="7" t="n">
        <v>1.1</v>
      </c>
    </row>
    <row r="32" spans="1:3">
      <c r="A32" s="4" t="s">
        <v>206</v>
      </c>
      <c r="B32" s="7" t="n">
        <v>-8.199999999999999</v>
      </c>
      <c r="C32" s="7" t="n">
        <v>-32.1</v>
      </c>
    </row>
    <row r="33" spans="1:3">
      <c r="A33" s="4" t="s">
        <v>207</v>
      </c>
      <c r="B33" s="7" t="n">
        <v>7.8</v>
      </c>
      <c r="C33" s="7" t="n">
        <v>31.9</v>
      </c>
    </row>
    <row r="34" spans="1:3">
      <c r="A34" s="4" t="s">
        <v>208</v>
      </c>
      <c r="B34" s="7" t="n">
        <v>-2.3</v>
      </c>
      <c r="C34" s="7" t="n">
        <v>0.2</v>
      </c>
    </row>
    <row r="35" spans="1:3">
      <c r="A35" s="4" t="s">
        <v>209</v>
      </c>
      <c r="B35" s="7" t="n">
        <v>-762.6</v>
      </c>
      <c r="C35" s="5" t="n">
        <v>-606</v>
      </c>
    </row>
    <row r="36" spans="1:3">
      <c r="A36" s="3" t="s">
        <v>210</v>
      </c>
    </row>
    <row r="37" spans="1:3">
      <c r="A37" s="4" t="s">
        <v>211</v>
      </c>
      <c r="B37" s="7" t="n">
        <v>2284.2</v>
      </c>
      <c r="C37" s="7" t="n">
        <v>2418.7</v>
      </c>
    </row>
    <row r="38" spans="1:3">
      <c r="A38" s="4" t="s">
        <v>212</v>
      </c>
      <c r="B38" s="5" t="n">
        <v>0</v>
      </c>
      <c r="C38" s="7" t="n">
        <v>781.9</v>
      </c>
    </row>
    <row r="39" spans="1:3">
      <c r="A39" s="4" t="s">
        <v>213</v>
      </c>
      <c r="B39" s="7" t="n">
        <v>-2194.2</v>
      </c>
      <c r="C39" s="7" t="n">
        <v>-3133.8</v>
      </c>
    </row>
    <row r="40" spans="1:3">
      <c r="A40" s="4" t="s">
        <v>214</v>
      </c>
      <c r="B40" s="7" t="n">
        <v>-3.1</v>
      </c>
      <c r="C40" s="7" t="n">
        <v>8.199999999999999</v>
      </c>
    </row>
    <row r="41" spans="1:3">
      <c r="A41" s="4" t="s">
        <v>215</v>
      </c>
      <c r="B41" s="7" t="n">
        <v>-202.5</v>
      </c>
      <c r="C41" s="5" t="n">
        <v>-474</v>
      </c>
    </row>
    <row r="42" spans="1:3">
      <c r="A42" s="4" t="s">
        <v>216</v>
      </c>
      <c r="B42" s="7" t="n">
        <v>-241.7</v>
      </c>
      <c r="C42" s="7" t="n">
        <v>-227.7</v>
      </c>
    </row>
    <row r="43" spans="1:3">
      <c r="A43" s="4" t="s">
        <v>217</v>
      </c>
      <c r="B43" s="7" t="n">
        <v>-0.2</v>
      </c>
      <c r="C43" s="7" t="n">
        <v>-0.6</v>
      </c>
    </row>
    <row r="44" spans="1:3">
      <c r="A44" s="4" t="s">
        <v>208</v>
      </c>
      <c r="B44" s="7" t="n">
        <v>-5.1</v>
      </c>
      <c r="C44" s="7" t="n">
        <v>-4.1</v>
      </c>
    </row>
    <row r="45" spans="1:3">
      <c r="A45" s="4" t="s">
        <v>218</v>
      </c>
      <c r="B45" s="7" t="n">
        <v>-362.6</v>
      </c>
      <c r="C45" s="7" t="n">
        <v>-631.4</v>
      </c>
    </row>
    <row r="46" spans="1:3">
      <c r="A46" s="4" t="s">
        <v>219</v>
      </c>
      <c r="B46" s="7" t="n">
        <v>10.4</v>
      </c>
      <c r="C46" s="7" t="n">
        <v>-46.4</v>
      </c>
    </row>
    <row r="47" spans="1:3">
      <c r="A47" s="4" t="s">
        <v>220</v>
      </c>
      <c r="B47" s="7" t="n">
        <v>133.3</v>
      </c>
      <c r="C47" s="7" t="n">
        <v>179.1</v>
      </c>
    </row>
    <row r="48" spans="1:3">
      <c r="A48" s="4" t="s">
        <v>221</v>
      </c>
      <c r="B48" s="6" t="n">
        <v>143.7</v>
      </c>
      <c r="C48" s="6" t="n">
        <v>13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21:49:07Z</dcterms:created>
  <dcterms:modified xmlns:dcterms="http://purl.org/dc/terms/" xmlns:xsi="http://www.w3.org/2001/XMLSchema-instance" xsi:type="dcterms:W3CDTF">2019-07-25T21:49:07Z</dcterms:modified>
</cp:coreProperties>
</file>